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Revenue Recognition" sheetId="11" state="visible" r:id="rId11"/>
    <sheet xmlns:r="http://schemas.openxmlformats.org/officeDocument/2006/relationships" name="Composition of Certain Balance " sheetId="12" state="visible" r:id="rId12"/>
    <sheet xmlns:r="http://schemas.openxmlformats.org/officeDocument/2006/relationships" name="Intangible Assets" sheetId="13" state="visible" r:id="rId13"/>
    <sheet xmlns:r="http://schemas.openxmlformats.org/officeDocument/2006/relationships" name="Long-Term Debt and Other Liabil" sheetId="14" state="visible" r:id="rId14"/>
    <sheet xmlns:r="http://schemas.openxmlformats.org/officeDocument/2006/relationships" name="Interest Costs" sheetId="15" state="visible" r:id="rId15"/>
    <sheet xmlns:r="http://schemas.openxmlformats.org/officeDocument/2006/relationships" name="Common Stock and Preferred Stoc" sheetId="16" state="visible" r:id="rId16"/>
    <sheet xmlns:r="http://schemas.openxmlformats.org/officeDocument/2006/relationships" name="Fair Value of Financial Assets " sheetId="17" state="visible" r:id="rId17"/>
    <sheet xmlns:r="http://schemas.openxmlformats.org/officeDocument/2006/relationships" name="Business Segments and Major Cus" sheetId="18" state="visible" r:id="rId18"/>
    <sheet xmlns:r="http://schemas.openxmlformats.org/officeDocument/2006/relationships" name="Stock-Based Compensation" sheetId="19" state="visible" r:id="rId19"/>
    <sheet xmlns:r="http://schemas.openxmlformats.org/officeDocument/2006/relationships" name="Employee Retirement and Postret" sheetId="20" state="visible" r:id="rId20"/>
    <sheet xmlns:r="http://schemas.openxmlformats.org/officeDocument/2006/relationships" name="Income Tax"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Quarterly Data (Unaudited)" sheetId="24" state="visible" r:id="rId24"/>
    <sheet xmlns:r="http://schemas.openxmlformats.org/officeDocument/2006/relationships" name="Condensed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Net Loss Per Share (Tables)" sheetId="28" state="visible" r:id="rId28"/>
    <sheet xmlns:r="http://schemas.openxmlformats.org/officeDocument/2006/relationships" name="Revenue Recognition (Tables)" sheetId="29" state="visible" r:id="rId29"/>
    <sheet xmlns:r="http://schemas.openxmlformats.org/officeDocument/2006/relationships" name="Composition of Certain Balanc_2" sheetId="30" state="visible" r:id="rId30"/>
    <sheet xmlns:r="http://schemas.openxmlformats.org/officeDocument/2006/relationships" name="Intangible Assets (Tables)" sheetId="31" state="visible" r:id="rId31"/>
    <sheet xmlns:r="http://schemas.openxmlformats.org/officeDocument/2006/relationships" name="Long-Term Debt and Other Liab_2" sheetId="32" state="visible" r:id="rId32"/>
    <sheet xmlns:r="http://schemas.openxmlformats.org/officeDocument/2006/relationships" name="Interest Costs (Tables)" sheetId="33" state="visible" r:id="rId33"/>
    <sheet xmlns:r="http://schemas.openxmlformats.org/officeDocument/2006/relationships" name="Fair Value of Financial Asset_2" sheetId="34" state="visible" r:id="rId34"/>
    <sheet xmlns:r="http://schemas.openxmlformats.org/officeDocument/2006/relationships" name="Business Segments and Major C_2" sheetId="35" state="visible" r:id="rId35"/>
    <sheet xmlns:r="http://schemas.openxmlformats.org/officeDocument/2006/relationships" name="Stock-Based Compensation (Table" sheetId="36" state="visible" r:id="rId36"/>
    <sheet xmlns:r="http://schemas.openxmlformats.org/officeDocument/2006/relationships" name="Income Tax (Tables)" sheetId="37" state="visible" r:id="rId37"/>
    <sheet xmlns:r="http://schemas.openxmlformats.org/officeDocument/2006/relationships" name="Leases (Tables)" sheetId="38" state="visible" r:id="rId38"/>
    <sheet xmlns:r="http://schemas.openxmlformats.org/officeDocument/2006/relationships" name="Quarterly Data (Unaudited) (Tab" sheetId="39" state="visible" r:id="rId39"/>
    <sheet xmlns:r="http://schemas.openxmlformats.org/officeDocument/2006/relationships" name="Condensed Financial Informati_2" sheetId="40" state="visible" r:id="rId40"/>
    <sheet xmlns:r="http://schemas.openxmlformats.org/officeDocument/2006/relationships" name="Background - Additional Informa"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Net Loss Per Share - Additional" sheetId="47" state="visible" r:id="rId47"/>
    <sheet xmlns:r="http://schemas.openxmlformats.org/officeDocument/2006/relationships" name="Net Loss Per Share - Computatio"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Revenue Recognition - Summary_3" sheetId="52" state="visible" r:id="rId52"/>
    <sheet xmlns:r="http://schemas.openxmlformats.org/officeDocument/2006/relationships" name="Revenue Recognition - Summary_4" sheetId="53" state="visible" r:id="rId53"/>
    <sheet xmlns:r="http://schemas.openxmlformats.org/officeDocument/2006/relationships" name="Composition of Certain Balanc_3" sheetId="54" state="visible" r:id="rId54"/>
    <sheet xmlns:r="http://schemas.openxmlformats.org/officeDocument/2006/relationships" name="Composition of Certain Balanc_4" sheetId="55" state="visible" r:id="rId55"/>
    <sheet xmlns:r="http://schemas.openxmlformats.org/officeDocument/2006/relationships" name="Composition of Certain Balanc_5" sheetId="56" state="visible" r:id="rId56"/>
    <sheet xmlns:r="http://schemas.openxmlformats.org/officeDocument/2006/relationships" name="Composition of Certain Balanc_6" sheetId="57" state="visible" r:id="rId57"/>
    <sheet xmlns:r="http://schemas.openxmlformats.org/officeDocument/2006/relationships" name="Composition of Certain Balanc_7" sheetId="58" state="visible" r:id="rId58"/>
    <sheet xmlns:r="http://schemas.openxmlformats.org/officeDocument/2006/relationships" name="Composition of Certain Balanc_8" sheetId="59" state="visible" r:id="rId59"/>
    <sheet xmlns:r="http://schemas.openxmlformats.org/officeDocument/2006/relationships" name="Composition of Certain Balanc_9" sheetId="60" state="visible" r:id="rId60"/>
    <sheet xmlns:r="http://schemas.openxmlformats.org/officeDocument/2006/relationships" name="Composition of Certain Balan_10" sheetId="61" state="visible" r:id="rId61"/>
    <sheet xmlns:r="http://schemas.openxmlformats.org/officeDocument/2006/relationships" name="Intangible Assets - Additional " sheetId="62" state="visible" r:id="rId62"/>
    <sheet xmlns:r="http://schemas.openxmlformats.org/officeDocument/2006/relationships" name="Intangible Assets - Schedule of" sheetId="63" state="visible" r:id="rId63"/>
    <sheet xmlns:r="http://schemas.openxmlformats.org/officeDocument/2006/relationships" name="Intangible Assets - Summary of " sheetId="64" state="visible" r:id="rId64"/>
    <sheet xmlns:r="http://schemas.openxmlformats.org/officeDocument/2006/relationships" name="Long-Term Debt and Other Liab_3" sheetId="65" state="visible" r:id="rId65"/>
    <sheet xmlns:r="http://schemas.openxmlformats.org/officeDocument/2006/relationships" name="Long-Term Debt and Other Liab_4" sheetId="66" state="visible" r:id="rId66"/>
    <sheet xmlns:r="http://schemas.openxmlformats.org/officeDocument/2006/relationships" name="Long-Term Debt and Other Liab_5" sheetId="67" state="visible" r:id="rId67"/>
    <sheet xmlns:r="http://schemas.openxmlformats.org/officeDocument/2006/relationships" name="Interest Costs - Summary of Int" sheetId="68" state="visible" r:id="rId68"/>
    <sheet xmlns:r="http://schemas.openxmlformats.org/officeDocument/2006/relationships" name="Common Stock and Preferred St_2" sheetId="69" state="visible" r:id="rId69"/>
    <sheet xmlns:r="http://schemas.openxmlformats.org/officeDocument/2006/relationships" name="Fair Value of Financial Asset_3" sheetId="70" state="visible" r:id="rId70"/>
    <sheet xmlns:r="http://schemas.openxmlformats.org/officeDocument/2006/relationships" name="Fair Value of Financial Asset_4" sheetId="71" state="visible" r:id="rId71"/>
    <sheet xmlns:r="http://schemas.openxmlformats.org/officeDocument/2006/relationships" name="Fair Value of Financial Asset_5" sheetId="72" state="visible" r:id="rId72"/>
    <sheet xmlns:r="http://schemas.openxmlformats.org/officeDocument/2006/relationships" name="Business Segments and Major C_3" sheetId="73" state="visible" r:id="rId73"/>
    <sheet xmlns:r="http://schemas.openxmlformats.org/officeDocument/2006/relationships" name="Business Segments and Major C_4" sheetId="74" state="visible" r:id="rId74"/>
    <sheet xmlns:r="http://schemas.openxmlformats.org/officeDocument/2006/relationships" name="Business Segments and Major C_5" sheetId="75" state="visible" r:id="rId75"/>
    <sheet xmlns:r="http://schemas.openxmlformats.org/officeDocument/2006/relationships" name="Stock-Based Compensation - Addi"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Stock-Based Compensation - Sche" sheetId="79" state="visible" r:id="rId79"/>
    <sheet xmlns:r="http://schemas.openxmlformats.org/officeDocument/2006/relationships" name="Stock-Based Compensation - Su_3" sheetId="80" state="visible" r:id="rId80"/>
    <sheet xmlns:r="http://schemas.openxmlformats.org/officeDocument/2006/relationships" name="Stock-Based Compensation - Su_4" sheetId="81" state="visible" r:id="rId81"/>
    <sheet xmlns:r="http://schemas.openxmlformats.org/officeDocument/2006/relationships" name="Employee Retirement and Postr_2" sheetId="82" state="visible" r:id="rId82"/>
    <sheet xmlns:r="http://schemas.openxmlformats.org/officeDocument/2006/relationships" name="Income Tax - (Loss) Before Inco" sheetId="83" state="visible" r:id="rId83"/>
    <sheet xmlns:r="http://schemas.openxmlformats.org/officeDocument/2006/relationships" name="Income Tax - Components of (Ben" sheetId="84" state="visible" r:id="rId84"/>
    <sheet xmlns:r="http://schemas.openxmlformats.org/officeDocument/2006/relationships" name="Income Tax - Income Tax Compute" sheetId="85" state="visible" r:id="rId85"/>
    <sheet xmlns:r="http://schemas.openxmlformats.org/officeDocument/2006/relationships" name="Income Tax - Components of Defe" sheetId="86" state="visible" r:id="rId86"/>
    <sheet xmlns:r="http://schemas.openxmlformats.org/officeDocument/2006/relationships" name="Income Tax - Additional Informa" sheetId="87" state="visible" r:id="rId87"/>
    <sheet xmlns:r="http://schemas.openxmlformats.org/officeDocument/2006/relationships" name="Leases - Additional Information" sheetId="88" state="visible" r:id="rId88"/>
    <sheet xmlns:r="http://schemas.openxmlformats.org/officeDocument/2006/relationships" name="Leases - Annual Future Minimum " sheetId="89" state="visible" r:id="rId89"/>
    <sheet xmlns:r="http://schemas.openxmlformats.org/officeDocument/2006/relationships" name="Leases - Annual Future Minimu_2" sheetId="90" state="visible" r:id="rId90"/>
    <sheet xmlns:r="http://schemas.openxmlformats.org/officeDocument/2006/relationships" name="Commitments and Contingencies -" sheetId="91" state="visible" r:id="rId91"/>
    <sheet xmlns:r="http://schemas.openxmlformats.org/officeDocument/2006/relationships" name="Quarterly Data (Unaudited) - Su" sheetId="92" state="visible" r:id="rId92"/>
    <sheet xmlns:r="http://schemas.openxmlformats.org/officeDocument/2006/relationships" name="Condensed Financial Informati_3" sheetId="93" state="visible" r:id="rId93"/>
    <sheet xmlns:r="http://schemas.openxmlformats.org/officeDocument/2006/relationships" name="Condensed Financial Informati_4" sheetId="94" state="visible" r:id="rId94"/>
    <sheet xmlns:r="http://schemas.openxmlformats.org/officeDocument/2006/relationships" name="Condensed Financial Informati_5" sheetId="95" state="visible" r:id="rId95"/>
  </sheets>
  <definedNames/>
  <calcPr calcId="124519" fullCalcOnLoad="1"/>
</workbook>
</file>

<file path=xl/sharedStrings.xml><?xml version="1.0" encoding="utf-8"?>
<sst xmlns="http://schemas.openxmlformats.org/spreadsheetml/2006/main" uniqueCount="994">
  <si>
    <t>Document And Entity Information - USD ($)</t>
  </si>
  <si>
    <t>12 Months Ended</t>
  </si>
  <si>
    <t>Dec. 31, 2018</t>
  </si>
  <si>
    <t>Feb. 19,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Gogo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GOGO</t>
  </si>
  <si>
    <t>Entity Common Stock, Shares Outstanding</t>
  </si>
  <si>
    <t>Entity Shell Company</t>
  </si>
  <si>
    <t>Entity Emerging Growth Company</t>
  </si>
  <si>
    <t>Entity Small Business</t>
  </si>
  <si>
    <t>Consolidated Balance Sheets - USD ($) $ in Thousands</t>
  </si>
  <si>
    <t>Dec. 31, 2017</t>
  </si>
  <si>
    <t>Current assets:</t>
  </si>
  <si>
    <t>Cash and cash equivalents</t>
  </si>
  <si>
    <t>Short-term investments</t>
  </si>
  <si>
    <t>Total cash, cash equivalents and short-term investments</t>
  </si>
  <si>
    <t>Accounts receivable, net of allowances of $500 and $587, respectively</t>
  </si>
  <si>
    <t>Inventories</t>
  </si>
  <si>
    <t>Prepaid expenses and other current assets</t>
  </si>
  <si>
    <t>Total current assets</t>
  </si>
  <si>
    <t>Non-current assets:</t>
  </si>
  <si>
    <t>Property and equipment, net</t>
  </si>
  <si>
    <t>Goodwill and intangible assets, net</t>
  </si>
  <si>
    <t>Other non-current assets</t>
  </si>
  <si>
    <t>Total non-current assets</t>
  </si>
  <si>
    <t>Total assets</t>
  </si>
  <si>
    <t>Current liabilities:</t>
  </si>
  <si>
    <t>Accounts payable</t>
  </si>
  <si>
    <t>Accrued liabilities</t>
  </si>
  <si>
    <t>Deferred revenue</t>
  </si>
  <si>
    <t>Deferred airborne lease incentives</t>
  </si>
  <si>
    <t>Current portion capital leases</t>
  </si>
  <si>
    <t>Total current liabilities</t>
  </si>
  <si>
    <t>Non-current liabilities:</t>
  </si>
  <si>
    <t>Long-term debt</t>
  </si>
  <si>
    <t>Other non-current liabilities</t>
  </si>
  <si>
    <t>Total non-current liabilities</t>
  </si>
  <si>
    <t>Total liabilities</t>
  </si>
  <si>
    <t>Commitments and contingencies (Note 15)</t>
  </si>
  <si>
    <t xml:space="preserve"> </t>
  </si>
  <si>
    <t>Stockholders' deficit</t>
  </si>
  <si>
    <t>Common stock, par value $0.0001 per share; 500,000,000 shares authorized at December 31, 2018 and 2017; 87,678,812 and 87,062,578 shares issued at December 31, 2018 and 2017, respectively; and 87,560,694 and 86,843,928 shares outstanding at December 31, 2018 and 2017, respectively</t>
  </si>
  <si>
    <t>Additional paid-in-capital</t>
  </si>
  <si>
    <t>Accumulated other comprehensive loss</t>
  </si>
  <si>
    <t>Accumulated deficit</t>
  </si>
  <si>
    <t>Total stockholders' deficit</t>
  </si>
  <si>
    <t>Total liabilities and stockholders' deficit</t>
  </si>
  <si>
    <t>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Consolidated Statements of Operations - USD ($) shares in Thousands, $ in Thousands</t>
  </si>
  <si>
    <t>Dec. 31, 2016</t>
  </si>
  <si>
    <t>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Loss on extinguishment of debt</t>
  </si>
  <si>
    <t>Adjustment of deferred financing costs</t>
  </si>
  <si>
    <t>Other (income) expense</t>
  </si>
  <si>
    <t>Total other expense</t>
  </si>
  <si>
    <t>Loss before income taxes</t>
  </si>
  <si>
    <t>Income tax provision (benefit)</t>
  </si>
  <si>
    <t>Net loss</t>
  </si>
  <si>
    <t>Net loss attributable to common stock per share-basic and diluted</t>
  </si>
  <si>
    <t>Weighted average number of shares-basic and diluted</t>
  </si>
  <si>
    <t>Service [Member]</t>
  </si>
  <si>
    <t>Product [Member]</t>
  </si>
  <si>
    <t>Consolidated Statements of Comprehensive Loss - USD ($) $ in Thousands</t>
  </si>
  <si>
    <t>3 Months Ended</t>
  </si>
  <si>
    <t>Sep. 30, 2018</t>
  </si>
  <si>
    <t>Mar. 31, 2018</t>
  </si>
  <si>
    <t>Sep. 30, 2017</t>
  </si>
  <si>
    <t>Jun. 30, 2017</t>
  </si>
  <si>
    <t>Mar. 31, 2017</t>
  </si>
  <si>
    <t>Statement of Comprehensive Income [Abstract]</t>
  </si>
  <si>
    <t>Currency translation adjustments, net of tax</t>
  </si>
  <si>
    <t>Comprehensive loss</t>
  </si>
  <si>
    <t>Consolidated Statements of Cash Flows - USD ($) $ in Thousands</t>
  </si>
  <si>
    <t>Operating activities:</t>
  </si>
  <si>
    <t>Adjustments to reconcile net loss to cash provided by (used in) operating activities:</t>
  </si>
  <si>
    <t>Loss on asset disposals, abandonments and write-downs</t>
  </si>
  <si>
    <t>Gain on transition to airline-directed model</t>
  </si>
  <si>
    <t>Deferred income taxes</t>
  </si>
  <si>
    <t>Stock-based compensation expense</t>
  </si>
  <si>
    <t>Amortization of deferred financing costs</t>
  </si>
  <si>
    <t>Accretion and amortization of debt discount and premium</t>
  </si>
  <si>
    <t>Changes in operating assets and liabilities:</t>
  </si>
  <si>
    <t>Accounts receivable</t>
  </si>
  <si>
    <t>Contract assets</t>
  </si>
  <si>
    <t>Accrued interest</t>
  </si>
  <si>
    <t>Warranty reserves</t>
  </si>
  <si>
    <t>Other non-current assets and liabilities</t>
  </si>
  <si>
    <t>Net cash provided by (used in) operating activities</t>
  </si>
  <si>
    <t>Investing activities:</t>
  </si>
  <si>
    <t>Purchases of property and equipment</t>
  </si>
  <si>
    <t>Acquisition of intangible assets-capitalized software</t>
  </si>
  <si>
    <t>Purchases of short-term investments</t>
  </si>
  <si>
    <t>Redemptions of short-term investments</t>
  </si>
  <si>
    <t>Other, net</t>
  </si>
  <si>
    <t>Net cash provided by (used in) investing activities</t>
  </si>
  <si>
    <t>Financing activities:</t>
  </si>
  <si>
    <t>Proceeds from issuance of convertible notes</t>
  </si>
  <si>
    <t>Redemption of convertible notes</t>
  </si>
  <si>
    <t>Proceeds from issuance of senior secured notes</t>
  </si>
  <si>
    <t>Payments on amended and restated credit agreement</t>
  </si>
  <si>
    <t>Payment of debt issuance costs</t>
  </si>
  <si>
    <t>Payments on capital leases</t>
  </si>
  <si>
    <t>Stock-based compensation activity</t>
  </si>
  <si>
    <t>Net cash provided by financing activities</t>
  </si>
  <si>
    <t>Effect of exchange rate changes on cash</t>
  </si>
  <si>
    <t>Increase (decrease) in cash, cash equivalents and restricted cash</t>
  </si>
  <si>
    <t>Cash, cash equivalents and restricted cash at beginning of period</t>
  </si>
  <si>
    <t>Cash, cash equivalents and restricted cash at end of period</t>
  </si>
  <si>
    <t>Less: current restricted cash</t>
  </si>
  <si>
    <t>Less: non-current restricted cash</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 in current liabilities</t>
  </si>
  <si>
    <t>Acquisition of intangible assets in non-current liabilities</t>
  </si>
  <si>
    <t>Asset retirement obligation</t>
  </si>
  <si>
    <t>Consolidated Statements of Stockholders' Equity (Deficit) - USD ($) $ in Thousands</t>
  </si>
  <si>
    <t>Total</t>
  </si>
  <si>
    <t>Common Stock [Member]</t>
  </si>
  <si>
    <t>Additional Paid-in Capital [Member]</t>
  </si>
  <si>
    <t>Accumulated Other Comprehensive Loss [Member]</t>
  </si>
  <si>
    <t>Accumulated Deficit [Member]</t>
  </si>
  <si>
    <t>Beginning Balance at Dec. 31, 2015</t>
  </si>
  <si>
    <t>Beginning Balance, Shares at Dec. 31, 2015</t>
  </si>
  <si>
    <t>Issuance of common stock upon exercise of stock options</t>
  </si>
  <si>
    <t>Issuance of common stock upon exercise of stock options, Shares</t>
  </si>
  <si>
    <t>Issuance of common stock upon vesting of restricted stock units and restricted stock awards, Shares</t>
  </si>
  <si>
    <t>Tax withholding related to vesting of restricted stock units</t>
  </si>
  <si>
    <t>Issuance of common stock in connection with employee stock purchase plan</t>
  </si>
  <si>
    <t>Issuance of common stock in connection with employee stock purchase plan, Shares</t>
  </si>
  <si>
    <t>Ending Balance at Dec. 31, 2016</t>
  </si>
  <si>
    <t>Ending Balance, Shares at Dec. 31, 2016</t>
  </si>
  <si>
    <t>Ending Balance at Dec. 31, 2017</t>
  </si>
  <si>
    <t>Ending Balance, Shares at Dec. 31, 2017</t>
  </si>
  <si>
    <t>Issuance of 2022 Convertible Notes (including issuance costs)</t>
  </si>
  <si>
    <t>Impact of the adoption of ASC 606</t>
  </si>
  <si>
    <t>Ending Balance at Dec. 31, 2018</t>
  </si>
  <si>
    <t>Ending Balance, Shares at Dec. 31, 2018</t>
  </si>
  <si>
    <t>Background</t>
  </si>
  <si>
    <t>Accounting Policies [Abstract]</t>
  </si>
  <si>
    <t>1. Background Gogo (“we,” “us,” “our”) is the global leader in providing broadband connectivity solutions and wireless in-flight entertainment to the aviation industry. We operate through the following three segments: Commercial Aviation North America, or “CA-NA,” Commercial Aviation Rest of World, or “CA-ROW,” and Business Aviation, or “BA.” Services provided by our CA-NA and CA-ROW businesses include Passenger Connectivity, which allows passengers to connect to the Internet from their personal Wi-Fi-enabled devices; Passenger Entertainment, which offers passengers the opportunity to enjoy a broad selection of in-flight entertainment options on their personal Wi-Fi enabled devices; and Connected Aircraft Services (“CAS”), which offers airlines connectivity for various operations and currently include, among other services, real-time credit card transaction processing, electronic flight bags and real-time weather information. Services are provided by CA-NA on commercial aircraft flying routes that generally begin and end within North America, which for this purpose includes the United States, Canada and Mexico. CA-ROW provides service on commercial aircraft operated by foreign-based commercial airlines and flights outside of North America for North American-based commercial airlines. The routes included in our CA-ROW segment are those that begin and/or end outside of North America (as defined above) on which our international service is provided. BA provides in-flight Internet connectivity and other voice and data communications products and services and sells equipment for in-flight telecommunications to the business aviation market. BA services include Gogo Biz, our in-flight broadband service, Passenger Entertainment, our in-flight entertainment service, and satellite-based voice and data services through our strategic alliances with satellite companies.</t>
  </si>
  <si>
    <t>Summary of Significant Accounting Policies</t>
  </si>
  <si>
    <t>2. Summary of Significant Accounting Policies Principles of Consolidation – The consolidated financial statements include our wholly owned subsidiaries. All intercompany transactions and account balances have been eliminated. Use of Estimates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Reclassifications - To conform to the current year presentation, certain amounts in our 2017 and 2016 consolidated statements of cash flows have been reclassified. Specifically, for the years ended December 31, 2017 and 2016, current deferred rent of $174 thousand and $73 thousand, respectively, has been combined with accrued liabilities, and non-current deferred rent of $798 thousand and $120 thousand, respectively, has been combined with other non-current assets and liabilities. Additionally, warranty reserves is now separately stated in its own line, which was included in accrued liabilities previously. Significant Risks and Uncertainties —Our operations are subject to certain risks and uncertainties, including without limitation those associated with continuing losses, fluctuations in operating results, funding of business expansion, strategic alliances, capacity constraints, managing rapid growth and expansion, relationships with customers, suppliers and distributors, financing arrangement terms that may restrict operations, regulatory issues, competition, the economy, technology trends and evolving industry standards. Cash, Cash Equivalents and Short-Term Investments—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Currently all our short-term investments are comprised of U.S. Treasury bills, which we intend to hold to maturity. Certain cash amounts are restricted as to use and are classified outside of cash and cash equivalents. See Note 7, “Long-term Debt and Other Liabilities,” for further details. Concentrations of Credit Risk— Financial instruments that potentially subject us to a concentration of credit risk consist principally of cash and cash equivalents, short-term investments and accounts receivable. All cash and cash equivalents are invested with creditworthy financial institutions. We perform ongoing credit evaluations and generally do not require collateral to support receivables. Our short-term investments are all comprised of U.S. Treasury bills. See Note 11, “Business Segments and Major Customers,” for further details. Income Tax— We use an asset- and liability-based approach in accounting for income taxes. Deferred income tax asset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not likely to be realized. On a regular basis, management evaluates the recoverability of deferred tax assets and the need for a valuation allowance. We also consider the existence of any uncertain tax positions and, as necessary, provide a reserve for any uncertain tax positions at each reporting date. See Note 14, “Income Tax,” for further details. Inventories— 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 Historically, inventories were solely related to the BA segment. Starting in 2018, the airborne equipment within our CA-NA and CA-ROW segments became increasingly deployed under airline-directed model agreements (see “Revenue Recognition,” below for additional details), and we now allocate uninstalled airborne equipment between property and equipment, net, and inventories, based on our forecasts of estimated future installations by contract type. Prior to this allocation, uninstalled airborne equipment for the CA-NA and CA-ROW segments was classified as property and equipment, net, as the majority of installations were performed under our turnkey model agreements. See “Arrangements with Commercial Airlines,” below for additional information on the turnkey model treatment. See Note 5, “Composition of Certain Balance Sheet Accounts,” for further details. Property and Equipment and Depreciation— Depreciation expense totaled $107.1 million, $120.6 million and $84.1 million for the years ended December 31, 2018, 2017 and 2016, respectively. Depreciation of property and equipment is computed using the straight-line method over the estimated useful lives for owned assets, which are as follows: Office equipment, furniture, fixtures and other 3-7 years Leasehold improvements 3-13 years Airborne equipment 7 years Network equipment 5-25 years See Note 5, “Composition of Certain Balance Sheet Accounts,” for further details. Improvements to leased property are amortized over the shorter of the useful life of the improvement or the term of the related lease. Repairs and maintenance costs are expensed as incurred. 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 Goodwill and Other Intangible Assets— Goodwill and other intangible assets with indefinite lives are not amortized, but are reviewed for impairment at least annually or whenever events or circumstances indicate the carrying value of the asset may not be recoverable. Our FCC Licenses (as defined in Note 6, “Intangible Assets”) are our only indefinite-lived intangible assets. We perform our annual impairment tests of goodwill and our FCC License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goodwill and the FCC Licenses. If it is more likely than not that the fair value of goodwill and the FCC Licenses is greater than the carrying value, no further testing is required. Otherwise, we will apply the quantitative impairment test method. Our quantitative impairment testing of the FCC Licenses uses the Greenfield method, an income-based approach. When performing this quantitative impairment testing, we estimate the fair value of the goodwill and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8, 2017 and 2016 indicated no impairment. Intangible assets that are deemed to have a finite life are amortized over their useful lives as follows: Software 3-8 years OEM and dealer relationships 10 years Service customer relationships 5-7 years Other intangible assets 4-10 years See Note 6, “Intangible Assets,” for further details. Long-Lived Assets—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18, 2017 and 2016. Arrangements with Commercial Airlines— Pursuant to contractual agreements with our airline partners, we place our equipment on commercial aircraft operated by the airlines for the purpose of delivering our service to passengers on the aircraft. There are currently two types of commercial airline arrangements: turnkey and airline-directed. See “Revenue Recognition,” below for additional information on the airline-directed model. Under the turnkey model, we account for equipment transactions as operating leases of space for our equipment on the aircraft. We may be responsible for the costs of installing and/or deinstalling the equipment. Under the turnkey model,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e this model, we refer to the airline as a “partner.” Under the turnkey model, the assets are recorded as airborne equipment on our consolidated balance sheets, as noted in Note 5, “Composition of Certain Balance Sheet Accounts.” Any upfront equipment payments are accounted for as lease incentives and recorded as deferred airborne lease incentives on our consolidated balance sheets and are recognized as a reduction of the cost of service revenue on the straight-line basis over the term of the agreement with the airline. See Note 15, “Leases,” for further details. Transition to Airline-Directed Model —The accounting treatment for one of our airline agreements transitioned from our turnkey model to our airline-directed model in January 2018 due to specific provisions elected by the airline that resulted in the transfer of control of the previously installed connectivity equipment. Upon transition to the airline-directed model, the net book value of all previously delivered equipment classified within property and equipment was reclassified to cost of equipment revenue. Additionally, the unamortized proceeds previously received for equipment and classified within current and non-current deferred airborne lease incentives were eliminated and included as part of estimated contract value, which was then allocated amongst the various performance obligations under the agreement. The value allocated to previously delivered equipment was immediately recognized as equipment revenue in our consolidated financial statements; see “Revenue Recognition,” below for additional disclosures relating to the allocation of consideration among identified performance obligations. For amounts recognized in equipment revenue that were in excess of the amounts billed, we recorded current and non-current contract assets included within prepaid expenses and other current assets and other non-current assets, respectively; see “Revenue Recognition,” below for additional details. In connection with the transition of this airline agreement to the airline-directed model, we also established warranty reserves related to previously sold equipment that are still under a warranty period, which is included within accrued liabilities. See Note 5, “Composition of Certain Balance Sheet Accounts,” for additional information. This transition from the turnkey model to the airline-directed model occurred on January 4, 2018 and the total financial statement effect on our consolidated balance sheet and consolidated statement of operations was as follows ( in thousands ): Increase (decrease) Consolidated balance sheet Prepaid expense and other current assets $ 6,603 Property and equipment, net (32,716 ) Other non-current assets 18,783 Accrued liabilities 2,000 Current deferred airborne lease incentive (13,592 ) Non-current deferred airborne lease incentive (17,289 ) Consolidated statement of operations Equipment revenue 45,396 Cost of equipment revenue 23,845 Revenue Recognition Our revenue is primarily earned from providing connectivity and entertainment services and through sales of equipment. Additionally, to a lesser extent, we earn revenue from providing ancillary services, including installation and CA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For CA-NA and CA-ROW, pursuant to contractual agreements with our airline partners, we place our equipment on commercial aircraft operated by the airlines in order to deliver our service to passengers on the aircraft. We currently have two types of commercial airline arrangements: turnkey and airline-directed. Under the airline-directed model, we have transferred control of the equipment to the airline and therefore the airline is our customer in these transactions. Under the turnkey model, while our airline partner generally has legal title to our equipment, we do not transfer control of our equipment to our airline partner and, as a result, the airline passenger is deemed to be our customer. Transactions with our airline partners under the turnkey model are accounted for as an operating lease of space on an aircraft. See “Arrangements with Commercial Airlines,” above for additional information on the turnkey model. CA-NA and CA-ROW Service Revenue : CA-NA and CA-ROW revenue consists of service revenue primarily derived from connectivity services, and, to a lesser extent, from Entertainment services and CAS. Connectivity is provided to our customers using both our ATG and satellite technologies. Airline-directed connectivity revenue : As noted above, under the airline-directed model, the airline is our customer and we earn service revenue as connectivity services are consumed directly by the airline or indirectly by passengers. Turnkey connectivity revenue (passenger connectivity): Under the turnkey model, passenger connectivity revenue is generated by services paid for by passengers, airlines and third parties. Passenger paid revenue represents point-of-sale sessions (which may be flight-based, time-based, multiple individual session packages (“multi-pack”) or subscriptions). Flight-based, time-based and multi-pack revenue is recognized when the sessions are used. Subscription revenue is recognized evenly throughout the subscription period, regardless of the number of times the customer uses the network. Third party and airline-paid revenue is generated by sales of connectivity services to airlines or third parties in sponsorship, wholesale, enterprise and roaming arrangements. Sponsorship revenue is recognized over the sponsorship term. Revenue from wholesale, enterprise and roaming arrangements is recognized as sessions are used by the passenger. Entertainment revenue: Entertainment revenue consists of entertainment services we provide to the airline for use by its passengers. Revenue is recognized as the services are provided to the airline. CAS: CAS includes, among other things, real-time credit card transaction processing, electronic flight bags and real-time weather information. Revenue is recognized as the service is provided. BA Service Revenue : BA service revenue primarily consists of monthly subscription and usage fees paid by aircraft owners and operators for telecommunication, data, and in-flight entertainment services. Revenue is recognized as the services are provided to the customer. Equipment Revenue : Equipment revenue primarily consists of the sale of ATG and satellite connectivity equipment and the sale of entertainment equipment. CA-NA and CA-ROW recognize equipment revenue upon acceptance by our airline customers. BA recognizes equipment revenue when the equipment is shipped to OEMs and dealers. Equipment revenue also includes revenue generated by the installation of the connectivity or entertainment equipment on commercial aircraft, which is recognized when the installation is complete. Contract price and allocation considerations : Our CA-NA and CA-ROW airline-directed contracts contain multiple performance obligations, which primarily include the sale of equipment, installation services, connectivity services and entertainment services. For these contracts, we account for each distinct good or service as a separate performance obligation. We allocate the contract’s transaction price to each performance obligation using the relative standalone selling price, which is based on the actual selling price for any good or service sold separately to a similar class of customer, if available. To the extent a good or service is not sold separately, we use our best estimate of the standalone selling price and maximize the use of observable inputs. The primary method we use to estimate the standalone selling price is the expected cost-plus margin approach. The contractual consideration used for allocation purposes includes connectivity and entertainment services, which may be based on a fixed monthly fee per aircraft or a variable fee based on the volume of connectivity activity, or a combination of both. Examples of variable consideration within our contracts include megabyte overages and pay-per-use sessions. We constrain our estimates to reduce the probability of a significant revenue reversal in future periods, allocate such variable consideration to the identified performance obligations and recognize revenue in the period the services are provided. Our estimates are based on historical experience, anticipated future performance, market conditions and our best judgment at the time. A significant change in one or more of these estimates could affect our estimated contract value, and we regularly review and update our estimates and recognize adjustments under the cumulative catch-up method. Any adjustment under this method is recorded as a cumulative adjustment in the period identified and revenue for future periods is recognized using the new adjusted estimate. Research and Development Costs— Software Development Costs—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goodwill and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Capitalized software costs are amortized on a product-by-product basis, based on the greater of the ratio that current gross revenues for a product bear to the total of current and anticipated future gross revenues for that product or the straight-line method over the remaining estimated economic life of the product. Warranty— We provide warranties on parts and labor related to our products. Our warranty terms range from two to ten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5, “Composition of Certain Balance Sheet Accounts,” for the details of the changes in our warranty reserve. Asset Retirement Obligations— We have certain asset retirement obligations related to contractual commitments to remove our network equipment and other assets from leased cell sites upon termination of the site lease and to remove equipment from aircraft when the service contracts terminate. The asset retirement obligations are classified as a noncurrent liability in our consolidated balance sheets. See Note 5, “Composition of Certain Balance Sheet Accounts,” for the details of the changes in our asset retirement obligations. Fair Value of Financial Instruments— We group financial assets and financial liabilities measured at fair value into three levels of hierarchy based on the markets in which the assets and liabilities are traded and the reliability of the assumptions used to determine fair value. See Note 10, “Fair Value of Financial Assets and Liabilities,” for further information. Derivatives – In March 2015, we entered into a prepaid forward transaction in which we purchased 7.2 million shares of our common stock for approximately $140 million, with an expected settlement date on or around March 1, 2020 Derivatives and Hedging . See Note 7, “Long-Term Debt and Other Liabilities,” Note 9, “Common Stock and Preferred Stock,” and Note 10, “Fair Value of Financial Assets and Liabilities,” for further information. Convertible Notes – Proceeds received from the issuance of 2022 Convertible Notes and 2020 Convertible Notes (as defined in Note 7, “Long-Term Debt and Other Liabilities”) are initially allocated between a liability component (long-term debt) and an equity component (additional paid-in capital), within the consolidated balance sheet. The fair value of the liability component is measured using rates determined for similar debt instruments without a conversion feature. The carrying amount of the equity component, representing the conversion option, is determined by deducting the fair value of the liability component from the aggregate face value of 2022 Convertible Notes and 2020 Convertible Notes. See Note 7, “Long-Term Debt and Other Liabilities,” for further information. Net Loss Per Share— We calculate basic and diluted net loss per share using the weighted-average number of common shares outstanding during the period. See Note 3, “Net Loss Per Share,” for further information. Stock-Based Compensation Expense— Compensation cost is measured and recognized at fair value for all stock-based payments, including stock options. For time-based vesting stock options, we estimate fair value using the Black-Scholes option-pricing model, which requires assumptions, such as expected volatility, risk-free interest rate, expected life, and dividends. Restricted stock units (“RSUs”) and restricted stock are measured based on the fair market value of the underlying stock on the date of grant. For awards with a market condition (which we have used on a limited basis), we estimated fair value using the Monte Carlo Simulation model, which requires assumptions, such as volatility, risk-free interest rate, expected life and dividends. Our stock-based compensation expense is recognized over the applicable vesting period, and is included in the same operating expense line items in the consolidated statements of operations as the base cash compensation paid to the underlying employees. See Note 12, “Stock-Based Compensation,” for further information. Leases— In addition to our arrangements with commercial airlines which we account for as leases as noted above, we also lease certain facilities, equipment, cell tower space and base station capacity. We review each lease agreement to determine if it qualifies as an operating or capital lease. For leases that contain predetermined fixed escalations of the minimum rent, we recognize the related rent expense on a straight-line basis over the term of the lease. We record any difference between the straight-line rent amounts and amounts payable under the lease as deferred rent, in either accrued liabilities or as a separate line within noncurrent liabilities, as appropriate, in our consolidated balance sheets. For leases that qualify as a capital lease, we record a capital lease asset and a capital lease obligation at the beginning of the lease term at an amount equal to the present value of minimum lease payments during the term of the lease, excluding that portion of the payments that represent executory costs. The capital lease asset is depreciated on a straight-line method over the shorter of its estimated useful life or lease term. See Note 15, “Leases,” for further information. Advertising Costs— Costs for advertising are expensed as incurred. Debt Issuance Costs— We defer loan origination fees and financing costs related to our various debt offerings as deferred financing costs. Additionally, we defer fees paid directly to the lenders related to amendments with our various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7, “Long-Term Debt and Other Liabilities” for further information. Comprehensive Loss - Comprehensive loss for the years ended December 31, 2018, 2017 and 2016 is net loss plus unrealized gains and losses on foreign currency translation adjustments. Recently Issued Accounting Pronouncements Revenue recognition related new pronouncements: On January 1, 2018, we adopted Accounting Standards Codification Topic 606, Revenue From Contracts With Customers (“ASC 606”) using the modified retrospective method. As a result, we recognized the cumulative effect of initially applying ASC 606 as an adjustment to the opening balance of retained earnings as of January 1, 2018. Our historical financial statements have not been restated and continue to be reported under the revenue accounting standard in effect for those periods. Prior to the adoption of ASC 606, equipment revenue (and related cost) under some of our CA-NA and CA-ROW segment contracts was deferred and recognized over the life of the contract as the equipment and connectivity services did not meet the requirements to be treated as separate units of accounting. Under ASC 606, these same equipment transactions qualify as standalone performance obligations and, therefore, equipment revenue (and related cost) is recognized upon acceptance by our airline customers. Adoption of the new standard did not materially affect the amount or timing of equipment revenue recognized from our BA segment. Our service revenue across all segments continues to be recognized as the services are provided to customers. In conjunction with the adoption of ASC 606, we also adopted Accounting Standard Codification Subtopic 340-40, Other Assets and Deferred Costs – Contracts with Customers (“ASC 340-40”), which requires the capitalization of costs incurred to obtain or fulfill a contract with a customer. Prior to the adoption of ASC 340-40, we expensed all fulfillment and other costs associated with airline-directed contracts, which were comprised predominantly of costs incurred to obtain supplemental type certificates (“STCs”); these costs are now required to be capitalized and amortized to expense over the life of the contract (and are included within engineering, design and development in our consolidated financial statements). Costs associated with our turnkey contracts are not eligible for capitalization under ASC 340-40 and will continue to be expensed as incurred. The cumulative effect of the adoption of ASC 606 and ASC 340-40 to our consolidated balance sheet as of January 1, 2018 was as follows ( in thousands) : Balances Balance at with December 31, Impact of Adoption of 2017 ASC 606 ASC 606 Assets Inventories $ 45,543 $ 974 $ 46,517 Prepaid expenses and other current assets 20,310 603 20,913 Property and equipment, net 656,038 (4,405 ) 651,633 Other non-current assets 67,107 (30,006 ) 37,101 Liabilities Current deferred revenue 43,448 (7,182 ) 36,266 Other non-current liabilities 134,655 (48,378 ) 86,277 Equity Accumulated deficit (1,089,369 ) 22,726 (1,066,643 ) During the fourth quarter 2018, we identified an additional $0.9 million of property and equipment, net that should have been included in the transition adjustments as of January 1, 2018. The schedule above reflects the additional adjustment. See Note 4, “Revenue Recognition,” for additional information. On January 1, 2018, we adopted ASU 2016-04, Recognition of Breakage for Certain Prepaid Stored-Value Products (“ASU 2016-04”), which amends the guidance on extinguishing financial liabilities for certain prepaid stored-value products by requiring that entities that sell prepaid stored-value products recognize breakage proportionally as the prepaid stored-value product is being redeemed rather than immediately upon sale of the product. Adoption of this standard did not have a material impact on our consolidated financial statements. All other new pronouncements: In March 2016, the Financial Accounting Standards Board (“FASB”) issued ASU 2016-02, Leases On January 1, 2018, we adopted ASU 2016-15, Classification of Certain Cash Receipts and Cash Payments (“ASU 2016-15”), which amends ASC 230, Statement of Cash Flows , the FASB’s standard for reporting cash flows in general-purpose financial statements. The amendment addresses the diversity in practice related to the classification of certain cash receipts and payments including debt prepayment or debt extinguishment costs. We adopted this guidance using the full retrospective method. Adoption of this guidance did not have a material impact on our consolidated financial statements as we have historically reported debt prepayment and debt extinguishment costs in a manner consistent with ASU 2016-15. On January 1, 2018, we adopted ASU 2016-16, Intra-Entity Transfers of Assets Other Than Inventory (“ASU 2016-16”), which removes the prohibition in ASC 740, Income Taxes , against the immediate recognition of the current and deferred income tax effects of intra-entity transfers of assets other than inventory. This is intended to reduce the complexity of GAAP and diversity in practice related to the tax consequences of certain types of intra-entity asset transfers, particularly those involving intellectual property. Adoption of this standard did not have a material impact on our consolidated financial statements. On January 1, 20</t>
  </si>
  <si>
    <t>Net Loss Per Share</t>
  </si>
  <si>
    <t>Earnings Per Share [Abstract]</t>
  </si>
  <si>
    <t>3. Net Loss Per Share Basic and diluted net loss per share have been calculated using the weighted-average number of common shares outstanding for the period. The shares of common stock effectively repurchased in connection with the Forward Transactions (as defined and described in Note 7, “Long-Term Debt and Other Liabilities”) are considered participating securities requiring the two-class method to calculate basic and diluted earnings per share. Net earnings in future periods will be allocated between common shares and participating securities. In periods of a net loss, the shares associated with the Forward Transactions will not receive an allocation of losses, as the counterparties to the Forward Transactions are not required to fund losses. Additionally, the calculation of weighted average shares outstanding as of December 31, 2018, 2017 and 2016 excludes approximately 7.2 million shares that will be repurchased as a result of the Forward Transactions. As a result of the net loss for each of the years ended December 31, 2018, 2017 and 2016 for the periods where such shares or securities were outstanding, all of the outstanding shares of common stock underlying stock options, deferred stock units and restricted stock units were excluded from the computation of diluted shares outstanding because they were anti-dilutive. The following table sets forth the computation of basic and diluted earnings per share for the years ended December 31, 2018, 2017 and 2016; however, because of the undistributed losses, the shares associated with the Forward Transactions are excluded from the computation of basic earnings per share as undistributed losses are not allocated to these shares ( in thousands, except per share amounts ): For the Years Ended December 31, 2018 2017 2016 Net loss $ (162,031 ) $ (171,995 ) $ (124,505 ) Less: Participation rights of the Forward Transactions — — — Undistributed losses $ (162,031 ) $ (171,995 ) $ (124,505 ) Weighted-average common shares outstanding-basic and diluted 80,038 79,407 78,915 Net loss attributable to common stock per share-basic and diluted $ (2.02 ) $ (2.17 ) $ (1.58 )</t>
  </si>
  <si>
    <t>Revenue Recognition</t>
  </si>
  <si>
    <t>Revenue from Contract with Customer [Abstract]</t>
  </si>
  <si>
    <t>4. Revenue Recognition Remaining Performance Obligations As of December 31, 2018, the aggregate amount of the transaction price in our contracts allocated to the remaining unsatisfied performance obligations is approximately $972 million, most of which relates to our commercial aviation contracts. Approximately $195 million represents future equipment revenue that is expected to be recognized within the next one to three years. The remaining $777 million primarily represents connectivity and entertainment service revenues which are recognized as services are provided, which is expected to occur through the remaining term of the contract (approximately 5-10 years). We have excluded from this amount: all variable consideration derived from our connectivity or entertainment services that is allocated entirely to our performance of obligations related to such services; consideration from contracts that have an original duration of one year or less; revenue from passenger services on airlines operating under the turnkey model; and revenue from contracts that have been executed but have not yet met the accounting definition of a contract since the airline has not yet determined which products in our portfolio it wishes to select, and, as a result, we are unable to determine which products and services will be transferred to the customer. Disaggregation of revenue The following table presents our revenue disaggregated by category (in thousands) : For the Year Ended December 31, 2018 CA-NA CA-ROW BA Total Service revenue Connectivity $ 339,791 $ 63,955 $ 195,022 $ 598,768 Entertainment, CAS and other 27,577 2,447 1,355 31,379 Total service revenue $ 367,368 $ 66,402 $ 196,377 $ 630,147 Equipment revenue ATG (1) $ 53,410 $ — $ 72,159 $ 125,569 Satellite (1) 48,439 67,992 18,165 134,596 Other — — 3,452 3,452 Total equipment revenue $ 101,849 $ 67,992 $ 93,776 $ 263,617 Customer type Airline passenger and aircraft owner/operator $ 216,466 $ 21,738 $ 196,377 $ 434,581 Airline, OEM and aftermarket dealer (2) 196,106 105,026 93,776 394,908 Third party 56,645 7,630 — 64,275 Total revenue $ 469,217 $ 134,394 $ 290,153 $ 893,764 (1) ATG and satellite equipment revenue for the CA-NA segment includes the $45.4 million related to the accounting impact of the transition of one of our airline partners to the airline-directed model. Approximately $43.4 million was included in ATG equipment revenue and approximately $2.0 million was included in satellite equipment revenue. (2) Airline, OEM and aftermarket dealer revenue includes all equipment revenue for our three segments, including the $45.4 million accounting impact of the transition of one of our airline partners to the airline-directed model. Contract balances Our current and non-current deferred revenue balances totaled $60.1 million and $61.1 million as of December 31, 2018 and January 1, 2018, respectively. Deferred revenue includes, among other things, equipment, multi-packs, subscriptions, sponsorship activities and airline-directed connectivity and entertainment services. Our current and non-current contract asset balances totaled $ 59.9 Our STC balances were $16.5 million and $7.6 million as of December 31, 2018 and January 1, 2018, respectively. We recognized $1.0 million of deferred STC costs as part of our engineering, design and development costs in our consolidated statement of operations for the year ended December 31, 2018. As noted above, STC costs for our airline-directed contracts are capitalized and expensed on a straight-line basis over the life of the contract. Impact of adoption of ASC 606 The following table presents the post adoption impact of ASC 606 on our consolidated balance sheet and the statement of operations (in thousands) : As of December 31, 2018 As Reported Impact of ASC 606 Balances Without Adoption of ASC 606 Assets Prepaid expenses and other current assets $ 34,695 $ (12,054 ) $ 22,641 Other non-current assets 84,212 79,123 163,335 Liabilities Current deferred revenue 38,571 28,209 66,780 Other non-current liabilities 80,191 71,247 151,438 Equity Accumulated deficit (1,228,674 ) (24,165 ) (1,252,839 ) For the Year Ended December 31, 2018 Balances Without As Impact of Adoption of Reported ASC 606 ASC 606 Revenue: Service revenue $ 630,147 $ 14,918 $ 645,065 Equipment revenue 263,617 (115,241 ) 148,376 Operating expenses: Cost of equipment revenue 222,244 (94,440 ) 127,804 Engineering, design and development 120,090 2,340 122,430 Net loss (162,031 ) (8,223 ) (170,254 )</t>
  </si>
  <si>
    <t>Composition of Certain Balance Sheet Accounts</t>
  </si>
  <si>
    <t>Organization, Consolidation and Presentation of Financial Statements [Abstract]</t>
  </si>
  <si>
    <t xml:space="preserve">5. Composition of Certain Balance Sheet Accounts Inventories as of December 31, 2018 and 2017 were as follows ( in thousands ): December 31, 2018 2017 Work-in-process component parts $ 30,340 $ 35,009 Finished goods (1) 162,705 10,534 Total inventory $ 193,045 $ 45,543 (1) The increase in our inventories is primarily due to the allocation of a portion of our uninstalled airborne equipment ( i.e. CA-NA CA-ROW CA-NA CA-ROW Prepaid expenses and other current assets as of December 31, 2018 and 2017 were as follows ( in thousands ): December 31, 2018 2017 Contract assets (1) $ 10,423 $ — Prepaid satellite services 7,755 3,360 Restricted cash 1,535 500 Other 14,982 16,450 Total prepaid expenses and other current assets $ 34,695 $ 20,310 (1) Changes between December 31, 2018 and 2017 are due to the adoption of ASC 606 and additional activity during the year ended December 31, 2018. See Note 4, “Revenue Recognition,” for additional information. Property and equipment as of December 31, 2018 and 2017 were as follows ( in thousands ): December 31, 2018 2017 Office equipment, furniture, fixtures and other $ 52,320 $ 46,445 Leasehold improvements 44,838 42,522 Airborne equipment (1) (2) 642,151 765,652 Network equipment 205,463 199,304 944,772 1,053,923 Accumulated depreciation (432,905 ) (397,885 ) Property and equipment, net $ 511,867 $ 656,038 (1) Changes between December 31, 2018 and 2017 relate to the accounting impact of the transition of one of our airline partner agreements to the airline-directed model and the adoption of ASC 606 (see Note 2, “Summary of Significant Accounting Policies,” for additional information). (2) Changes between December 31, 2018 and 2017 also relate to the allocation of uninstalled airborne equipment to inventory (see inventories above for additional information). Other non-current assets as of December 31, 2018 and 2017 consist of the following ( in thousands ): December 31, 2018 2017 Contract assets (1) $ 49,517 $ — Deferred STC costs (1) 16,453 — Deferred cost of equipment revenue (2) — 40,986 Restricted cash 5,426 6,873 Other 12,816 19,248 Total other non-current assets $ 84,212 $ 67,107 (1) Changes between December 31, 2018 and 2017 are primarily due to the adoption of ASC 606 and additional activity during the year. See Note 4, “Revenue Recognition,” for more information. (2) Changes between December 31, 2018 and 2017 are primarily due to the adoption of ASC 606. See Note 2, “Summary of Significant Accounting Policies,” for additional information. Accrued liabilities as of December 31, 2018 and 2017 consist of the following ( in thousands ): December 31, 2018 2017 Employee compensation and benefits $ 19,463 $ 25,621 Airborne equipment and installation costs 25,119 44,059 Airline-related accrued liabilities, including revenue share 45,077 30,905 Accrued interest 46,694 47,649 Accrued satellite network costs 19,557 12,667 Warranty reserve 12,291 2,424 Other 44,258 38,490 Total accrued liabilities $ 212,459 $ 201,815 Other non-current liabilities as of December 31, 2018 and 2017 consist of the following ( in thousands ): December 31, 2018 2017 Deferred rent $ 35,897 $ 37,354 Deferred revenue (1) 21,482 73,192 Asset retirement obligations 9,696 9,668 Deferred tax liabilities 2,162 5,983 Other 10,954 8,458 Total other non-current liabilities $ 80,191 $ 134,655 (1) Changes between December 31, 2018 and 2017 are primarily due to the adoption of ASC 606. See Note 2, “Summary of Significant Accounting Policies,” for more information. Changes in our warranty reserve, which is included in accrued liabilities, for the years ended December 31, 2018, 2017 and 2016 consist of the following ( in thousands ): Warranty Reserve Balance – January 1, 2017 $ 2,576 Accruals for warranties issued 348 Settlements of warranties (500 ) Balance – December 31, 2017 2,424 Accruals for warranties issued 10,172 Settlements of warranties (305 ) Balance – December 31, 2018 $ 12,291 Changes between December 31, 2018 and 2017 relate to the accounting impact of the transition of one of our airline agreements to the airline-directed model, additional activity under airline-directed models are associated with remediation of quality issues associated with our 2Ku technology. See Note 2, “Summary of Significant Accounting Policies,” for additional information. Changes in our non-current asset retirement obligations for the years ended December 31, 2018 and 2017 consist of the following ( in thousands ): Asset Retirement Obligation Balance – January 1, 2017 $ 8,527 Liabilities incurred (1) 370 Liabilities settled (252 ) Accretion expense 981 Foreign exchange rate adjustments 42 Balance – December 31, 2017 9,668 Liabilities incurred (2) (760 ) Liabilities settled (192 ) Accretion expense 1,035 Foreign exchange rate adjustments (55 ) Balance – December 31, 2018 $ 9,696 (1) Includes $0.2 million related to a change in estimate in the expected cash flows for our estimated liabilities. (2) Includes $0.8 million related to a change in estimate in the expected cash flows for our estimated liabilities. </t>
  </si>
  <si>
    <t>Intangible Assets</t>
  </si>
  <si>
    <t>Goodwill and Intangible Assets Disclosure [Abstract]</t>
  </si>
  <si>
    <t xml:space="preserve">6. Intangible Assets Our intangible assets are comprised of indefinite- and finite-lived intangible assets. We own the rights to both 3MHz of ATG spectrum in the nationwide 800 MHz Commercial Air-Ground Radiotelephone band (the “3 MHz FCC License”), which is used in the operation of our ATG network, and the license for 1 MHz of ATG spectrum in the nationwide 800MHz Commercial Air-Ground Radiotelephone band (“1 MHz FCC License”) acquired in the Airfone Acquisition. Together we refer to the 3 MHz FCC License and the 1 MHz FCC License as the “FCC Licenses.” While the FCC Licenses were issued with 10-year terms, such licenses are subject to renewal by the FCC, and renewals of licenses held by others have occurred routinely and at nominal cost. Moreover, we have determined that there are currently no legal, regulatory, contractual, competitive, economic, or other factors that limit the useful life of the FCC Licenses. As a result, the FCC Licenses are treated as indefinite-lived intangible assets which we do not amortize. We reevaluate the useful life of the FCC Licenses each year to determine whether events and circumstances continue to support an indefinite useful life. Our annual impairment assessment of the FCC Licenses for 2018, 2017, and 2016 indicated no impairment. Our software relates to the development of internal use software which is used to run our network and support our service offerings. Software also includes software embedded in the equipment that we sell to our customers. Our goodwill balance, all of which related to our BA segment, was $0.6 million as of December 31, 2018 and 2017. Our intangible assets, other than goodwill, as of December 31, 2018 and 2017 were as follows ( in thousands, except for weighted average remaining useful life ): Weighted As of December 31, 2018 As of December 31, 2017 Average Remaining Useful Life (in years) Gross Carrying Amount Accumulated Amortization Net Carrying Amount Gross Carrying Amount Accumulated Amortization Net Carrying Amount Amortized intangible assets: Software 2.3 $ 164,580 $ (116,873 ) $ 47,707 $ 145,063 $ (93,523 ) $ 51,540 Service customer relationships 1.3 8,081 (6,804 ) 1,277 8,081 (5,788 ) 2,293 Other intangible assets 5.7 3,000 (1,396 ) 1,604 1,500 (1,103 ) 397 OEM and dealer relationships 6,724 (6,724 ) — 6,724 (6,724 ) — Total amortized intangible assets 182,385 (131,797 ) 50,588 161,368 (107,138 ) 54,230 Unamortized intangible assets: FCC Licenses 32,283 — 32,283 32,283 — 32,283 Total intangible assets $ 214,668 $ (131,797 ) $ 82,871 $ 193,651 $ (107,138 ) $ 86,513 Amortization expense for the years ended December 31, 2018, 2017 and 2016 was $26.5 million, $24.9 million and $21.6 million, respectively. Amortization expense for each of the next five years and thereafter is estimated to be as follows ( in thousands ): Years ending December 31, Amortization Expense 2019 $ 22,037 2020 $ 14,421 2021 $ 9,598 2022 $ 2,674 2023 $ 999 Thereafter $ 859 Actual future amortization expense could differ from the estimated amount as the result of future investments and other factors. </t>
  </si>
  <si>
    <t>Long-Term Debt and Other Liabilities</t>
  </si>
  <si>
    <t>Debt Disclosure [Abstract]</t>
  </si>
  <si>
    <t xml:space="preserve">7. Long-Term Debt and Other Liabilities Long-term debt as of December 31, 2018 and December 31, 2017 in thousands ): December 31, 2018 December 31, 2017 Senior Secured Notes $ 702,670 $ 705,520 2022 Convertible Notes 190,083 — 2020 Convertible Notes 149,195 311,544 Total debt 1,041,948 1,017,064 Less deferred financing costs (17,055 ) (16,196 ) Total long-term debt $ 1,024,893 $ 1,000,868 Senior Secured Notes On June 14, 2016 (the “Issue Date”), Gogo Intermediate Holdings LLC (“GIH”) (a wholly owned subsidiary of Gogo Inc.) and Gogo Finance Co. Inc. (a wholly owned subsidiary of GIH) (the “Co-Issuer” and, together with GIH, the “Issuers”), issued $ 525 As noted above, on September 20, 2017, the Issuers, the Guarantors and the Trustee entered into the Supplemental Indenture to (i) increase the amount of additional secured indebtedness under the Credit Facilities (as defined in the Indenture) that may be incurred by the Issuer and its Restricted Subsidiaries (as defined in the Indenture) under the Indenture by $100 million (from $ 75 As of December 31, 2018 and 2017, the outstanding principal amount of the Senior Secured Notes was $690.0 million and $690.0 million, respectively, the unamortized debt premium and Consent Fees were $12.7 million and $15.5 million, respectively, and the net carrying amount was $702.7 million and $705.5 million, respectively. Interest on the Senior Secured Notes accrues at the rate of 12.500% per annum and is payable semi-annually in arrears on January 1 and July 1, which commenced on January 1, 2017 (other than the January 2017 Additional Notes, for which interest payments commenced on July 1, 2017, and the September 2017 Additional Notes, for which interest payments commenced on January 1, 2018). The Senior Secured Notes mature on July 1, 2022. The January 2017 Additional Notes and September 2017 Additional Notes have the same terms as the Original Senior Secured Notes, except with respect to the issue date and issue price, and are treated as a single series for all purposes under the Indenture and the security documents that govern the Senior Secured Notes. We paid approximately $11.4 million, $2.0 million and $2.5 million, respectively, of aggregate origination fees and financing costs related to the issuance of the Original Senior Secured Notes, the January 2017 Additional Notes and the September 2017 Additional Notes, which have been accounted for as deferred financing costs. Additionally, as noted above, we paid approximately $1.4 million of Consent Fees, which partially offset the net carrying value of the Senior Secured Notes. The deferred financing costs on our consolidated balance sheet are being amortized over the contractual term of the Senior Secured Notes using the effective interest method. Total amortization expense was $2.6 million, $2.3 million and $1.0 million, respectively, for the years ended December 31, 2018, 2017 and 2016. As of December 31, 2018 and 2017, the balance of unamortized deferred financing costs related to the Senior Secured Notes was $10.0 million and $12.6 million, respectively, and is included as a reduction to long-term debt in our consolidated balance sheet. See Note 8, “Interest Costs,” for additional information. The Senior Secured Notes are the senior secured indebtedness of the Issuers and are: • effectively senior to all of the Issuers’ existing and future senior unsecured indebtedness and the Issuers’ indebtedness secured on a junior priority basis by the same collateral securing the Senior Secured Notes, if any, in each case to the extent of the value of the collateral securing the Senior Secured Notes; • effectively senior in right of payment to all of the Issuers’ future indebtedness that is subordinated in right of payment to the Senior Secured Notes; • effectively equal in right of payment with the Issuers’ existing and future (i) unsecured indebtedness that is not subordinated in right of payment to the Senior Secured Notes and (ii) indebtedness secured on a junior priority basis by the same collateral securing the Senior Secured Notes, if any, in each case to the extent of any insufficiency in the collateral securing the Senior Secured Notes; • structurally senior to all of our existing and future indebtedness, including our Convertible Notes (as defined below); and • structurally subordinated to all of the indebtedness and other liabilities of any non-Guarantors (other than the Issuers). The Senior Secured Notes are guaranteed, on a senior secured basis, by us and all of GIH’s existing and future domestic restricted subsidiaries (other than the Co-Issuer), subject to certain exceptions. The Issuers’ obligations under the Senior Secured Notes are not guaranteed by Gogo International Holdings LLC, a subsidiary of ours that holds no material assets other than equity interests in our foreign subsidiaries. Each guarantee is a senior secured obligation of such Guarantor and is: • effectively senior to all of such Guarantor’s existing and future senior unsecured indebtedness and such Guarantor’s indebtedness secured on a junior priority basis by the same collateral, if any, securing the guarantee of such Guarantor, in each case to the extent of the value of the collateral securing such guarantee; • effectively senior in right of payment to all of such Guarantor’s future indebtedness that is subordinated in right of payment to such Guarantor’s guarantee; • effectively equal in right of payment with all of such Guarantor’s existing and future (i) unsecured indebtedness that is not subordinated in right of payment to such Guarantor’s guarantee, and (ii) indebtedness secured on a junior priority basis by the same collateral, if any, securing the guarantee of such Guarantor, in each case to the extent of any insufficiency in the collateral securing such guarantee; and • structurally subordinated to all indebtedness and other liabilities of any non-Guarantor subsidiary of such Guarantor (excluding, in the case of our guarantee, the Issuers). The Senior Secured Notes and the related guarantees are secured by first-priority liens, subject to permitted liens, on substantially all of the Issuers’ and the Guarantors’ assets, except for certain excluded assets, including pledged equity interests of the Issuers and all of our existing and future domestic restricted subsidiaries guaranteeing the Senior Secured Notes. The security interests in certain collateral may be released without the consent of holders of the Senior Secured Notes if such collateral is disposed of in a transaction that complies with the Indenture and related security agreements. In addition, under certain circumstances, we and the Guarantors have the right to transfer certain intellectual property assets that on the Issue Date constitute collateral securing the Senior Secured Notes or the guarantees to a restricted subsidiary organized under the laws of Switzerland, resulting in the release of such collateral without consent of the holders of the Senior Secured Notes. On or after July 1, 2019, the Issuers may, at their option, at any time or from time to time, redeem any of the Senior Secured Notes in whole or in part. 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July 1 of the following years: Redemption Year Price 2019 106.250 % 2020 103.125 % 2021 and thereafter 100.000 % In addition, at any time prior to July 1, 2019, the Issuers may redeem up to 35% of the aggregate principal amount of the Senior Secured Notes with the proceeds of certain equity offerings at a redemption price of 112.500% of the principal amount redeemed, plus accrued and unpaid interest, if any, to (but not including) the date of redemption; provided, however , that Senior Secured Notes representing at least 65% of the principal amount of the Senior Secured Notes remain outstanding immediately after each such redemption. The Issuers may redeem the Senior Secured Notes, in whole or in part, at any time prior to July 1, 2019, at a redemption price equal to 100% of the principal amount of the Senior Secured Notes redeemed plus the make-whole premium set forth in the Indenture as of, and accrued and unpaid interest, if any, to (but not including) the applicable redemption date. The Indenture contains covenants that, among other things, limit the ability of the Issuers and the Subsidiary Guarantors and, in certain circumstances, our ability, to: incur additional indebtedness; pay dividends, redeem stock or make other distributions; make investments; create restrictions on the ability of our restricted subsidiaries to pay dividends to the Issuers or make other intercompany transfers; create liens; transfer or sell assets; merge or consolidate; and enter into certain transactions with the Issuers’ affiliates, including us. Most of these covenants will cease to apply if, and for as long as, the Senior Secured Notes have investment grade ratings from both Moody’s Investment Services, Inc. and Standard &amp; Poor’s. If we or the Issuers undergo specific types of change of control prior to July 1, 2022, GIH is required to make an offer to repurchase for cash all of the Senior Secured Notes at a repurchase price equal to 101% of the principal amount thereof, plus accrued and unpaid interest, if any, to (but not including) the payment date. The Indenture provides for events of default, which, if any of them occur, would permit or require the principal, premium, if any, and interest on all of the then outstanding Senior Secured Notes issued under the Indenture to be due and payable immediately. As of December 31, 2018, no event of default had occurred. Convertible Notes 2022 Convertible Notes On November 21, 2018, we issued $215.0 million aggregate principal amount of 6.00% Convertible Senior Notes due 2022 (the “2022 Convertible Notes”) in private offerings to qualified institutional buyers, including pursuant to Rule 144A under the Securities Act, and in concurrent private placements. We granted an option to the initial purchasers to purchase up to an additional $32.3 million aggregate principal amount of 2022 Convertible Notes to cover over-allotments, of which $22.8 million was subsequently exercised during December 2018, resulting in a total issuance of $237.8 million aggregate principal amount of 2022 Convertible Notes. The 2022 Convertible Notes mature on May 15, 2022,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2 Convertible Notes semi-annually in arrears on May 15 and November 15 of each year. Interest payments begin on May 15, 2019. The $237.8 million of proceeds received from the issuance of the 2022 Convertible Notes was initially allocated between long-term debt (the liability component) at $188.7 million and additional paid-in capital (the equity component) at $49.1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2 Convertible Notes. If we or the note holders elect not to settle the debt through conversion, we must settle the 2022 Convertible Notes at face value. Therefore, the liability component will be accreted up to the face value of the 2022 Convertible Notes, which will result in additional non-cash interest expense being recognized in the consolidated statements of operations through the 2022 Convertible Notes maturity date (see Note 8, “Interest Costs,” for additional information). The effective interest rate on the 2022 Convertible Notes, including accretion of the notes to par and debt issuance cost amortization, was approximately 13.6%. The equity component will not be remeasured as long as it continues to meet the conditions for equity classification. As of December 31, 2018, the outstanding principal on the 2022 Convertible Notes was $237.8 million, the unamortized debt discount was $47.7 million and the net carrying amount of the liability component was $190.1 million. We incurred approximately $8.1 million of issuance costs related to the issuance of the 2022 Convertible Notes, of which $6.4 million and $1.7 million were recorded to deferred financing costs and additional paid-in capital, respectively, in proportion to the allocation of the proceeds of the 2022 Convertible Notes. The $6.4 million recorded as deferred financing costs on our consolidated balance sheet is being amortized over the term of the 2022 Convertible Notes using the effective interest method. Total amortization expense of the deferred financing costs was $0.2 million for the year ended December 31, 2018. Amortization expense is included in interest expense in the consolidated statements of operations. As of December 31, 2018, the balance of unamortized deferred financing costs related to the 2022 Convertible Notes was $6.2 million and is included as a reduction to long-term debt in our consolidated balance sheets. See Note 8, “Interest Costs,” for additional information. The 2022 Convertible Notes had an initial conversion rate of 166.6667 common shares per $1,000 principal amount of 2022 Convertible Notes, which is equivalent to an initial conversion price of approximately $6.00 per share of our common stock. Upon conversion, we currently expect to deliver cash up to the principal amount of the 2022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method as their impact is anti-dilutive. Holders may convert the 2022 Convertible Notes, at their option, in multiples of $1,000 principal amount at any time prior to January 15, 2022, but only in the following circumstances: • during any fiscal quarter beginning after the fiscal quarter ended December 31, 2018, if the last reported sale price of our common stock for at least 20 trading days (whether or not consecutive) during the last 30 consecutive trading days of the immediately preceding fiscal quarter is greater than or equal to 130% of the conversion price of the 2022 Convertible Notes on each applicable trading day; • during the five business day period following any five consecutive trading day period in which the trading price for the 2022 Convertible Notes is less than 98 • upon the occurrence of specified corporate events. None of the above events allowing for conversion prior to January 15, 2022 occurred during the year ended December 31, 2018. Regardless of whether any of the foregoing circumstances occurs, a holder may convert its 2022 Convertible Notes, in multiples of $1,000 principal amount, at any time on or after January 15, 2022 until the second scheduled trading day immediately preceding May 15, 2022. In addition, if we undergo a fundamental change (as defined in the indenture governing the 2022 Convertible Notes), holders may, subject to certain conditions, require us to repurchase their 2022 Convertible Notes for cash at a price equal to 100% of the principal amount of the 2022 Convertible Notes to be purchased, plus any accrued and unpaid interest. In addition, following a make-whole fundamental change, we will increase the conversion rate in certain circumstances for a holder who elects to convert its notes in connection with such make-whole fundamental change. 2020 Convertible Notes On March 3, 2015, we issued $340.0 million aggregate principal amount of 3.75% Convertible Senior Notes due 2020 (the “2020 Convertible Notes”) in a private offering to qualified institutional buyers, pursuant to Rule 144A under the Securities Act. We granted an option to the initial purchasers to purchase up to an additional $60.0 million aggregate principal amount of 2020 Convertible Notes to cover over-allotments, of which $21.9 million was subsequently exercised during March 2015, resulting in a total issuance of $361.9 million aggregate principal amount of 2020 Convertible Notes. The 2020 Convertible Notes mature on March 1, 2020, unless earlier repurchased or converted into shares of our common stock under certain circumstances described below. Upon maturity, we have the option to settle our obligation through cash, shares of common stock, or a combination of cash and shares of common stock. We pay interest on the 2020 Convertible Notes semi-annually in arrears on March 1 and September 1 of each year. Interest payments began on September 1, 2015. During November 2018, we repurchased $199.9 million of outstanding principal amount of the 2020 Convertible Notes. As a result of the repurchase, the carrying value of the 2020 Convertible Notes were accreted up $17.9 million to face value. Additionally, we expensed $1.3 million of unamortized deferred financing costs and paid $0.5 million of fees in connection with the repurchase. These three items comprise the loss on extinguishment of debt of $19.7 million in our consolidated statement of operations. The $361.9 million of proceeds received from the issuance of the 2020 Convertible Notes was initially allocated between long-term debt (the liability component) at $261.9 million and additional paid-in capital (the equity component) at $100.0 million, within the consolidated balance sheet. The fair value of the liability component was measured using rates determined for similar debt instruments without a conversion feature. The carrying amount of the equity component, representing the conversion option, was determined by deducting the fair value of the liability component from the aggregate face value of the 2020 Convertible Notes. If we or the note holders elect not to settle the debt through conversion, we must settle the 2020 Convertible Notes at face value. Therefore, the liability component will be accreted up to the face value of the 2020 Convertible Notes, which will result in additional non-cash interest expense being recognized in the consolidated statements of operations through the 2020 Convertible Notes maturity date (see Note 8, “Interest Costs,” for additional information). The effective interest rate on the 2020 Convertible Notes, including accretion of the notes to par and debt issuance cost amortization, was approximately 11.5%. The equity component will not be remeasured as long as it continues to meet the conditions for equity classification. As of December 31, 2018 and 2017, the outstanding principal on the 2020 Convertible Notes was $162.0 million and $361.9 million, respectively, the unamortized debt discount was $12.8 million and $50.4 million, respectively, and the net carrying amount of the liability component was $149.2 million and $311.5 million, respectively. We incurred approximately $10.4 million of issuance costs related to the issuance of the 2020 Convertible Notes, of which $7.5 million and $2.9 million were recorded to deferred financing costs and additional paid-in capital, respectively, in proportion to the allocation of the proceeds of the 2020 Convertible Notes. The $7.5 million recorded as deferred financing costs on our consolidated balance sheet is being amortized over the term of the 2020 Convertible Notes using the effective interest method. Total amortization expense of the deferred financing costs was $1.4 million, $1.5 million and $1.4 million, respectively, for the years ended December 31, 2018, 2017 and 2016. Additionally, as noted above, we expensed $1.3 million of unamortized deferred financing fees as a result of the repurchase. Amortization expense is included in interest expense in the consolidated statements of operations. As of December 31, 2018 and 2017, the balance of unamortized deferred financing costs related to the 2020 Convertible Notes was $0.9 million and $3.6 million, respectively, and is included as a reduction to long-term debt in our consolidated balance sheets. See Note 8, “Interest Costs,” for additional information. The 2020 Convertible Notes had an initial conversion rate of 41.9274 common shares per $1,000 principal amount of 2020 Convertible Notes, which is equivalent to an initial conversion price of approximately $23.85 per share of our common stock. Upon conversion, we currently expect to deliver cash up to the principal amount of the 2020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method as their impact is anti-dilutive. Holders may convert the 2020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trading days (whether or not consecutive) during the last 30 consecutive trading days of the immediately preceding fiscal quarter is greater than or equal to 130% of the conversion price of the 2020 Convertible Notes on each applicable trading day; • during the five business day period following any five consecutive trading day period in which the trading price for the 2020 Convertible Notes is less than 98 • upon the occurrence of specified corporate events. None of the above events allowing for conversion prior to December 1, 2019 occurred during the year ended December 31, 2018. Regardless of whether any of the foregoing circumstances occurs, a holder may convert its 2020 Convertible Notes, in multiples of $1,000 principal amount, at any time on or after December 1, 2019 until maturity. In addition, if we undergo a fundamental change (as defined in the indenture governing the 2020 Convertible Notes), holders may, subject to certain conditions, require us to repurchase their 2020 Convertible Notes for cash at a price equal to 100% of the principal amount of the 2020 Convertible Notes to be purchased, plus any accrued and unpaid interest. In addition, if specific corporate events occur prior to the maturity date, we will increase the conversion rate for a holder who elects to convert its 2020 Convertible Notes in connection with such a corporate event in certain circumstances. Forward Transactions In connection with the issuance of the 2020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2020 Convertible Notes, subject to the ability of each Forward Counterparty to elect to settle all or a portion of its Forward Transactions early. As a result of the Forward Transactions, total shareholders’ equity within our consolidated balance sheet was reduced by approximately $140 million. Approximately 7.2 million shares of common stock that will be effectively repurchased through the Forward Transactions are treated as retired shares for basic and diluted EPS purposes although they remain legally outstanding. Amended and Restated Senior Term Facility On July 30, 2014, GIH, Gogo Business Aviation LLC, f/k/a Aircell Business Aviation Services LLC (“GBA”), and Gogo LLC, as borrowers (collectively, the “Borrowers”), entered into an Amendment and Restatement Agreement (the “Amendment”) to the Credit Agreement dated as of June 21, 2012 and amended on April 4, 2013 (the “Amended Senior Term Facility”) among the Borrowers, the lenders named therein, and Morgan Stanley Senior Funding, Inc., as Administrative Agent and Collateral Agent. We refer to the Amendment and the Amended Senior Term Facility collectively as the “Amended and Restated Senior Term Facility.” On June 14, 2016, the outstanding principal balance of $287.7 million, together with accrued and unpaid interest, was paid in full, and the Amended and Restated Senior Term Facility was terminated in accordance with its terms on such date (subject to the survival of provisions expressly stated therein to survive the termination thereof). Additionally, we paid the voluntary prepayment premium of 3.0%, or $8.6 million, and wrote off all of the remaining unamortized deferred financing costs of $6.8 million. Both of these items are included in loss on extinguishment of debt in our consolidated financial statements. We paid $22.2 million of loan origination fees and financing costs related to the Amended and Restated Senior Term Facility, all but $4.1 million of which were accounted for as deferred financing costs. Total amortization expense of the deferred financing costs was $1.4 million for the year ended December 31, 2016. Amortization expense is included in interest expense in the consolidated statements of operations. As noted above, deferred financing costs related to the Amended and Restated Senior Term Facility were written off as of June 14, 2016. Restricted Cash Our restricted cash balances were $7.0 million and $7.4 million, respectively, as of December 31, 2018 and 2017 and primarily consist of letters of credit. Certain of the letters of credit require us to maintain restricted cash accounts in a similar amount, and are issued for the benefit of the landlords at our current office locations in Chicago, IL, Bensenville, IL and Broomfield, CO. </t>
  </si>
  <si>
    <t>Interest Costs</t>
  </si>
  <si>
    <t>Text Block [Abstract]</t>
  </si>
  <si>
    <t xml:space="preserve">8. Interest Costs The following is a summary of our interest costs for the years ended December 31, 2018, 2017 and 2016 (in thousands) : For the Years Ended December 31, 2018 2017 2016 Interest costs charged to expense $ 100,274 $ 89,915 $ 62,348 Amortization of deferred financing costs 4,280 3,743 3,803 Accretion of Convertible Notes 21,105 19,520 17,496 Amortization of debt premium of Senior Secured Notes (2,850 ) (1,234 ) — Interest expense 122,809 111,944 83,647 Interest costs capitalized to property and equipment 32 26 205 Interest costs capitalized to software 364 1,075 1,300 Total interest costs $ 123,205 $ 113,045 $ 85,152 We capitalize a portion of our interest on funds borrowed during the active construction period of major capital projects. Capitalized interest is added to the cost of the underlying assets and amortized over the useful lives of the assets. </t>
  </si>
  <si>
    <t>Common Stock and Preferred Stock</t>
  </si>
  <si>
    <t xml:space="preserve">9. Common Stock and Preferred Stock Common Stock have one class of common stock outstanding as of December 31, 2018 and 2017. Our common stock is junior to our preferred stock, if and when issued. Our Third Amended and Restated Certificate of Incorporation authorizes a total of 500,000,000 shares of common stock with a par value of $0.0001 per share. Our Third Amended and Restated Certificate of Incorporation authorizes 100,000,000 shares of new preferred stock with a par value of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such series of preferred stock, any dividend, redemption, conversion rights or voting powers and the designations, preferences and relative participating, optional or other special rights. </t>
  </si>
  <si>
    <t>Fair Value of Financial Assets and Liabilities</t>
  </si>
  <si>
    <t>Fair Value Disclosures [Abstract]</t>
  </si>
  <si>
    <t xml:space="preserve">10. Fair Value of Financial Assets and Liabilities A three-tier fair value hierarchy has been established which prioritizes the inputs used in measuring fair value. These tiers include: • Level 1 - defined as observable inputs such as quoted prices in active markets; • Level 2 - defined as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and • Level 3 - defined as unobservable inputs in which little or no market data exists, therefore requiring an entity to develop its own assumptions. Long-Term Debt: Our financial assets and liabilities that are disclosed but not measured at fair value include the Senior Secured Notes, the 2022 Convertible Notes and the 2020 Convertible Notes, which are reflected on the consolidated balance sheet at cost. The fair value measurements are classified as Level 2 within the fair value hierarchy since they are based on quoted market prices of our instruments in markets that are not active. We estimated the fair value of the Senior Secured Notes, 2022 Convertible Notes and 2020 Convertible Notes by calculating the upfront cash payment a market participant would require to assume these obligations. The upfront cash payments used in the calculations of fair value on our December 31, 2018 consolidated balance sheet, excluding any issuance costs, is the amount that a market participant would be able to lend at December 31, 2018 to an entity with a credit rating similar to ours and achieve sufficient cash inflows to cover the scheduled cash outflows under the Senior Secured Notes, the 2022 Convertible Notes and the 2020 Convertible Notes. The calculated fair value of our 2022 Convertible Notes and 2020 Convertible Notes is correlated to our stock price and as a result, significant changes to our stock price could have a significant impact on their calculated fair values. The fair value and carrying value of long-term debt as of December 31, 2018 and 2017 was as follows (in thousands) : December 31, 2018 December 31, 2017 Fair Value (1) Carrying Value Fair Value (1) Carrying Value Senior Secured Notes $ 737,000 $ 702,670 (2) $ 782,000 $ 705,520 (2) 2022 Convertible Notes 216,000 190,083 (3) — — 2020 Convertible Notes 150,000 149,195 (4) 330,000 311,544 (4) (1) Fair value amounts are rounded to the nearest million. (2) Carrying value of the Senior Secured Notes includes unamortized debt premium and Consent Fees of $12.7 million and $15.5 million, respectively, as of December 31, 2018 and 2017. See Note 7, “Long-Term Debt and Other Liabilities,” for further information. (3) Carrying value of the 2022 Convertible Notes excludes unamortized debt discount of $47.7 million as of December 31, 2018. See Note 7, “Long-Term Debt and Other Liabilities,” for further information. (4) Carrying value of the 2020 Convertible Notes excludes unamortized debt discount of $12.8 million and $50.4 million, respectively, as of December 31, 2018 and 2017. See Note 7, “Long-Term Debt and Other Liabilities,” for further information. We have held-to-maturity financial instruments where carrying value approximated fair value. There were no fair value adjustments to these financial instruments during the years ended December 31, 2018, 2017 and 2016. </t>
  </si>
  <si>
    <t>Business Segments and Major Customers</t>
  </si>
  <si>
    <t>Segment Reporting [Abstract]</t>
  </si>
  <si>
    <t xml:space="preserve">11. Business Segments and Major Customers We operate our business through three operating segments: Commercial Aviation North America, or “CA-NA,” Commercial Aviation Rest of World, or “CA-ROW” and Business Aviation, or “BA.” CA-NA Segment: Our CA-NA segment provides in-flight connectivity and wireless digital entertainment solutions to commercial airline passengers flying routes that generally begin and end within North America, which for this purpose includes the United States, Canada and Mexico. CA-ROW Segment: Our CA-ROW business provides in-flight connectivity and wireless digital entertainment solutions to passengers flying on foreign-based commercial airlines and flights outside of North America for North American-based commercial airlines. The routes included in our CA-ROW segment are those that begin and/or end outside of North America (as defined above) for which our international service is provided. BA Segment : Our BA business provides equipment for in-flight connectivity along with voice and data services to the business aviation market. BA services include Gogo Biz, our in-flight broadband service that utilizes both our ATG network and our ATG spectrum, Passenger Entertainment, our in-flight entertainment service, and satellite-based voice and data services through strategic alliances with satellite companies. Customers include business aircraft manufacturers, owners, and operators, as well as government and military entities. The accounting policies of the operating segments are the same as those described in Note 2, “Summary of Significant Accounting Policies.” Intercompany transactions between segments are excluded as they are not included in management’s performance review of the segments. Our foreign revenue accounted for less than 15% of our consolidated revenue for the year ended December 31, 2018 and less than 10% for the years ended December 31, 2017 and 2016. We do not segregate assets between segments for internal reporting. Therefore, asset-related information has not been presented. We do not disclose assets outside of the United States as they totaled less than 15% of our consolidated assets as of December 31, 2018 and less than 10% of our consolidated assets as of December 31, 2017. For our airborne assets, we consider only those assets installed in aircraft associated with international commercial airline partners to be owned outside of the United States. Management evaluates performance and allocates resources to each segment based on segment profit (loss), which is calculated internally as net income (loss) attributable to common stock before interest expense, interest income, income taxes, depreciation and amortization, and certain non-cash items (including amortization of deferred airborne lease incentives, stock-based compensation expense, adjustment to deferred financing costs, loss on extinguishment of debt, amortization of STC costs and the accounting impact of the transition to the airline-directed model). Segment profit (loss) is a measure of performance reported to the chief operating decision maker for purposes of making decisions about allocating resources to the segments and evaluating segment performance. In addition, segment profit (loss) is included herein in conformity with ASC 280-10, Segment Reporting . Management believes that segment profit (loss) provides useful information for analyzing and evaluating the underlying operating results of each segment. However, segment profit (loss) should not be considered in isolation or as a substitute for net income (loss) attributable to common stock or other measures of financial performance prepared in accordance with GAAP. Additionally, our computation of segment profit (loss) may not be comparable to other similarly titled measures computed by other companies. Information regarding our reportable segments is as follows ( in thousands ): For the Year Ended December 31, 2018 CA-NA CA-ROW BA Total Service revenue $ 367,368 $ 66,402 $ 196,377 $ 630,147 Equipment revenue (1) 101,849 67,992 93,776 263,617 Total revenue $ 469,217 $ 134,394 $ 290,153 $ 893,764 Segment profit (loss) $ 26,228 $ (94,537 ) $ 139,739 $ 71,430 For the Year Ended December 31, 2017 CA-NA CA-ROW BA Total Service revenue $ 393,484 $ 53,542 $ 170,880 $ 617,906 Equipment revenue 7,129 4,323 69,732 81,184 Total revenue $ 400,613 $ 57,865 $ 240,612 $ 699,090 Segment profit (loss) $ 66,802 $ (106,978 ) $ 99,409 $ 59,233 For the Year Ended December 31, 2016 CA-NA CA-ROW BA Total Service revenue $ 357,250 $ 24,198 $ 132,845 $ 514,293 Equipment revenue 14,273 1,180 66,804 82,257 Total revenue $ 371,523 $ 25,378 $ 199,649 $ 596,550 Segment profit (loss) $ 71,870 $ (87,637 ) $ 82,874 $ 67,107 (1) CA-NA equipment revenue for the year ended December 31, 2018 includes the accounting impact of the transition of one of our airline partners to the airline-directed model. See Note 2, “Summary of Significant Accounting Policies,” for additional information. A reconciliation of segment profit (loss) to the relevant consolidated amounts is as follows ( in thousands ): For the Years Ended December 31, 2018 2017 2016 CA-NA segment profit $ 26,228 $ 66,802 $ 71,870 CA-ROW segment loss (94,537 ) (106,978 ) (87,637 ) BA segment profit 139,739 99,409 82,874 Total segment profit 71,430 59,233 67,107 Interest income 4,292 2,964 1,635 Interest expense (122,809 ) (111,944 ) (83,647 ) Depreciation and amortization (133,617 ) (145,490 ) (105,642 ) Transition to airline-directed model 21,551 — — Amortization of deferred airborne lease incentives (1) 31,650 41,816 29,519 Amortization of STC costs (1,023 ) — — Stock compensation expense (16,912 ) (19,821 ) (17,621 ) Loss on extinguishment of debt (19,653 ) — (15,406 ) Adjustment of deferred financing fees — — 792 Other income (expense) (233 ) (750 ) 72 Loss before income taxes $ (165,324 ) $ (173,992 ) $ (123,191 ) (1) Amortization of deferred airborne lease incentive only relates to our CA-NA and CA-ROW segments. See Note 15, “Leases,” for further information. Major Customers and Airline Partnerships— During the year ended December 31, 2018, American Airlines accounted for approximately 22% of consolidated revenue, while no other customer accounted for more than 10% of consolidated revenue during the prior year periods. Revenue earned from American Airlines for the year ended December 31, 2018 included $45.4 million of equipment revenue recognized due to the airline’s transition to the airline-directed model in January 2018. See Note 2, “Summary of Significant Accounting Policies,” for additional information. Revenue earned from passengers on aircraft operated by American Airlines, which was under the turnkey model during the years ended December 31, 2017 and 2016, accounted for approximately 21% and 23% of consolidated revenue, respectively. Revenue earned from passengers on aircraft operated by Delta Air Lines, which is under the turnkey model, accounted for approximately 23%, 26% and 27% of consolidated revenue, respectively, for the years ended December 31, 2018, 2017 and 2016. American Airlines accounted for approximately 11% of consolidated accounts receivable as of December 31, 2018 and one customer accounted for approximately 15% of consolidated accounts receivable as of December 31, 2017. Delta Air Lines, one of our airline partners, accounted for approximately 11% and 21%, respectively, of consolidated accounts receivable as of December 31, 2018 and 2017. </t>
  </si>
  <si>
    <t>Stock-Based Compensation</t>
  </si>
  <si>
    <t>Disclosure of Compensation Related Costs, Share-based Payments [Abstract]</t>
  </si>
  <si>
    <t>12. Stock-Based Compensation As of December 31, 2018, we maintained three stock-based employee compensation plans: the Gogo Inc. 2016 Omnibus Incentive Plan (the “2016 Omnibus Plan”), the Gogo Inc. 2013 Omnibus Incentive Plan (the “2013 Omnibus Plan”), and The Aircell Holdings Inc. Stock Option Plan (the “2010 Plan”), collectively referred to as the “Stock Plans.” Our Stock Plans provide for the grant of both equity and cash awards, including non-qualified Under the Stock Plans, 27,906,570 shares of common stock were reserved for issuance. As of December 31, 2018, 7,841,256 shares remained available for grant under our Stock Plans. The contractual life of granted options is 10 years. All options that are unvested as of the date on which a recipient’s employment terminates, as well as vested options that are not exercised within a prescribed period following termination, are forfeited and become available for future grants. Options granted to date include options that (a) vest 20% upon grant with the remainder vesting in equal annual increments over a four-year period, (b) vest over a four-year period with 25% vesting on the anniversary of each grant date, (c) vest 25% after one year from grant date and in equal monthly increments for the following three years or (d) vest on the date of grant for options granted to non -employee non-market non-market non-market The following is a summary of our stock-based compensation expense included in the consolidated statements of operations for the years December 31, 2018, 2017 and 2016 (in thousands) 2018 2017 2016 Cost of service revenue $ 1,659 $ 1,748 $ 1,499 Cost of equipment revenue 210 185 117 Engineering, design and development 3,347 3,656 3,046 Sales and marketing 4,267 4,751 4,962 General and administrative 7,429 9,481 7,997 Total stock-based compensation expense $ 16,912 $ 19,821 $ 17,621 A summary of stock option activity for the year ended December 31, 2018 is as follows: Number of Weighted Weighted Aggregate (in Options outstanding – January 1, 2018 10,387,376 $ 13.96 6.22 $ 8,924 Granted 2,537,353 $ 9.20 Exercised (2,500 ) $ 8.37 Forfeited (776,246 ) $ 11.19 Expired (1,431,825 ) $ 15.61 Options outstanding – December 31, 2018 10,714,158 $ 12.81 6.25 $ — Options exercisable – December 31, 2018 6,363,744 $ 14.24 4.76 $ — As of December 31, 2018, total unrecognized compensation costs related to unvested stock options were approximately $12 million which is expected to be recognized over a weighted average period of approximately 2.4 years. The total grant date fair value of stock options vested in 2018, 2017 and 2016 was approximately $9 million, $10 million and $9 million, respectively. We estimate the fair value of stock options using the Black-Scholes option-pricing model. Weighted average assumptions used and weighted average grant date fair value of stock options granted for the years ended December 31, 2018, 2017, and 2016 were as follows: 2018 2017 2016 Approximate risk-free interest rate 2.7 % 2.3 % 1.3 % Average expected life (years) 6.03 6.14 6.12 Dividend yield N/A N/A N/A Volatility 49.2 % 45.3 % 45.3 % Weighted average grant date fair value of common stock underlying options granted $ 8.97 $ 11.97 $ 8.72 Weighted average grant date fair value of stock options granted $ 4.42 $ 5.59 $ 3.88 The risk-free interest rate assumptions were based on the U.S. Treasury yield curve for the term that mirrored the expected term in effect at the time of grant. The expected life of our stock options was determined based upon a simplified assumption that the stock options will be exercised evenly from vesting to expiration, as we do not have sufficient historical exercise data to provide a reasonable basis upon which to estimate the expected life. The dividend yield was based on expected dividends at the time of grant. We have not been a public company long enough to calculate volatility based exclusively on our own common stock. Therefore, the expected volatility is calculated as of each grant date based on a weighting of our own common stock and reported data for a peer group of publicly traded companies for which historical information is available. The following table summarizes the activities for our unvested RSUs and DSUs for the year ended December 31, 2018: Number of Weighted Unvested – January 1, 2018 1,717,857 $ 11.27 Granted 2,747,836 $ 5.11 Vested (653,447 ) $ 11.53 Forfeited/canceled (588,266 ) $ 8.24 Unvested – December 31, 2018 3,223,980 $ 6.51 As of December 31, 2018, there was approximately $15 million of unrecognized compensation cost related to unvested employee RSUs. This amount is expected to be recognized over a weighted-average period of approximately 1.9 years. The total grant date fair value of RSUs and DSUs vested in 2018 was approximately $8 million. The following table summarizes the activity for our restricted stock for the year ended December 31, 2018: Number of Weighted Unvested – January 1, 2018 214,144 $ 13.62 Granted — $ — Vested (93,266 ) $ 15.23 Forfeited/canceled (2,825 ) $ 12.42 Unvested – December 31, 2018 118,053 $ 12.38 As of December 31, 2018, there was approximately $1 million of unrecognized compensation cost related to unvested employee restricted stock. This amount is expected to be recognized over a weighted-average period of approximately 1.9 years. ESPP - pre- specified</t>
  </si>
  <si>
    <t>Employee Retirement and Postretirement Benefits</t>
  </si>
  <si>
    <t>13. Employee Retirement and Postretirement Benefits 401(k) Plan</t>
  </si>
  <si>
    <t>Income Tax</t>
  </si>
  <si>
    <t>Income Tax Disclosure [Abstract]</t>
  </si>
  <si>
    <t xml:space="preserve">14. Income Tax For financial reporting purposes, loss before income taxes included the following components for the years ended December 31, 2018, 2017, and 2016 ( in thousands ): For the Years Ended December 31, 2018 2017 2016 United States $ (128,361 ) $ (138,881 ) $ (108,363 ) Foreign (36,963 ) (35,111 ) (14,828 ) Loss before income taxes $ (165,324 ) $ (173,992 ) $ (123,191 ) Significant components of the (benefit) provision for income taxes for the years ended December 31, 2018, 2017, and 2016 are as follows ( in thousands ): For the Years Ended December 31, 2018 2017 2016 Current: Federal $ — $ — $ — State 467 235 451 Foreign 61 49 24 528 284 475 Deferred: Federal (3,908 ) (2,590 ) 764 State 87 309 75 (3,821 ) (2,281 ) 839 Total $ (3,293 ) $ (1,997 ) $ 1,314 The benefit (provision) for income taxes differs from income taxes computed at the federal statutory tax rates for the years ended December 31, 2018, 2017, and 2016 as a result of the following items: For the Years Ended December 31, 2018 2017 2016 Federal statutory rate 21.0 % 35.0 % 35.0 % Effect of: Impact of change in tax rate 0.1 (47.0 ) — Change in valuation allowance (24.8 ) 12.5 (38.5 ) State income taxes-net of federal tax benefit 4.0 2.4 3.8 Other 1.7 (1.8 ) (1.4 ) Effective tax rate 2.0 % 1.1 % (1.1 )% Components of the net deferred income tax asset as of December 31, 2018 and 2017 are as follows ( in thousands ): December 31, December 31, 2018 2017 Deferred income tax assets: Compensation accruals $ 3,407 $ 4,854 Stock options 15,552 13,256 Inventory 1,102 702 Warranty reserves 1,014 605 Deferred rent 9,603 9,868 Deferred revenue 37,501 51,295 Federal net operating loss (NOL) 143,433 129,064 State NOL 24,623 21,122 Interest carryforward 22,029 — UNICAP adjustment 2,311 3,241 Finite-lived intangible assets 7,576 8,756 Other 11,576 7,500 Total deferred income tax assets 279,727 250,263 Deferred income tax liabilities: Fixed assets (53,944 ) (59,885 ) Indefinite-lived intangible assets (6,528 ) (5,983 ) Convertible Notes discount (14,612 ) (12,243 ) Other (2,272 ) (170 ) Total deferred income tax liabilities (77,356 ) (78,281 ) Total deferred income tax 202,371 171,982 Valuation allowance (204,533 ) (177,965 ) Net deferred income tax liability $ (2,162 ) $ (5,983 ) We assess the realizability of the deferred tax assets by considering whether it is more likely than not that some portion or all of the deferred tax assets would not be realized through the generation of future taxable income. We generated net losses in fiscal years 2018, 2017, and 2016, which means we are in a domestic three-year cumulative loss position. As a result of this and other assessments in fiscal year 2018, we concluded that a full valuation allowance is required for all deferred tax assets and liabilities except for deferred tax liabilities associated with indefinite-lived intangible assets. As of December 31, 2018, the federal net operating loss (“NOL”) carryforward amount was approximately $574 million and the state NOL carryforward amount was approximately $419 million. The federal NOLs begin to expire in 2031. The state NOLs expire in various tax years and began to expire in 2016. Utilization of our NOL and tax credit carryforwards may be subject to substantial annual limitations due to the ownership change limitations provided by the Internal Revenue Code and similar state provisions. Such annual limitations could result in the expiration of the NOL and tax credit carryforwards before their utilization. The events that may cause ownership changes include, but are not limited to, a cumulative stock ownership change of greater than 50% over a three-year period. We are subject to taxation in the United States, Canada, Switzerland, Japan, Mexico, Brazil, Singapore, the United Kingdom, Hong Kong, Australia, China, France, Germany, the Netherlands and India. With few exceptions, as of December 31, 2018, we are no longer subject to U.S. federal, state, local or foreign examinations by tax authorities for years before 2015. As a result of the passage of H.R. 1, originally known as the Tax Cuts and Jobs Act (“U.S. Tax Reform”) in December 2017, the tax effected amounts of the deferred tax assets and liabilities decreased. A large portion of this change in the deferred tax balances resulted in an offsetting change to the deferred tax asset valuation allowance and did not affect tax expense. For the deferred tax liabilities that are not offset by changes to the valuation allowance, our net deferred tax liability was reduced by approximately $3 million. As of December 31, 2018, 2017 and 2016, we did not have any unrecognized tax benefits. We record penalties and interest relating to uncertain tax positions in the income tax provision line item in the consolidated statement of operations. No penalties or interest related to uncertain tax positions were recorded for the years ended December 31, 2018, 2017 or 2016. As of December 31, 2018 and 2017, we did not have a liability recorded for interest or potential penalties. We do not expect there will be a change in the unrecognized tax benefits within the next 12 months. </t>
  </si>
  <si>
    <t>Leases</t>
  </si>
  <si>
    <t>Leases [Abstract]</t>
  </si>
  <si>
    <t xml:space="preserve">15. Leases Arrangements with Commercial Airlines — Pursuant to contractual agreements with our airline partners, we place our equipment on commercial aircraft operated by the airlines for the purpose of delivering our service to passengers on the aircraft. There are currently two types of commercial airline arrangements: turnkey and airline-directed. See Note 2, “Summary of Significant Accounting Policies,” for additional information on airline-directed arrangements. We recognized $31.7 million, $41.8 million, and $29.5 million, respectively, for the years ended December 31, 2018, 2017 and 2016, as a reduction to our cost of service revenue in our consolidated statements of operations. As of December 31, 2018, deferred airborne lease incentives of $24.1 million and $129.1 million, respectively, are included in current and non-current liabilities in our consolidated balance sheet. As of December 31, 2017, deferred airborne lease incentives of $42.1 million and $142.9 million, respectively, are included in current and non-current liabilities in our consolidated balance sheet. The decrease in our deferred airborne lease incentives and the amortization of the deferred airborne lease incentives relate to the accounting impact of the transition of one of our airline agreements to the airline-directed model. See Note 2, “Summary of Significant Accounting Policies,” for additional information. Under the turnkey model, the revenue share paid to our airline partners represents operating lease payments. They are deemed to be contingent rental payments, as the payments due to each airline are based on a percentage of our CA-NA and CA-ROW service revenue generated from that airline’s passengers, which is unknown until realized. Therefore, we cannot estimate the lease payments due to an airline at the commencement of our contract with such airline. This rental expense is included in cost of service revenue and is partially offset by the amortization of the deferred airborne lease incentives discussed above. Such rental expenses totaled a net charge of $24.5 million, $30.5 million, and $41.6 million, respectively, for the years ended December 31, 2018, 2017 and 2016. The decrease in rental expense was due to the transition of one of our airline agreements to the airline-directed model. See Note 2, “Summary of Significant Accounting Policies,” for additional information. Leases and Cell Site Contracts - We have lease agreements relating to certain facilities and equipment, which are considered operating leases. Rent expense for such operating leases was $12.6 million, $12.0 million and $11.8 million, respectively, for the years ended December 31, 2018, 2017 and 2016. Additionally, we have operating leases with wireless service providers for tower space and base station capacity on a volume usage basis (“cell site leases”), some of which provide for minimum annual payments. Our cell site leases generally provide for an initial noncancelable term with various renewal options. Total cell site rental expense was $10.5 million, $9.5 million and $9.4 million, respectively, for the years ended December 31, 2018, 2017 and 2016. Annual future minimum obligations for operating leases for each of the next five years and thereafter, other than the arrangements we have with our commercial airline partners, as of December 31, 2018, are as follows ( in thousands ): Operating Years ending December 31, Leases 2019 $ 21,902 2020 $ 19,867 2021 $ 19,742 2022 $ 18,420 2023 $ 14,826 Thereafter $ 78,100 Equipment Leases – We lease certain computer and network equipment under capital leases, for which interest has been imputed with annual interest rates ranging from approximately 8% to 14%. As of December 31, 2018, the computer equipment leases were classified as part of office equipment, furniture, and fixtures and other in our consolidated balance sheet at a gross cost of $6.3 million. As of December 31, 2018, the network equipment leases were classified as part of network equipment in our consolidated balance sheet at a gross cost of $7.5 million. Annual future minimum obligations under capital leases for each of the next five years and thereafter, as of December 31, 2018, are as follows ( in thousands Capital Years ending December 31, Leases 2019 $ 707 2020 218 Thereafter — Total minimum lease payments 925 Less: Amount representing interest (72 ) Present value of net minimum lease payments $ 853 The $0.9 million present value of net minimum lease payments as of December 31, 2018 has a current portion of $0.7 million included in current portion of long-term debt and capital leases and a non-current portion of $0.2 million included in other non-current liabilities. </t>
  </si>
  <si>
    <t>Commitments and Contingencies</t>
  </si>
  <si>
    <t>Commitments and Contingencies Disclosure [Abstract]</t>
  </si>
  <si>
    <t>16. Commitments and Contingencies Contractual Commitments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A contract with one of our airline customers required us to provide the airline customer with a cash rebate of $1.8 million in June 2018, which has not yet been paid. Damages and Penalties— Indemnifications and Guarantees In the ordinary course of business we may occasionally enter into agreements pursuant to which we may be obligated to pay for the failure of the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Linksmart Litigation Securities Litigation 10b-5 Derivative Litigation</t>
  </si>
  <si>
    <t>Quarterly Data (Unaudited)</t>
  </si>
  <si>
    <t>Quarterly Financial Information Disclosure [Abstract]</t>
  </si>
  <si>
    <t>17. Quarterly Data (Unaudited) Summarized quarterly financial information is as follows for each quarterly period for the years ended December 31, 2018 and 2017 ( in thousands, except per share amounts ): For the Three Month Periods Ended Mar 31, 2018 June 30, 2018 Sep 30, 2018 Dec 31, 2018 Total revenue $ 231,825 $ 227,458 $ 217,257 $ 217,224 Operating loss (2,171 ) (7,449 ) (7,610 ) (9,691 ) Net loss (27,419 ) (37,207 ) (37,717 ) (59,688 ) Net loss attributable to common stock (27,419 ) (37,207 ) (37,717 ) (59,688 ) Net loss attributable to common stock per share – basic and diluted $ (0.34 ) $ (0.47 ) $ (0.47 ) $ (0.74 ) Weighted average number of shares – basic and diluted 79,696 79,783 80,196 80,303 For the Three Month Periods Ended Mar 31, 2017 June 30, 2017 Sep 30, 2017 Dec 31, 2017 Total revenue $ 165,406 $ 172,800 $ 172,874 $ 188,010 Operating loss (14,698 ) (17,336 ) (17,801 ) (14,427 ) Net loss (41,367 ) (44,209 ) (45,281 ) (41,138 ) Net loss attributable to common stock (41,367 ) (44,209 ) (45,281 ) (41,138 ) Net loss attributable to common stock per share – basic and diluted $ (0.52 ) $ (0.56 ) $ (0.57 ) $ (0.52 ) Weighted average number of shares – basic and diluted 79,139 79,334 79,543 79,603 Note: The quarterly periods during 2018 reflect the impact of adoption of ASC 606. The historical financial statements have not been restated and are reported under the revenue accounting standard in effect for those periods. See Note 2, “Summary of Significant Accounting Policies – Recently Issued Accounting Pronouncements,” for further information.</t>
  </si>
  <si>
    <t>Condensed Financial Information of Registrant</t>
  </si>
  <si>
    <t xml:space="preserve">18. Condensed Financial Information of Registrant The following presents the condensed financial information of our parent company on a standalone basis. Gogo Inc. Condensed Balance Sheets (in thousands) December 31, December 31, 2018 2017 Assets: Cash and cash equivalents $ 161,113 $ 9,734 Short-term investments 39,323 192,893 Prepaid expenses and other current assets 738 913 Other non-current assets 101 100 Total assets $ 201,275 $ 203,640 Liabilities and stockholders’ deficit: Total current liabilities $ 3,998 $ 4,847 Long-term debt 332,211 307,968 Other non-current liabilities 2,162 5,983 Investments and payables with subsidiaries 131,665 76,406 Total liabilities 470,036 395,204 Total stockholders’ deficit (268,761 ) (191,564 ) Total liabilities and stockholders’ deficit $ 201,275 $ 203,640 Gogo Inc. Condensed Statements of Operations and Comprehensive Loss (in thousands) For the Years Ended December 31, 2018 2017 2016 Interest income $ (3,123 ) $ (1,681 ) $ (978 ) Interest expense 36,984 34,577 32,461 Loss on extinguishment of debt 19,653 — — Total other (income) expense 53,514 32,896 31,483 Income (loss) before income taxes (53,514 ) (32,896 ) (31,483 ) Income tax provision (benefit) (3,354 ) (2,045 ) 1,276 Equity losses of subsidiaries 111,871 141,144 91,746 Net loss (162,031 ) (171,995 ) (124,505 ) Comprehensive loss $ (162,031 ) $ (171,995 ) $ (124,480 ) Gogo Inc. Condensed Statements of Cash Flows (in thousands) For the Years Ended December 31, 2018 2017 2016 Net loss $ (162,031 ) $ (171,995 ) $ (124,505 ) Accretion of debt discount 21,105 19,520 17,496 Amortization of deferred financing costs 1,648 1,484 1,392 Loss on extinguishment of debt 19,653 — — Subsidiary equity losses 111,871 141,144 91,746 Deferred income taxes (3,821 ) (2,281 ) 839 Other operating activities (674 ) (609 ) (319 ) Net cash used in operating activities (12,249 ) (12,737 ) (13,351 ) Acquisition of short-term investments (39,323 ) (192,893 ) (213,905 ) Redemption of short-term investments 192,893 213,905 179,593 Investments and advances with subsidiaries (19,595 ) 601 (23,312 ) Net cash provided by (used in) investing activities 133,975 21,613 (57,624 ) Financing activities: Proceeds from issuance of convertible notes 237,750 — — Repurchase of convertible notes (200,438 ) — — Payment of debt issuance costs (8,054 ) — — Other financing activities 396 (227 ) 271 Net cash provided by (used in) financing activities 29,654 (227 ) 271 Increase (decrease) in cash, cash equivalents and restricted cash 151,380 8,649 (70,704 ) Cash, cash equivalents and restricted cash at beginning of period 9,834 1,185 71,889 Cash, cash equivalents and restricted cash at end of period $ 161,214 $ 9,834 $ 1,185 Cash, cash equivalents and restricted cash at end of period 161,214 9,834 1,185 Less: current restricted cash — — 114 Less: non-current restricted cash 101 100 — Cash and cash equivalents at end of period $ 161,113 $ 9,734 $ 1,071 </t>
  </si>
  <si>
    <t>Summary of Significant Accounting Policies (Policies)</t>
  </si>
  <si>
    <t>Principles of Consolidation</t>
  </si>
  <si>
    <t xml:space="preserve">Principles of Consolidation – The consolidated financial statements include our wholly owned subsidiaries. All intercompany transactions and account balances have been eliminated. </t>
  </si>
  <si>
    <t>Use of Estimates</t>
  </si>
  <si>
    <t xml:space="preserve">Use of Estimates —The preparation of financial statements in conformity with accounting principles generally accepted in the United States of America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On an ongoing basis, management evaluates the significant estimates and bases such estimates on historical experience and on various other assumptions believed to be reasonable under the circumstances. However, actual results could differ materially from those estimates. </t>
  </si>
  <si>
    <t>Reclassifications</t>
  </si>
  <si>
    <t xml:space="preserve">Reclassifications - To conform to the current year presentation, certain amounts in our 2017 and 2016 consolidated statements of cash flows have been reclassified. Specifically, for the years ended December 31, 2017 and 2016, current deferred rent of $174 thousand and $73 thousand, respectively, has been combined with accrued liabilities, and non-current deferred rent of $798 thousand and $120 thousand, respectively, has been combined with other non-current assets and liabilities. Additionally, warranty reserves is now separately stated in its own line, which was included in accrued liabilities previously. </t>
  </si>
  <si>
    <t>Significant Risks and Uncertainties</t>
  </si>
  <si>
    <t xml:space="preserve">Significant Risks and Uncertainties —Our operations are subject to certain risks and uncertainties, including without limitation those associated with continuing losses, fluctuations in operating results, funding of business expansion, strategic alliances, capacity constraints, managing rapid growth and expansion, relationships with customers, suppliers and distributors, financing arrangement terms that may restrict operations, regulatory issues, competition, the economy, technology trends and evolving industry standards. </t>
  </si>
  <si>
    <t>Cash, Cash Equivalents and Short-Term Investments</t>
  </si>
  <si>
    <t>Cash, Cash Equivalents and Short-Term Investments— We consider cash and cash equivalents to be short-term, highly liquid investments that have the following characteristics: readily convertible to known amounts of cash, so near their maturities that there is insignificant risk of changes in value due to any changes in market interest rates, and having maturities of three months or less when purchased. We continually monitor positions with, and the credit quality of, the financial institutions with which we invest. The carrying amounts reported in the balance sheets for cash and cash equivalents approximate the fair market value of these assets. We consider short-term investments to be investments with maturities of twelve months or less (but greater than three months). Currently all our short-term investments are comprised of U.S. Treasury bills, which we intend to hold to maturity. Certain cash amounts are restricted as to use and are classified outside of cash and cash equivalents. See Note 7, “Long-term Debt and Other Liabilities,” for further details.</t>
  </si>
  <si>
    <t>Concentrations of Credit Risk</t>
  </si>
  <si>
    <t xml:space="preserve">Concentrations of Credit Risk— Financial instruments that potentially subject us to a concentration of credit risk consist principally of cash and cash equivalents, short-term investments and accounts receivable. All cash and cash equivalents are invested with creditworthy financial institutions. We perform ongoing credit evaluations and generally do not require collateral to support receivables. Our short-term investments are all comprised of U.S. Treasury bills. See Note 11, “Business Segments and Major Customers,” for further details. </t>
  </si>
  <si>
    <t xml:space="preserve">Income Tax— We use an asset- and liability-based approach in accounting for income taxes. Deferred income tax assets and liabilities are recorded based on the differences between the financial statement and tax bases of assets and liabilities, applying enacted statutory tax rates in effect for the year in which the tax differences are expected to reverse. Valuation allowances are provided against deferred tax assets which are not likely to be realized. On a regular basis, management evaluates the recoverability of deferred tax assets and the need for a valuation allowance. We also consider the existence of any uncertain tax positions and, as necessary, provide a reserve for any uncertain tax positions at each reporting date. See Note 14, “Income Tax,” for further details. </t>
  </si>
  <si>
    <t xml:space="preserve">Inventories— Inventories consist primarily of telecommunications systems and parts, and are recorded at the lower of cost (average cost) or market. We evaluate the need for write-downs associated with obsolete, slow-moving and nonsalable inventory by reviewing net realizable inventory values on a periodic basis. Historically, inventories were solely related to the BA segment. Starting in 2018, the airborne equipment within our CA-NA and CA-ROW segments became increasingly deployed under airline-directed model agreements (see “Revenue Recognition,” below for additional details), and we now allocate uninstalled airborne equipment between property and equipment, net, and inventories, based on our forecasts of estimated future installations by contract type. Prior to this allocation, uninstalled airborne equipment for the CA-NA and CA-ROW segments was classified as property and equipment, net, as the majority of installations were performed under our turnkey model agreements. See “Arrangements with Commercial Airlines,” below for additional information on the turnkey model treatment. See Note 5, “Composition of Certain Balance Sheet Accounts,” for further details. </t>
  </si>
  <si>
    <t>Property and Equipment and Depreciation</t>
  </si>
  <si>
    <t xml:space="preserve">Property and Equipment and Depreciation— Depreciation expense totaled $107.1 million, $120.6 million and $84.1 million for the years ended December 31, 2018, 2017 and 2016, respectively. Depreciation of property and equipment is computed using the straight-line method over the estimated useful lives for owned assets, which are as follows: Office equipment, furniture, fixtures and other 3-7 years Leasehold improvements 3-13 years Airborne equipment 7 years Network equipment 5-25 years See Note 5, “Composition of Certain Balance Sheet Accounts,” for further details. Improvements to leased property are amortized over the shorter of the useful life of the improvement or the term of the related lease. Repairs and maintenance costs are expensed as incurred. 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 </t>
  </si>
  <si>
    <t>Goodwill and Other Intangible Assets</t>
  </si>
  <si>
    <t xml:space="preserve">Goodwill and Other Intangible Assets— Goodwill and other intangible assets with indefinite lives are not amortized, but are reviewed for impairment at least annually or whenever events or circumstances indicate the carrying value of the asset may not be recoverable. Our FCC Licenses (as defined in Note 6, “Intangible Assets”) are our only indefinite-lived intangible assets. We perform our annual impairment tests of goodwill and our FCC Licenses during the fourth quarter of each fiscal year. We assess qualitative factors to determine the likelihood of impairment. Our qualitative analysis includes, but is not limited to, assessing the changes in macroeconomic conditions, regulatory environment, industry and market conditions, financial performance versus budget and any other events or circumstances specific to goodwill and the FCC Licenses. If it is more likely than not that the fair value of goodwill and the FCC Licenses is greater than the carrying value, no further testing is required. Otherwise, we will apply the quantitative impairment test method. Our quantitative impairment testing of the FCC Licenses uses the Greenfield method, an income-based approach. When performing this quantitative impairment testing, we estimate the fair value of the goodwill and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8, 2017 and 2016 indicated no impairment. Intangible assets that are deemed to have a finite life are amortized over their useful lives as follows: Software 3-8 years OEM and dealer relationships 10 years Service customer relationships 5-7 years Other intangible assets 4-10 years See Note 6, “Intangible Assets,” for further details. </t>
  </si>
  <si>
    <t>Long-Lived Assets</t>
  </si>
  <si>
    <t xml:space="preserve">Long-Lived Assets— We review our long-lived assets to determine potential impairment whenever events indicate that the carrying amount of such assets may not be recoverable. We do this by comparing the carrying value of the long-lived assets with the estimated future undiscounted cash flows expected to result from the use of the assets, including cash flows from disposition. If we determine an impairment exists, the asset is written down to estimated fair value. There were no impairments of long-lived assets in 2018, 2017 and 2016. </t>
  </si>
  <si>
    <t>Arrangements with Commercial Airlines</t>
  </si>
  <si>
    <t>Arrangements with Commercial Airlines— Pursuant to contractual agreements with our airline partners, we place our equipment on commercial aircraft operated by the airlines for the purpose of delivering our service to passengers on the aircraft. There are currently two types of commercial airline arrangements: turnkey and airline-directed. See “Revenue Recognition,” below for additional information on the airline-directed model. Under the turnkey model, we account for equipment transactions as operating leases of space for our equipment on the aircraft. We may be responsible for the costs of installing and/or deinstalling the equipment. Under the turnkey model, the equipment transactions involve the transfer of legal title but do not meet sales recognition for accounting purposes because the risks and rewards of ownership are not fully transferred due to our continuing involvement with the equipment, the length of the term of our agreements with the airlines, and restrictions in the agreements regarding the airlines’ use of the equipment. Under the this model, we refer to the airline as a “partner.” Under the turnkey model, the assets are recorded as airborne equipment on our consolidated balance sheets, as noted in Note 5, “Composition of Certain Balance Sheet Accounts.” Any upfront equipment payments are accounted for as lease incentives and recorded as deferred airborne lease incentives on our consolidated balance sheets and are recognized as a reduction of the cost of service revenue on the straight-line basis over the term of the agreement with the airline. See Note 15, “Leases,” for further details.</t>
  </si>
  <si>
    <t>Transition to airline-directed model</t>
  </si>
  <si>
    <t xml:space="preserve">Transition to Airline-Directed Model —The accounting treatment for one of our airline agreements transitioned from our turnkey model to our airline-directed model in January 2018 due to specific provisions elected by the airline that resulted in the transfer of control of the previously installed connectivity equipment. Upon transition to the airline-directed model, the net book value of all previously delivered equipment classified within property and equipment was reclassified to cost of equipment revenue. Additionally, the unamortized proceeds previously received for equipment and classified within current and non-current deferred airborne lease incentives were eliminated and included as part of estimated contract value, which was then allocated amongst the various performance obligations under the agreement. The value allocated to previously delivered equipment was immediately recognized as equipment revenue in our consolidated financial statements; see “Revenue Recognition,” below for additional disclosures relating to the allocation of consideration among identified performance obligations. For amounts recognized in equipment revenue that were in excess of the amounts billed, we recorded current and non-current contract assets included within prepaid expenses and other current assets and other non-current assets, respectively; see “Revenue Recognition,” below for additional details. In connection with the transition of this airline agreement to the airline-directed model, we also established warranty reserves related to previously sold equipment that are still under a warranty period, which is included within accrued liabilities. See Note 5, “Composition of Certain Balance Sheet Accounts,” for additional information. This transition from the turnkey model to the airline-directed model occurred on January 4, 2018 and the total financial statement effect on our consolidated balance sheet and consolidated statement of operations was as follows ( in thousands ): Increase (decrease) Consolidated balance sheet Prepaid expense and other current assets $ 6,603 Property and equipment, net (32,716 ) Other non-current assets 18,783 Accrued liabilities 2,000 Current deferred airborne lease incentive (13,592 ) Non-current deferred airborne lease incentive (17,289 ) Consolidated statement of operations Equipment revenue 45,396 Cost of equipment revenue 23,845 </t>
  </si>
  <si>
    <t xml:space="preserve">Revenue Recognition Our revenue is primarily earned from providing connectivity and entertainment services and through sales of equipment. Additionally, to a lesser extent, we earn revenue from providing ancillary services, including installation and CA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as we satisfy the performance obligations. For CA-NA and CA-ROW, pursuant to contractual agreements with our airline partners, we place our equipment on commercial aircraft operated by the airlines in order to deliver our service to passengers on the aircraft. We currently have two types of commercial airline arrangements: turnkey and airline-directed. Under the airline-directed model, we have transferred control of the equipment to the airline and therefore the airline is our customer in these transactions. Under the turnkey model, while our airline partner generally has legal title to our equipment, we do not transfer control of our equipment to our airline partner and, as a result, the airline passenger is deemed to be our customer. Transactions with our airline partners under the turnkey model are accounted for as an operating lease of space on an aircraft. See “Arrangements with Commercial Airlines,” above for additional information on the turnkey model. CA-NA and CA-ROW Service Revenue : CA-NA and CA-ROW revenue consists of service revenue primarily derived from connectivity services, and, to a lesser extent, from Entertainment services and CAS. Connectivity is provided to our customers using both our ATG and satellite technologies. Airline-directed connectivity revenue : As noted above, under the airline-directed model, the airline is our customer and we earn service revenue as connectivity services are consumed directly by the airline or indirectly by passengers. Turnkey connectivity revenue (passenger connectivity): Under the turnkey model, passenger connectivity revenue is generated by services paid for by passengers, airlines and third parties. Passenger paid revenue represents point-of-sale sessions (which may be flight-based, time-based, multiple individual session packages (“multi-pack”) or subscriptions). Flight-based, time-based and multi-pack revenue is recognized when the sessions are used. Subscription revenue is recognized evenly throughout the subscription period, regardless of the number of times the customer uses the network. Third party and airline-paid revenue is generated by sales of connectivity services to airlines or third parties in sponsorship, wholesale, enterprise and roaming arrangements. Sponsorship revenue is recognized over the sponsorship term. Revenue from wholesale, enterprise and roaming arrangements is recognized as sessions are used by the passenger. Entertainment revenue: Entertainment revenue consists of entertainment services we provide to the airline for use by its passengers. Revenue is recognized as the services are provided to the airline. CAS: CAS includes, among other things, real-time credit card transaction processing, electronic flight bags and real-time weather information. Revenue is recognized as the service is provided. BA Service Revenue : BA service revenue primarily consists of monthly subscription and usage fees paid by aircraft owners and operators for telecommunication, data, and in-flight entertainment services. Revenue is recognized as the services are provided to the customer. Equipment Revenue : Equipment revenue primarily consists of the sale of ATG and satellite connectivity equipment and the sale of entertainment equipment. CA-NA and CA-ROW recognize equipment revenue upon acceptance by our airline customers. BA recognizes equipment revenue when the equipment is shipped to OEMs and dealers. Equipment revenue also includes revenue generated by the installation of the connectivity or entertainment equipment on commercial aircraft, which is recognized when the installation is complete. Contract price and allocation considerations : Our CA-NA and CA-ROW airline-directed contracts contain multiple performance obligations, which primarily include the sale of equipment, installation services, connectivity services and entertainment services. For these contracts, we account for each distinct good or service as a separate performance obligation. We allocate the contract’s transaction price to each performance obligation using the relative standalone selling price, which is based on the actual selling price for any good or service sold separately to a similar class of customer, if available. To the extent a good or service is not sold separately, we use our best estimate of the standalone selling price and maximize the use of observable inputs. The primary method we use to estimate the standalone selling price is the expected cost-plus margin approach. The contractual consideration used for allocation purposes includes connectivity and entertainment services, which may be based on a fixed monthly fee per aircraft or a variable fee based on the volume of connectivity activity, or a combination of both. Examples of variable consideration within our contracts include megabyte overages and pay-per-use sessions. We constrain our estimates to reduce the probability of a significant revenue reversal in future periods, allocate such variable consideration to the identified performance obligations and recognize revenue in the period the services are provided. Our estimates are based on historical experience, anticipated future performance, market conditions and our best judgment at the time. A significant change in one or more of these estimates could affect our estimated contract value, and we regularly review and update our estimates and recognize adjustments under the cumulative catch-up method. Any adjustment under this method is recorded as a cumulative adjustment in the period identified and revenue for future periods is recognized using the new adjusted estimate. </t>
  </si>
  <si>
    <t>Research and Development Costs</t>
  </si>
  <si>
    <t>Research and Development Costs—</t>
  </si>
  <si>
    <t>Software Development Costs</t>
  </si>
  <si>
    <t xml:space="preserve">Software Development Costs— We capitalize costs for network and non-network software developed or obtained for internal use during the application development stage. These costs include purchased software and direct costs associated with the development and configuration of internal use software that supports the operation of our service offerings. These costs are included in goodwill and intangible assets, net in our consolidated balance sheets and, when the software is placed in service, are amortized on a straight-line basis over their estimated useful lives. Costs incurred in the preliminary project and post-implementation stages, as well as maintenance and training costs, are expensed as incurred. With respect to software sold as part of our equipment sales, we capitalize software development costs once technological feasibility has been established. Capitalized software costs are amortized on a product-by-product basis, based on the greater of the ratio that current gross revenues for a product bear to the total of current and anticipated future gross revenues for that product or the straight-line method over the remaining estimated economic life of the product. </t>
  </si>
  <si>
    <t>Warranty</t>
  </si>
  <si>
    <t xml:space="preserve">Warranty— We provide warranties on parts and labor related to our products. Our warranty terms range from two to ten years. Warranty reserves are established for costs that are estimated to be incurred after the sale, delivery and installation of the products under warranty. The warranty reserves are determined based on known product failures, historical experience and other available evidence, and are included in accrued liabilities in our consolidated balance sheets. See Note 5, “Composition of Certain Balance Sheet Accounts,” for the details of the changes in our warranty reserve. </t>
  </si>
  <si>
    <t>Asset Retirement Obligations</t>
  </si>
  <si>
    <t xml:space="preserve">Asset Retirement Obligations— We have certain asset retirement obligations related to contractual commitments to remove our network equipment and other assets from leased cell sites upon termination of the site lease and to remove equipment from aircraft when the service contracts terminate. The asset retirement obligations are classified as a noncurrent liability in our consolidated balance sheets. See Note 5, “Composition of Certain Balance Sheet Accounts,” for the details of the changes in our asset retirement obligations. </t>
  </si>
  <si>
    <t>Fair Value of Financial Instruments</t>
  </si>
  <si>
    <t xml:space="preserve">Fair Value of Financial Instruments— We group financial assets and financial liabilities measured at fair value into three levels of hierarchy based on the markets in which the assets and liabilities are traded and the reliability of the assumptions used to determine fair value. See Note 10, “Fair Value of Financial Assets and Liabilities,” for further information. </t>
  </si>
  <si>
    <t>Derivatives</t>
  </si>
  <si>
    <t xml:space="preserve">Derivatives – In March 2015, we entered into a prepaid forward transaction in which we purchased 7.2 million shares of our common stock for approximately $140 million, with an expected settlement date on or around March 1, 2020 Derivatives and Hedging . See Note 7, “Long-Term Debt and Other Liabilities,” Note 9, “Common Stock and Preferred Stock,” and Note 10, “Fair Value of Financial Assets and Liabilities,” for further information. </t>
  </si>
  <si>
    <t>Convertible Notes</t>
  </si>
  <si>
    <t xml:space="preserve">Convertible Notes – Proceeds received from the issuance of 2022 Convertible Notes and 2020 Convertible Notes (as defined in Note 7, “Long-Term Debt and Other Liabilities”) are initially allocated between a liability component (long-term debt) and an equity component (additional paid-in capital), within the consolidated balance sheet. The fair value of the liability component is measured using rates determined for similar debt instruments without a conversion feature. The carrying amount of the equity component, representing the conversion option, is determined by deducting the fair value of the liability component from the aggregate face value of 2022 Convertible Notes and 2020 Convertible Notes. See Note 7, “Long-Term Debt and Other Liabilities,” for further information. </t>
  </si>
  <si>
    <t xml:space="preserve">Net Loss Per Share— We calculate basic and diluted net loss per share using the weighted-average number of common shares outstanding during the period. See Note 3, “Net Loss Per Share,” for further information. </t>
  </si>
  <si>
    <t>Stock-Based Compensation Expense</t>
  </si>
  <si>
    <t xml:space="preserve"> Stock-Based Compensation Expense— Compensation cost is measured and recognized at fair value for all stock-based payments, including stock options. For time-based vesting stock options, we estimate fair value using the Black-Scholes option-pricing model, which requires assumptions, such as expected volatility, risk-free interest rate, expected life, and dividends. Restricted stock units (“RSUs”) and restricted stock are measured based on the fair market value of the underlying stock on the date of grant. For awards with a market condition (which we have used on a limited basis), we estimated fair value using the Monte Carlo Simulation model, which requires assumptions, such as volatility, risk-free interest rate, expected life and dividends. Our stock-based compensation expense is recognized over the applicable vesting period, and is included in the same operating expense line items in the consolidated statements of operations as the base cash compensation paid to the underlying employees. See Note 12, “Stock-Based Compensation,” for further information. </t>
  </si>
  <si>
    <t xml:space="preserve">Leases— In addition to our arrangements with commercial airlines which we account for as leases as noted above, we also lease certain facilities, equipment, cell tower space and base station capacity. We review each lease agreement to determine if it qualifies as an operating or capital lease. For leases that contain predetermined fixed escalations of the minimum rent, we recognize the related rent expense on a straight-line basis over the term of the lease. We record any difference between the straight-line rent amounts and amounts payable under the lease as deferred rent, in either accrued liabilities or as a separate line within noncurrent liabilities, as appropriate, in our consolidated balance sheets. For leases that qualify as a capital lease, we record a capital lease asset and a capital lease obligation at the beginning of the lease term at an amount equal to the present value of minimum lease payments during the term of the lease, excluding that portion of the payments that represent executory costs. The capital lease asset is depreciated on a straight-line method over the shorter of its estimated useful life or lease term. See Note 15, “Leases,” for further information. </t>
  </si>
  <si>
    <t>Advertising Costs</t>
  </si>
  <si>
    <t xml:space="preserve">Advertising Costs— Costs for advertising are expensed as incurred. </t>
  </si>
  <si>
    <t>Debt Issuance Costs</t>
  </si>
  <si>
    <t xml:space="preserve">Debt Issuance Costs— We defer loan origination fees and financing costs related to our various debt offerings as deferred financing costs. Additionally, we defer fees paid directly to the lenders related to amendments with our various debt offerings as deferred financing costs. We amortize these costs over the term of the underlying debt obligation using the effective interest method, and include them in interest expense in the consolidated statement of operations. The fees incurred but not paid directly to the lenders in connection with amendments are expensed as incurred to interest expense. Deferred financing costs associated with future debt issuances are written off in the period during which we determine that the debt will no longer be issued. See Note 7, “Long-Term Debt and Other Liabilities” for further information. </t>
  </si>
  <si>
    <t>Comprehensive Loss</t>
  </si>
  <si>
    <t xml:space="preserve">Comprehensive Loss - Comprehensive loss for the years ended December 31, 2018, 2017 and 2016 is net loss plus unrealized gains and losses on foreign currency translation adjustments. </t>
  </si>
  <si>
    <t>Recently Issued Accounting Pronouncements</t>
  </si>
  <si>
    <t>Recently Issued Accounting Pronouncements Revenue recognition related new pronouncements: On January 1, 2018, we adopted Accounting Standards Codification Topic 606, Revenue From Contracts With Customers (“ASC 606”) using the modified retrospective method. As a result, we recognized the cumulative effect of initially applying ASC 606 as an adjustment to the opening balance of retained earnings as of January 1, 2018. Our historical financial statements have not been restated and continue to be reported under the revenue accounting standard in effect for those periods. Prior to the adoption of ASC 606, equipment revenue (and related cost) under some of our CA-NA and CA-ROW segment contracts was deferred and recognized over the life of the contract as the equipment and connectivity services did not meet the requirements to be treated as separate units of accounting. Under ASC 606, these same equipment transactions qualify as standalone performance obligations and, therefore, equipment revenue (and related cost) is recognized upon acceptance by our airline customers. Adoption of the new standard did not materially affect the amount or timing of equipment revenue recognized from our BA segment. Our service revenue across all segments continues to be recognized as the services are provided to customers. In conjunction with the adoption of ASC 606, we also adopted Accounting Standard Codification Subtopic 340-40, Other Assets and Deferred Costs – Contracts with Customers (“ASC 340-40”), which requires the capitalization of costs incurred to obtain or fulfill a contract with a customer. Prior to the adoption of ASC 340-40, we expensed all fulfillment and other costs associated with airline-directed contracts, which were comprised predominantly of costs incurred to obtain supplemental type certificates (“STCs”); these costs are now required to be capitalized and amortized to expense over the life of the contract (and are included within engineering, design and development in our consolidated financial statements). Costs associated with our turnkey contracts are not eligible for capitalization under ASC 340-40 and will continue to be expensed as incurred. The cumulative effect of the adoption of ASC 606 and ASC 340-40 to our consolidated balance sheet as of January 1, 2018 was as follows ( in thousands) : Balances Balance at with December 31, Impact of Adoption of 2017 ASC 606 ASC 606 Assets Inventories $ 45,543 $ 974 $ 46,517 Prepaid expenses and other current assets 20,310 603 20,913 Property and equipment, net 656,038 (4,405 ) 651,633 Other non-current assets 67,107 (30,006 ) 37,101 Liabilities Current deferred revenue 43,448 (7,182 ) 36,266 Other non-current liabilities 134,655 (48,378 ) 86,277 Equity Accumulated deficit (1,089,369 ) 22,726 (1,066,643 ) During the fourth quarter 2018, we identified an additional $0.9 million of property and equipment, net that should have been included in the transition adjustments as of January 1, 2018. The schedule above reflects the additional adjustment. See Note 4, “Revenue Recognition,” for additional information. On January 1, 2018, we adopted ASU 2016-04, Recognition of Breakage for Certain Prepaid Stored-Value Products (“ASU 2016-04”), which amends the guidance on extinguishing financial liabilities for certain prepaid stored-value products by requiring that entities that sell prepaid stored-value products recognize breakage proportionally as the prepaid stored-value product is being redeemed rather than immediately upon sale of the product. Adoption of this standard did not have a material impact on our consolidated financial statements. All other new pronouncements: In March 2016, the Financial Accounting Standards Board (“FASB”) issued ASU 2016-02, Leases On January 1, 2018, we adopted ASU 2016-15, Classification of Certain Cash Receipts and Cash Payments (“ASU 2016-15”), which amends ASC 230, Statement of Cash Flows , the FASB’s standard for reporting cash flows in general-purpose financial statements. The amendment addresses the diversity in practice related to the classification of certain cash receipts and payments including debt prepayment or debt extinguishment costs. We adopted this guidance using the full retrospective method. Adoption of this guidance did not have a material impact on our consolidated financial statements as we have historically reported debt prepayment and debt extinguishment costs in a manner consistent with ASU 2016-15. On January 1, 2018, we adopted ASU 2016-16, Intra-Entity Transfers of Assets Other Than Inventory (“ASU 2016-16”), which removes the prohibition in ASC 740, Income Taxes , against the immediate recognition of the current and deferred income tax effects of intra-entity transfers of assets other than inventory. This is intended to reduce the complexity of GAAP and diversity in practice related to the tax consequences of certain types of intra-entity asset transfers, particularly those involving intellectual property. Adoption of this standard did not have a material impact on our consolidated financial statements. On January 1, 2018, we adopted ASU 2016-18, Restricted Cash – A Consensus of the FASB Emerging Issues Task Force (“ASU 2016-18”), which amends ASC 230, Statement of Cash Flows , to clarify guidance on the classification and presentation of restricted cash in the statement of cash flows using the full retrospective method. Adoption of this standard did not have a material impact on our consolidated financial statements. See our consolidated statements of cash flows for the reconciliation of cash presented in the statements of cash flows to the cash presented on the balance sheet. On January 1, 2018, we adopted ASU 2017-09, Scope of Modification Accounting (“ASU 2017-09”), which amends the scope of modification accounting for share-based payment arrangements. The ASU provides guidance on the types of changes to the terms or conditions of share-based payment awards to which an entity would be required to apply modification accounting under ASC 718, Compensation – Stock Compensation . Specifically, an entity would not apply modification accounting if the fair value, vesting conditions, and classification of the awards are the same immediately before and after the modification. Adoption of this standard did not have a material impact on our consolidated financial statements. In February 2018, the FASB issued ASU 2018-02, Reclassification of Certain Tax Effects from Accumulated Other Comprehensive Income (“ASU 2018-02”) , which permits entities to reclassify tax effects stranded in accumulated other comprehensive income as a result of tax reform to retained earnings. Companies that elect to reclassify these amounts must reclassify stranded tax effects for all items accounted for in accumulated other comprehensive income. ASU 2018-02 is effective for fiscal years beginning after December 15, 2018, and interim periods within those fiscal years. Early adoption is permitted. We are currently assessing the impact of ASU 2018-02 on our consolidated financial statements and related disclosures. In June 2018, the FASB issued ASU 2018-07, Improvements to Nonemployee Share-Based Payment Accounting (“ASU 2018-07”), which expands the scope of ASC 718, Compensation – Stock Compensation In August 2018, the FASB issued ASU 2018-13, Fair Value Measurement</t>
  </si>
  <si>
    <t>Summary of Significant Accounting Policies (Tables)</t>
  </si>
  <si>
    <t>Depreciation of Property and Equipment Estimated Useful Lives</t>
  </si>
  <si>
    <t>Depreciation of property and equipment is computed using the straight-line method over the estimated useful lives for owned assets, which are as follows: Office equipment, furniture, fixtures and other 3-7 years Leasehold improvements 3-13 years Airborne equipment 7 years Network equipment 5-25 years</t>
  </si>
  <si>
    <t>Finite Lived Intangible Asset Useful Life</t>
  </si>
  <si>
    <t>Intangible assets that are deemed to have a finite life are amortized over their useful lives as follows: Software 3-8 years OEM and dealer relationships 10 years Service customer relationships 5-7 years Other intangible assets 4-10 years</t>
  </si>
  <si>
    <t>Summary of Financial Effects Due to Transition of Agreements</t>
  </si>
  <si>
    <t xml:space="preserve">the total financial statement effect on our consolidated balance sheet and consolidated statement of operations was as follows ( in thousands ): Increase (decrease) Consolidated balance sheet Prepaid expense and other current assets $ 6,603 Property and equipment, net (32,716 ) Other non-current assets 18,783 Accrued liabilities 2,000 Current deferred airborne lease incentive (13,592 ) Non-current deferred airborne lease incentive (17,289 ) Consolidated statement of operations Equipment revenue 45,396 Cost of equipment revenue 23,845 </t>
  </si>
  <si>
    <t>Summary of Cumulative Effect of Adoption on Consolidated Balance Sheets</t>
  </si>
  <si>
    <t>The cumulative effect of the adoption of ASC 606 and ASC 340-40 to our consolidated balance sheet as of January 1, 2018 was as follows ( in thousands) : Balances Balance at with December 31, Impact of Adoption of 2017 ASC 606 ASC 606 Assets Inventories $ 45,543 $ 974 $ 46,517 Prepaid expenses and other current assets 20,310 603 20,913 Property and equipment, net 656,038 (4,405 ) 651,633 Other non-current assets 67,107 (30,006 ) 37,101 Liabilities Current deferred revenue 43,448 (7,182 ) 36,266 Other non-current liabilities 134,655 (48,378 ) 86,277 Equity Accumulated deficit (1,089,369 ) 22,726 (1,066,643 )</t>
  </si>
  <si>
    <t>Net Loss Per Share (Tables)</t>
  </si>
  <si>
    <t>Computation of Basic and Diluted Earnings Per Share</t>
  </si>
  <si>
    <t>The following table sets forth the computation of basic and diluted earnings per share for the years ended December 31, 2018, 2017 and 2016; however, because of the undistributed losses, the shares associated with the Forward Transactions are excluded from the computation of basic earnings per share as undistributed losses are not allocated to these shares ( in thousands, except per share amounts ): For the Years Ended December 31, 2018 2017 2016 Net loss $ (162,031 ) $ (171,995 ) $ (124,505 ) Less: Participation rights of the Forward Transactions — — — Undistributed losses $ (162,031 ) $ (171,995 ) $ (124,505 ) Weighted-average common shares outstanding-basic and diluted 80,038 79,407 78,915 Net loss attributable to common stock per share-basic and diluted $ (2.02 ) $ (2.17 ) $ (1.58 )</t>
  </si>
  <si>
    <t>Revenue Recognition (Tables)</t>
  </si>
  <si>
    <t>Summary of Revenue Disaggregated by Category</t>
  </si>
  <si>
    <t xml:space="preserve">The following table presents our revenue disaggregated by category (in thousands) : For the Year Ended December 31, 2018 CA-NA CA-ROW BA Total Service revenue Connectivity $ 339,791 $ 63,955 $ 195,022 $ 598,768 Entertainment, CAS and other 27,577 2,447 1,355 31,379 Total service revenue $ 367,368 $ 66,402 $ 196,377 $ 630,147 Equipment revenue ATG (1) $ 53,410 $ — $ 72,159 $ 125,569 Satellite (1) 48,439 67,992 18,165 134,596 Other — — 3,452 3,452 Total equipment revenue $ 101,849 $ 67,992 $ 93,776 $ 263,617 Customer type Airline passenger and aircraft owner/operator $ 216,466 $ 21,738 $ 196,377 $ 434,581 Airline, OEM and aftermarket dealer (2) 196,106 105,026 93,776 394,908 Third party 56,645 7,630 — 64,275 Total revenue $ 469,217 $ 134,394 $ 290,153 $ 893,764 (1) ATG and satellite equipment revenue for the CA-NA segment includes the $45.4 million related to the accounting impact of the transition of one of our airline partners to the airline-directed model. Approximately $43.4 million was included in ATG equipment revenue and approximately $2.0 million was included in satellite equipment revenue. (2) Airline, OEM and aftermarket dealer revenue includes all equipment revenue for our three segments, including the $45.4 million accounting impact of the transition of one of our airline partners to the airline-directed model. </t>
  </si>
  <si>
    <t>Accounting Standards Update 2014-09 [Member]</t>
  </si>
  <si>
    <t>Summary of Post Adoption Impact of ASC 606 on Unaudited Condensed Consolidated Balance Sheet and Statement of Operations</t>
  </si>
  <si>
    <t>The following table presents the post adoption impact of ASC 606 on our consolidated balance sheet and the statement of operations (in thousands) : As of December 31, 2018 As Reported Impact of ASC 606 Balances Without Adoption of ASC 606 Assets Prepaid expenses and other current assets $ 34,695 $ (12,054 ) $ 22,641 Other non-current assets 84,212 79,123 163,335 Liabilities Current deferred revenue 38,571 28,209 66,780 Other non-current liabilities 80,191 71,247 151,438 Equity Accumulated deficit (1,228,674 ) (24,165 ) (1,252,839 ) For the Year Ended December 31, 2018 Balances Without As Impact of Adoption of Reported ASC 606 ASC 606 Revenue: Service revenue $ 630,147 $ 14,918 $ 645,065 Equipment revenue 263,617 (115,241 ) 148,376 Operating expenses: Cost of equipment revenue 222,244 (94,440 ) 127,804 Engineering, design and development 120,090 2,340 122,430 Net loss (162,031 ) (8,223 ) (170,254 )</t>
  </si>
  <si>
    <t>Composition of Certain Balance Sheet Accounts (Tables)</t>
  </si>
  <si>
    <t>Components of Inventories</t>
  </si>
  <si>
    <t xml:space="preserve">Inventories as of December 31, 2018 and 2017 were as follows ( in thousands ): December 31, 2018 2017 Work-in-process component parts $ 30,340 $ 35,009 Finished goods (1) 162,705 10,534 Total inventory $ 193,045 $ 45,543 </t>
  </si>
  <si>
    <t>Schedule of Prepaid Expenses and Other Current Assets</t>
  </si>
  <si>
    <t xml:space="preserve">Prepaid expenses and other current assets as of December 31, 2018 and 2017 were as follows ( in thousands ): December 31, 2018 2017 Contract assets (1) $ 10,423 $ — Prepaid satellite services 7,755 3,360 Restricted cash 1,535 500 Other 14,982 16,450 Total prepaid expenses and other current assets $ 34,695 $ 20,310 </t>
  </si>
  <si>
    <t>Property and Equipment</t>
  </si>
  <si>
    <t xml:space="preserve">Property and equipment as of December 31, 2018 and 2017 were as follows ( in thousands ): December 31, 2018 2017 Office equipment, furniture, fixtures and other $ 52,320 $ 46,445 Leasehold improvements 44,838 42,522 Airborne equipment (1) (2) 642,151 765,652 Network equipment 205,463 199,304 944,772 1,053,923 Accumulated depreciation (432,905 ) (397,885 ) Property and equipment, net $ 511,867 $ 656,038 </t>
  </si>
  <si>
    <t>Schedule of Other Non-Current Assets</t>
  </si>
  <si>
    <t xml:space="preserve">Other non-current assets as of December 31, 2018 and 2017 consist of the following ( in thousands ): December 31, 2018 2017 Contract assets (1) $ 49,517 $ — Deferred STC costs (1) 16,453 — Deferred cost of equipment revenue (2) — 40,986 Restricted cash 5,426 6,873 Other 12,816 19,248 Total other non-current assets $ 84,212 $ 67,107 </t>
  </si>
  <si>
    <t>Accrued Liabilities</t>
  </si>
  <si>
    <t xml:space="preserve">Accrued liabilities as of December 31, 2018 and 2017 consist of the following ( in thousands ): December 31, 2018 2017 Employee compensation and benefits $ 19,463 $ 25,621 Airborne equipment and installation costs 25,119 44,059 Airline-related accrued liabilities, including revenue share 45,077 30,905 Accrued interest 46,694 47,649 Accrued satellite network costs 19,557 12,667 Warranty reserve 12,291 2,424 Other 44,258 38,490 Total accrued liabilities $ 212,459 $ 201,815 </t>
  </si>
  <si>
    <t>Other Non-Current Liabilities</t>
  </si>
  <si>
    <t xml:space="preserve">Other non-current liabilities as of December 31, 2018 and 2017 consist of the following ( in thousands ): December 31, 2018 2017 Deferred rent $ 35,897 $ 37,354 Deferred revenue (1) 21,482 73,192 Asset retirement obligations 9,696 9,668 Deferred tax liabilities 2,162 5,983 Other 10,954 8,458 Total other non-current liabilities $ 80,191 $ 134,655 </t>
  </si>
  <si>
    <t>Schedule of Changes in Warranty Reserves</t>
  </si>
  <si>
    <t xml:space="preserve">Changes in our warranty reserve, which is included in accrued liabilities, for the years ended December 31, 2018, 2017 and 2016 consist of the following ( in thousands ): Warranty Reserve Balance – January 1, 2017 $ 2,576 Accruals for warranties issued 348 Settlements of warranties (500 ) Balance – December 31, 2017 2,424 Accruals for warranties issued 10,172 Settlements of warranties (305 ) Balance – December 31, 2018 $ 12,291 </t>
  </si>
  <si>
    <t>Schedule of Changes in Non Current Asset Retirement Obligation</t>
  </si>
  <si>
    <t xml:space="preserve">Changes in our non-current asset retirement obligations for the years ended December 31, 2018 and 2017 consist of the following ( in thousands ): Asset Retirement Obligation Balance – January 1, 2017 $ 8,527 Liabilities incurred (1) 370 Liabilities settled (252 ) Accretion expense 981 Foreign exchange rate adjustments 42 Balance – December 31, 2017 9,668 Liabilities incurred (2) (760 ) Liabilities settled (192 ) Accretion expense 1,035 Foreign exchange rate adjustments (55 ) Balance – December 31, 2018 $ 9,696 </t>
  </si>
  <si>
    <t>Intangible Assets (Tables)</t>
  </si>
  <si>
    <t>Schedule of Intangible Assets, Other than Goodwill</t>
  </si>
  <si>
    <t xml:space="preserve">Our intangible assets, other than goodwill, as of December 31, 2018 and 2017 were as follows ( in thousands, except for weighted average remaining useful life ): Weighted As of December 31, 2018 As of December 31, 2017 Average Remaining Useful Life (in years) Gross Carrying Amount Accumulated Amortization Net Carrying Amount Gross Carrying Amount Accumulated Amortization Net Carrying Amount Amortized intangible assets: Software 2.3 $ 164,580 $ (116,873 ) $ 47,707 $ 145,063 $ (93,523 ) $ 51,540 Service customer relationships 1.3 8,081 (6,804 ) 1,277 8,081 (5,788 ) 2,293 Other intangible assets 5.7 3,000 (1,396 ) 1,604 1,500 (1,103 ) 397 OEM and dealer relationships 6,724 (6,724 ) — 6,724 (6,724 ) — Total amortized intangible assets 182,385 (131,797 ) 50,588 161,368 (107,138 ) 54,230 Unamortized intangible assets: FCC Licenses 32,283 — 32,283 32,283 — 32,283 Total intangible assets $ 214,668 $ (131,797 ) $ 82,871 $ 193,651 $ (107,138 ) $ 86,513 </t>
  </si>
  <si>
    <t>Summary of Amortization Expenses</t>
  </si>
  <si>
    <t xml:space="preserve">Amortization expense for each of the next five years and thereafter is estimated to be as follows ( in thousands ): Years ending December 31, Amortization Expense 2019 $ 22,037 2020 $ 14,421 2021 $ 9,598 2022 $ 2,674 2023 $ 999 Thereafter $ 859 </t>
  </si>
  <si>
    <t>Long-Term Debt and Other Liabilities (Tables)</t>
  </si>
  <si>
    <t>Schedule of Long-Term Debt</t>
  </si>
  <si>
    <t xml:space="preserve">Long-term debt as of December 31, 2018 and December 31, 2017 in thousands ): December 31, 2018 December 31, 2017 Senior Secured Notes $ 702,670 $ 705,520 2022 Convertible Notes 190,083 — 2020 Convertible Notes 149,195 311,544 Total debt 1,041,948 1,017,064 Less deferred financing costs (17,055 ) (16,196 ) Total long-term debt $ 1,024,893 $ 1,000,868 </t>
  </si>
  <si>
    <t>Summary of Redemption Prices Plus Accrued and Unpaid Interest</t>
  </si>
  <si>
    <t>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on or prior to the redemption date to receive interest due on an interest payment date), if redeemed during the twelve-month period commencing on July 1 of the following years: Redemption Year Price 2019 106.250 % 2020 103.125 % 2021 and thereafter 100.000 %</t>
  </si>
  <si>
    <t>Interest Costs (Tables)</t>
  </si>
  <si>
    <t>Summary of Interest Costs</t>
  </si>
  <si>
    <t xml:space="preserve"> The following is a summary of our interest costs for the years ended December 31, 2018, 2017 and 2016 (in thousands) : For the Years Ended December 31, 2018 2017 2016 Interest costs charged to expense $ 100,274 $ 89,915 $ 62,348 Amortization of deferred financing costs 4,280 3,743 3,803 Accretion of Convertible Notes 21,105 19,520 17,496 Amortization of debt premium of Senior Secured Notes (2,850 ) (1,234 ) — Interest expense 122,809 111,944 83,647 Interest costs capitalized to property and equipment 32 26 205 Interest costs capitalized to software 364 1,075 1,300 Total interest costs $ 123,205 $ 113,045 $ 85,152 </t>
  </si>
  <si>
    <t>Fair Value of Financial Assets and Liabilities (Tables)</t>
  </si>
  <si>
    <t>Summary of Fair Value and Carrying Value of Long-Term Debt</t>
  </si>
  <si>
    <t xml:space="preserve">The fair value and carrying value of long-term debt as of December 31, 2018 and 2017 was as follows (in thousands) : December 31, 2018 December 31, 2017 Fair Value (1) Carrying Value Fair Value (1) Carrying Value Senior Secured Notes $ 737,000 $ 702,670 (2) $ 782,000 $ 705,520 (2) 2022 Convertible Notes 216,000 190,083 (3) — — 2020 Convertible Notes 150,000 149,195 (4) 330,000 311,544 (4) (1) Fair value amounts are rounded to the nearest million. (2) Carrying value of the Senior Secured Notes includes unamortized debt premium and Consent Fees of $12.7 million and $15.5 million, respectively, as of December 31, 2018 and 2017. See Note 7, “Long-Term Debt and Other Liabilities,” for further information. (3) Carrying value of the 2022 Convertible Notes excludes unamortized debt discount of $47.7 million as of December 31, 2018. See Note 7, “Long-Term Debt and Other Liabilities,” for further information. (4) Carrying value of the 2020 Convertible Notes excludes unamortized debt discount of $12.8 million and $50.4 million, respectively, as of December 31, 2018 and 2017. See Note 7, “Long-Term Debt and Other Liabilities,” for further information. </t>
  </si>
  <si>
    <t>Business Segments and Major Customers (Tables)</t>
  </si>
  <si>
    <t>Summary of Reportable Segments</t>
  </si>
  <si>
    <t xml:space="preserve">Information regarding our reportable segments is as follows ( in thousands ): For the Year Ended December 31, 2018 CA-NA CA-ROW BA Total Service revenue $ 367,368 $ 66,402 $ 196,377 $ 630,147 Equipment revenue (1) 101,849 67,992 93,776 263,617 Total revenue $ 469,217 $ 134,394 $ 290,153 $ 893,764 Segment profit (loss) $ 26,228 $ (94,537 ) $ 139,739 $ 71,430 For the Year Ended December 31, 2017 CA-NA CA-ROW BA Total Service revenue $ 393,484 $ 53,542 $ 170,880 $ 617,906 Equipment revenue 7,129 4,323 69,732 81,184 Total revenue $ 400,613 $ 57,865 $ 240,612 $ 699,090 Segment profit (loss) $ 66,802 $ (106,978 ) $ 99,409 $ 59,233 For the Year Ended December 31, 2016 CA-NA CA-ROW BA Total Service revenue $ 357,250 $ 24,198 $ 132,845 $ 514,293 Equipment revenue 14,273 1,180 66,804 82,257 Total revenue $ 371,523 $ 25,378 $ 199,649 $ 596,550 Segment profit (loss) $ 71,870 $ (87,637 ) $ 82,874 $ 67,107 (1) CA-NA equipment revenue for the year ended December 31, 2018 includes the accounting impact of the transition of one of our airline partners to the airline-directed model. See Note 2, “Summary of Significant Accounting Policies,” for additional information. </t>
  </si>
  <si>
    <t>Reconciliation of Segment Profit (loss)</t>
  </si>
  <si>
    <t xml:space="preserve">A reconciliation of segment profit (loss) to the relevant consolidated amounts is as follows ( in thousands ): For the Years Ended December 31, 2018 2017 2016 CA-NA segment profit $ 26,228 $ 66,802 $ 71,870 CA-ROW segment loss (94,537 ) (106,978 ) (87,637 ) BA segment profit 139,739 99,409 82,874 Total segment profit 71,430 59,233 67,107 Interest income 4,292 2,964 1,635 Interest expense (122,809 ) (111,944 ) (83,647 ) Depreciation and amortization (133,617 ) (145,490 ) (105,642 ) Transition to airline-directed model 21,551 — — Amortization of deferred airborne lease incentives (1) 31,650 41,816 29,519 Amortization of STC costs (1,023 ) — — Stock compensation expense (16,912 ) (19,821 ) (17,621 ) Loss on extinguishment of debt (19,653 ) — (15,406 ) Adjustment of deferred financing fees — — 792 Other income (expense) (233 ) (750 ) 72 Loss before income taxes $ (165,324 ) $ (173,992 ) $ (123,191 ) (1) Amortization of deferred airborne lease incentive only relates to our CA-NA and CA-ROW segments. See Note 15, “Leases,” for further information. </t>
  </si>
  <si>
    <t>Stock-Based Compensation (Tables)</t>
  </si>
  <si>
    <t>Summary of Stock-Based Compensation Expense</t>
  </si>
  <si>
    <t xml:space="preserve">The following is a summary of our stock-based compensation expense included in the consolidated statements of operations for the years December 31, 2018, 2017 and 2016 (in thousands) : 2018 2017 2016 Cost of service revenue $ 1,659 $ 1,748 $ 1,499 Cost of equipment revenue 210 185 117 Engineering, design and development 3,347 3,656 3,046 Sales and marketing 4,267 4,751 4,962 General and administrative 7,429 9,481 7,997 Total stock-based compensation expense $ 16,912 $ 19,821 $ 17,621 </t>
  </si>
  <si>
    <t>Summary of Stock Options Activity</t>
  </si>
  <si>
    <t xml:space="preserve">A summary of stock option activity for the year ended December 31, 2018 is as follows: Number of Options Weighted Average Exercise Price Per Share Weighted Average Remaining Contractual Life Aggregate Intrinsic Value (in thousands) Options outstanding – January 1, 2018 10,387,376 $ 13.96 6.22 $ 8,924 Granted 2,537,353 $ 9.20 Exercised (2,500 ) $ 8.37 Forfeited (776,246 ) $ 11.19 Expired (1,431,825 ) $ 15.61 Options outstanding – December 31, 2018 10,714,158 $ 12.81 6.25 $ — Options exercisable – December 31, 2018 6,363,744 $ 14.24 4.76 $ — </t>
  </si>
  <si>
    <t>Schedule of Weighted Average Assumptions Used and Weighted Average Grant Date Fair Value of Stock Options</t>
  </si>
  <si>
    <t xml:space="preserve">We estimate the fair value of stock options using the Black-Scholes option-pricing model. Weighted average assumptions used and weighted average grant date fair value of stock options granted for the years ended December 31, 2018, 2017, and 2016 were as follows: 2018 2017 2016 Approximate risk-free interest rate 2.7 % 2.3 % 1.3 % Average expected life (years) 6.03 6.14 6.12 Dividend yield N/A N/A N/A Volatility 49.2 % 45.3 % 45.3 % Weighted average grant date fair value of common stock underlying options granted $ 8.97 $ 11.97 $ 8.72 Weighted average grant date fair value of stock options granted $ 4.42 $ 5.59 $ 3.88 </t>
  </si>
  <si>
    <t>Restricted Stock Units And Deferred Stock Units [Member]</t>
  </si>
  <si>
    <t>Summarizes the Activities for Unvested RSUs and DSUs</t>
  </si>
  <si>
    <t xml:space="preserve">The following table summarizes the activities for our unvested RSUs and DSUs for the year ended December 31, 2018: Number of Underlying Shares Weighted Average Grant Date Fair Value Unvested – January 1, 2018 1,717,857 $ 11.27 Granted 2,747,836 $ 5.11 Vested (653,447 ) $ 11.53 Forfeited/canceled (588,266 ) $ 8.24 Unvested – December 31, 2018 3,223,980 $ 6.51 </t>
  </si>
  <si>
    <t>Restricted Stock [Member]</t>
  </si>
  <si>
    <t xml:space="preserve">The following table summarizes the activity for our restricted stock for the year ended December 31, 2018: Number of Underlying Shares Weighted Average Grant Date Fair Value Unvested – January 1, 2018 214,144 $ 13.62 Granted — $ — Vested (93,266 ) $ 15.23 Forfeited/canceled (2,825 ) $ 12.42 Unvested – December 31, 2018 118,053 $ 12.38 </t>
  </si>
  <si>
    <t>Income Tax (Tables)</t>
  </si>
  <si>
    <t>Loss Before Income Taxes</t>
  </si>
  <si>
    <t>For financial reporting purposes, loss before income taxes included the following components for the years ended December 31, 2018, 2017, and 2016 ( in thousands ): For the Years Ended December 31, 2018 2017 2016 United States $ (128,361 ) $ (138,881 ) $ (108,363 ) Foreign (36,963 ) (35,111 ) (14,828 ) Loss before income taxes $ (165,324 ) $ (173,992 ) $ (123,191 )</t>
  </si>
  <si>
    <t>Components of (Benefit) Provision for Income Taxes</t>
  </si>
  <si>
    <t xml:space="preserve">Significant components of the (benefit) provision for income taxes for the years ended December 31, 2018, 2017, and 2016 are as follows ( in thousands ): For the Years Ended December 31, 2018 2017 2016 Current: Federal $ — $ — $ — State 467 235 451 Foreign 61 49 24 528 284 475 Deferred: Federal (3,908 ) (2,590 ) 764 State 87 309 75 (3,821 ) (2,281 ) 839 Total $ (3,293 ) $ (1,997 ) $ 1,314 </t>
  </si>
  <si>
    <t>Income Tax Computed at Federal Statutory Tax Rates</t>
  </si>
  <si>
    <t>The benefit (provision) for income taxes differs from income taxes computed at the federal statutory tax rates for the years ended December 31, 2018, 2017, and 2016 as a result of the following items: For the Years Ended December 31, 2018 2017 2016 Federal statutory rate 21.0 % 35.0 % 35.0 % Effect of: Impact of change in tax rate 0.1 (47.0 ) — Change in valuation allowance (24.8 ) 12.5 (38.5 ) State income taxes-net of federal tax benefit 4.0 2.4 3.8 Other 1.7 (1.8 ) (1.4 ) Effective tax rate 2.0 % 1.1 % (1.1 )%</t>
  </si>
  <si>
    <t>Components of Deferred Income Tax Assets and Liabilities</t>
  </si>
  <si>
    <t>Components of the net deferred income tax asset as of December 31, 2018 and 2017 are as follows ( in thousands ): December 31, December 31, 2018 2017 Deferred income tax assets: Compensation accruals $ 3,407 $ 4,854 Stock options 15,552 13,256 Inventory 1,102 702 Warranty reserves 1,014 605 Deferred rent 9,603 9,868 Deferred revenue 37,501 51,295 Federal net operating loss (NOL) 143,433 129,064 State NOL 24,623 21,122 Interest carryforward 22,029 — UNICAP adjustment 2,311 3,241 Finite-lived intangible assets 7,576 8,756 Other 11,576 7,500 Total deferred income tax assets 279,727 250,263 Deferred income tax liabilities: Fixed assets (53,944 ) (59,885 ) Indefinite-lived intangible assets (6,528 ) (5,983 ) Convertible Notes discount (14,612 ) (12,243 ) Other (2,272 ) (170 ) Total deferred income tax liabilities (77,356 ) (78,281 ) Total deferred income tax 202,371 171,982 Valuation allowance (204,533 ) (177,965 ) Net deferred income tax liability $ (2,162 ) $ (5,983 )</t>
  </si>
  <si>
    <t>Leases (Tables)</t>
  </si>
  <si>
    <t>Annual Future Minimum Obligations for Operating Leases Other than Arrangements with Commercial Airline Partners</t>
  </si>
  <si>
    <t xml:space="preserve">Annual future minimum obligations for operating leases for each of the next five years and thereafter, other than the arrangements we have with our commercial airline partners, as of December 31, 2018, are as follows ( in thousands ): Operating Years ending December 31, Leases 2019 $ 21,902 2020 $ 19,867 2021 $ 19,742 2022 $ 18,420 2023 $ 14,826 Thereafter $ 78,100 </t>
  </si>
  <si>
    <t>Annual Future Minimum Obligations under Capital Leases</t>
  </si>
  <si>
    <t xml:space="preserve">Annual future minimum obligations under capital leases for each of the next five years and thereafter, as of December 31, 2018, are as follows ( in thousands Capital Years ending December 31, Leases 2019 $ 707 2020 218 Thereafter — Total minimum lease payments 925 Less: Amount representing interest (72 ) Present value of net minimum lease payments $ 853 </t>
  </si>
  <si>
    <t>Quarterly Data (Unaudited) (Tables)</t>
  </si>
  <si>
    <t>Summarized Quarterly Financial Information</t>
  </si>
  <si>
    <t xml:space="preserve">Summarized quarterly financial information is as follows for each quarterly period for the years ended December 31, 2018 and 2017 ( in thousands, except per share amounts ): For the Three Month Periods Ended Mar 31, 2018 June 30, 2018 Sep 30, 2018 Dec 31, 2018 Total revenue $ 231,825 $ 227,458 $ 217,257 $ 217,224 Operating loss (2,171 ) (7,449 ) (7,610 ) (9,691 ) Net loss (27,419 ) (37,207 ) (37,717 ) (59,688 ) Net loss attributable to common stock (27,419 ) (37,207 ) (37,717 ) (59,688 ) Net loss attributable to common stock per share – basic and diluted $ (0.34 ) $ (0.47 ) $ (0.47 ) $ (0.74 ) Weighted average number of shares – basic and diluted 79,696 79,783 80,196 80,303 For the Three Month Periods Ended Mar 31, 2017 June 30, 2017 Sep 30, 2017 Dec 31, 2017 Total revenue $ 165,406 $ 172,800 $ 172,874 $ 188,010 Operating loss (14,698 ) (17,336 ) (17,801 ) (14,427 ) Net loss (41,367 ) (44,209 ) (45,281 ) (41,138 ) Net loss attributable to common stock (41,367 ) (44,209 ) (45,281 ) (41,138 ) Net loss attributable to common stock per share – basic and diluted $ (0.52 ) $ (0.56 ) $ (0.57 ) $ (0.52 ) Weighted average number of shares – basic and diluted 79,139 79,334 79,543 79,603 </t>
  </si>
  <si>
    <t>Condensed Financial Information of Registrant (Tables)</t>
  </si>
  <si>
    <t>Condensed Balance Sheets</t>
  </si>
  <si>
    <t xml:space="preserve">Gogo Inc. Condensed Balance Sheets (in thousands) December 31, December 31, 2018 2017 Assets: Cash and cash equivalents $ 161,113 $ 9,734 Short-term investments 39,323 192,893 Prepaid expenses and other current assets 738 913 Other non-current assets 101 100 Total assets $ 201,275 $ 203,640 Liabilities and stockholders’ deficit: Total current liabilities $ 3,998 $ 4,847 Long-term debt 332,211 307,968 Other non-current liabilities 2,162 5,983 Investments and payables with subsidiaries 131,665 76,406 Total liabilities 470,036 395,204 Total stockholders’ deficit (268,761 ) (191,564 ) Total liabilities and stockholders’ deficit $ 201,275 $ 203,640 </t>
  </si>
  <si>
    <t>Condensed Statements of Operations and Comprehensive Loss</t>
  </si>
  <si>
    <t xml:space="preserve">Gogo Inc. Condensed Statements of Operations and Comprehensive Loss (in thousands) For the Years Ended December 31, 2018 2017 2016 Interest income $ (3,123 ) $ (1,681 ) $ (978 ) Interest expense 36,984 34,577 32,461 Loss on extinguishment of debt 19,653 — — Total other (income) expense 53,514 32,896 31,483 Income (loss) before income taxes (53,514 ) (32,896 ) (31,483 ) Income tax provision (benefit) (3,354 ) (2,045 ) 1,276 Equity losses of subsidiaries 111,871 141,144 91,746 Net loss (162,031 ) (171,995 ) (124,505 ) Comprehensive loss $ (162,031 ) $ (171,995 ) $ (124,480 ) </t>
  </si>
  <si>
    <t>Condensed Statements of Cash Flows</t>
  </si>
  <si>
    <t xml:space="preserve"> Gogo Inc. Condensed Statements of Cash Flows (in thousands) For the Years Ended December 31, 2018 2017 2016 Net loss $ (162,031 ) $ (171,995 ) $ (124,505 ) Accretion of debt discount 21,105 19,520 17,496 Amortization of deferred financing costs 1,648 1,484 1,392 Loss on extinguishment of debt 19,653 — — Subsidiary equity losses 111,871 141,144 91,746 Deferred income taxes (3,821 ) (2,281 ) 839 Other operating activities (674 ) (609 ) (319 ) Net cash used in operating activities (12,249 ) (12,737 ) (13,351 ) Acquisition of short-term investments (39,323 ) (192,893 ) (213,905 ) Redemption of short-term investments 192,893 213,905 179,593 Investments and advances with subsidiaries (19,595 ) 601 (23,312 ) Net cash provided by (used in) investing activities 133,975 21,613 (57,624 ) Financing activities: Proceeds from issuance of convertible notes 237,750 — — Repurchase of convertible notes (200,438 ) — — Payment of debt issuance costs (8,054 ) — — Other financing activities 396 (227 ) 271 Net cash provided by (used in) financing activities 29,654 (227 ) 271 Increase (decrease) in cash, cash equivalents and restricted cash 151,380 8,649 (70,704 ) Cash, cash equivalents and restricted cash at beginning of period 9,834 1,185 71,889 Cash, cash equivalents and restricted cash at end of period $ 161,214 $ 9,834 $ 1,185 Cash, cash equivalents and restricted cash at end of period 161,214 9,834 1,185 Less: current restricted cash — — 114 Less: non-current restricted cash 101 100 — Cash and cash equivalents at end of period $ 161,113 $ 9,734 $ 1,071 </t>
  </si>
  <si>
    <t>Background - Additional Information (Detail)</t>
  </si>
  <si>
    <t>Dec. 31, 2018Segment</t>
  </si>
  <si>
    <t>Number of operating segments</t>
  </si>
  <si>
    <t>Summary of Significant Accounting Policies - Additional Information (Detail) - USD ($) shares in Millions</t>
  </si>
  <si>
    <t>Mar. 03, 2015</t>
  </si>
  <si>
    <t>Mar. 31, 2015</t>
  </si>
  <si>
    <t>Schedule Of Summary Of Significant Accounting Policies [Line Items]</t>
  </si>
  <si>
    <t>Depreciation expense</t>
  </si>
  <si>
    <t>Impairment charges</t>
  </si>
  <si>
    <t>Impairments of long-lived assets</t>
  </si>
  <si>
    <t>Research and development expense</t>
  </si>
  <si>
    <t>Forward stock repurchase transaction, shares</t>
  </si>
  <si>
    <t>Forward stock repurchase transactions amount</t>
  </si>
  <si>
    <t>Non-current deferred rent</t>
  </si>
  <si>
    <t>Reclassifications [Member]</t>
  </si>
  <si>
    <t>Current deferred rent</t>
  </si>
  <si>
    <t>3.75% Convertible Senior Notes [Member]</t>
  </si>
  <si>
    <t>Forward stock repurchase transaction, settlement date</t>
  </si>
  <si>
    <t>Mar. 1,
		2020</t>
  </si>
  <si>
    <t>Minimum [Member]</t>
  </si>
  <si>
    <t>Warranty term</t>
  </si>
  <si>
    <t>2 years</t>
  </si>
  <si>
    <t>Maximum [Member]</t>
  </si>
  <si>
    <t>10 years</t>
  </si>
  <si>
    <t>Summary of Significant Accounting Policies - Depreciation of Property and Equipment Estimated Useful Lives (Detail)</t>
  </si>
  <si>
    <t>Office Equipment, Furniture, Fixtures and Other [Member] | Minimum [Member]</t>
  </si>
  <si>
    <t>Property, Plant and Equipment [Line Items]</t>
  </si>
  <si>
    <t>Depreciation of property and equipment estimated useful lives</t>
  </si>
  <si>
    <t>3 years</t>
  </si>
  <si>
    <t>Office Equipment, Furniture, Fixtures and Other [Member] | Maximum [Member]</t>
  </si>
  <si>
    <t>7 years</t>
  </si>
  <si>
    <t>Leasehold Improvements [Member] | Minimum [Member]</t>
  </si>
  <si>
    <t>Leasehold Improvements [Member] | Maximum [Member]</t>
  </si>
  <si>
    <t>13 years</t>
  </si>
  <si>
    <t>Airborne Equipment [Member] | Maximum [Member]</t>
  </si>
  <si>
    <t>Network Equipment [Member] | Minimum [Member]</t>
  </si>
  <si>
    <t>5 years</t>
  </si>
  <si>
    <t>Network Equipment [Member] | Maximum [Member]</t>
  </si>
  <si>
    <t>25 years</t>
  </si>
  <si>
    <t>Summary of Significant Accounting Policies - Finite Lived Intangible Asset Useful Life (Detail)</t>
  </si>
  <si>
    <t>Software [Member]</t>
  </si>
  <si>
    <t>Finite-Lived Intangible Assets [Line Items]</t>
  </si>
  <si>
    <t>Finite lived intangible asset useful life</t>
  </si>
  <si>
    <t>2 years 3 months 18 days</t>
  </si>
  <si>
    <t>Software [Member] | Minimum [Member]</t>
  </si>
  <si>
    <t>Software [Member] | Maximum [Member]</t>
  </si>
  <si>
    <t>8 years</t>
  </si>
  <si>
    <t>OEM and Dealer Relationships [Member] | Maximum [Member]</t>
  </si>
  <si>
    <t>Service Customer Relationships [Member]</t>
  </si>
  <si>
    <t>1 year 3 months 18 days</t>
  </si>
  <si>
    <t>Service Customer Relationships [Member] | Minimum [Member]</t>
  </si>
  <si>
    <t>Service Customer Relationships [Member] | Maximum [Member]</t>
  </si>
  <si>
    <t>Other Intangible Assets [Member]</t>
  </si>
  <si>
    <t>5 years 8 months 12 days</t>
  </si>
  <si>
    <t>Other Intangible Assets [Member] | Minimum [Member]</t>
  </si>
  <si>
    <t>4 years</t>
  </si>
  <si>
    <t>Other Intangible Assets [Member] | Maximum [Member]</t>
  </si>
  <si>
    <t>Summary of Significant Accounting Policies - Summary of Financial Effects Due to Transition of Agreements (Detail) - USD ($) $ in Thousands</t>
  </si>
  <si>
    <t>Current deferred airborne lease incentive</t>
  </si>
  <si>
    <t>Non-current deferred airborne lease incentive</t>
  </si>
  <si>
    <t>Equipment revenue</t>
  </si>
  <si>
    <t>Cost of equipment revenue</t>
  </si>
  <si>
    <t>Transition Agreements To Airline-directed Model [Member]</t>
  </si>
  <si>
    <t>Summary of Significant Accounting Policies - Summary of Cumulative Effect of Adoption on Consolidated Balance Sheets (Detail) - USD ($) $ in Thousands</t>
  </si>
  <si>
    <t>Assets</t>
  </si>
  <si>
    <t>Liabilities</t>
  </si>
  <si>
    <t>Current deferred revenue</t>
  </si>
  <si>
    <t>Equity</t>
  </si>
  <si>
    <t>Accounting Standards Update 2014-09 And 340-40 [Member]</t>
  </si>
  <si>
    <t>Accounting Standards Update 2014-09 And 340-40 [Member] | Difference between Guidance in Effect Before and after Topic 606 and ASC 34040 [Member]</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Undistributed losses</t>
  </si>
  <si>
    <t>Weighted-average common shares outstanding-basic and diluted</t>
  </si>
  <si>
    <t>Revenue Recognition - Additional Information (Detail) - USD ($) $ in Millions</t>
  </si>
  <si>
    <t>Jan. 01, 2018</t>
  </si>
  <si>
    <t>Revenue from Contracts with Customers [Line Items]</t>
  </si>
  <si>
    <t>Transaction price allocated to remaining performance obligations</t>
  </si>
  <si>
    <t>Service revenue occurring period</t>
  </si>
  <si>
    <t>1 year</t>
  </si>
  <si>
    <t>Future equipment revenue recognition period</t>
  </si>
  <si>
    <t>Next one to three years</t>
  </si>
  <si>
    <t>Future Equipment Revenue [Member]</t>
  </si>
  <si>
    <t>Connectivity and Entertainment Service Revenues [Member]</t>
  </si>
  <si>
    <t>Airline [Member]</t>
  </si>
  <si>
    <t>Contract assets, current and non-current</t>
  </si>
  <si>
    <t>Deferred revenue, current and non-current</t>
  </si>
  <si>
    <t>Deferred STC costs</t>
  </si>
  <si>
    <t>Accounting Standards Update 2014-09 [Member] | Engineering, Design and Development [Member]</t>
  </si>
  <si>
    <t>Deferred STC costs recognized</t>
  </si>
  <si>
    <t>Revenue Recognition - Summary of Revenue Disaggregated by Category (Detail) - USD ($) $ in Thousands</t>
  </si>
  <si>
    <t>Disaggregation of Revenue [Line Items]</t>
  </si>
  <si>
    <t>Disaggregation of revenue</t>
  </si>
  <si>
    <t>Airline Passenger and Aircraft Owner/Operator [Member]</t>
  </si>
  <si>
    <t>Airline, OEM and Aftermarket Dealer [Member]</t>
  </si>
  <si>
    <t>Third Party [Member]</t>
  </si>
  <si>
    <t>Service Revenue [Member]</t>
  </si>
  <si>
    <t>Service Revenue [Member] | Connectivity [Member]</t>
  </si>
  <si>
    <t>Service Revenue [Member] | Entertainment, CAS and Other [Member]</t>
  </si>
  <si>
    <t>Equipment Revenue [Member]</t>
  </si>
  <si>
    <t>Equipment Revenue [Member] | ATG [Member]</t>
  </si>
  <si>
    <t>Equipment Revenue [Member] | Satellite [Member]</t>
  </si>
  <si>
    <t>Equipment Revenue [Member] | Other [Member]</t>
  </si>
  <si>
    <t>CA-NA [Member]</t>
  </si>
  <si>
    <t>CA-NA [Member] | Airline Passenger and Aircraft Owner/Operator [Member]</t>
  </si>
  <si>
    <t>CA-NA [Member] | Airline, OEM and Aftermarket Dealer [Member]</t>
  </si>
  <si>
    <t>CA-NA [Member] | Third Party [Member]</t>
  </si>
  <si>
    <t>CA-NA [Member] | Service Revenue [Member]</t>
  </si>
  <si>
    <t>CA-NA [Member] | Service Revenue [Member] | Connectivity [Member]</t>
  </si>
  <si>
    <t>CA-NA [Member] | Service Revenue [Member] | Entertainment, CAS and Other [Member]</t>
  </si>
  <si>
    <t>CA-NA [Member] | Equipment Revenue [Member]</t>
  </si>
  <si>
    <t>CA-NA [Member] | Equipment Revenue [Member] | ATG [Member]</t>
  </si>
  <si>
    <t>CA-NA [Member] | Equipment Revenue [Member] | Satellite [Member]</t>
  </si>
  <si>
    <t>CA-ROW [Member]</t>
  </si>
  <si>
    <t>CA-ROW [Member] | Airline Passenger and Aircraft Owner/Operator [Member]</t>
  </si>
  <si>
    <t>CA-ROW [Member] | Airline, OEM and Aftermarket Dealer [Member]</t>
  </si>
  <si>
    <t>CA-ROW [Member] | Third Party [Member]</t>
  </si>
  <si>
    <t>CA-ROW [Member] | Service Revenue [Member]</t>
  </si>
  <si>
    <t>CA-ROW [Member] | Service Revenue [Member] | Connectivity [Member]</t>
  </si>
  <si>
    <t>CA-ROW [Member] | Service Revenue [Member] | Entertainment, CAS and Other [Member]</t>
  </si>
  <si>
    <t>CA-ROW [Member] | Equipment Revenue [Member]</t>
  </si>
  <si>
    <t>CA-ROW [Member] | Equipment Revenue [Member] | Satellite [Member]</t>
  </si>
  <si>
    <t>BA [Member]</t>
  </si>
  <si>
    <t>BA [Member] | Airline Passenger and Aircraft Owner/Operator [Member]</t>
  </si>
  <si>
    <t>BA [Member] | Airline, OEM and Aftermarket Dealer [Member]</t>
  </si>
  <si>
    <t>BA [Member] | Service Revenue [Member]</t>
  </si>
  <si>
    <t>BA [Member] | Service Revenue [Member] | Connectivity [Member]</t>
  </si>
  <si>
    <t>BA [Member] | Service Revenue [Member] | Entertainment, CAS and Other [Member]</t>
  </si>
  <si>
    <t>BA [Member] | Equipment Revenue [Member]</t>
  </si>
  <si>
    <t>BA [Member] | Equipment Revenue [Member] | ATG [Member]</t>
  </si>
  <si>
    <t>BA [Member] | Equipment Revenue [Member] | Satellite [Member]</t>
  </si>
  <si>
    <t>BA [Member] | Equipment Revenue [Member] | Other [Member]</t>
  </si>
  <si>
    <t>Revenue Recognition - Summary of Revenue Disaggregated by Category (Parenthetical) (Detail) $ in Millions</t>
  </si>
  <si>
    <t>Dec. 31, 2018USD ($)Segment</t>
  </si>
  <si>
    <t>Number of operating segments | Segment</t>
  </si>
  <si>
    <t>ATG [Member] | CA-NA [Member]</t>
  </si>
  <si>
    <t>Satellite [Member] | CA-NA [Member]</t>
  </si>
  <si>
    <t>Airline, OEM and Aftermarket Dealer [Member] | Product [Member] | Transition Agreements To Airline-directed Model [Member] | CA-NA [Member]</t>
  </si>
  <si>
    <t>Airline Partners [Member] | Product [Member] | Transition Agreements To Airline-directed Model [Member] | CA-NA [Member]</t>
  </si>
  <si>
    <t>Revenue Recognition - Summary of the Post Adoption Impact of ASC 606 - Balance Sheet (Detail) - USD ($) $ in Thousands</t>
  </si>
  <si>
    <t>Difference between Revenue Guidance in Effect before and after Topic 606 [Member] | Accounting Standards Update 2014-09 [Member]</t>
  </si>
  <si>
    <t>Calculated under Revenue Guidance in Effect before Topic 606 [Member] | Accounting Standards Update 2014-09 [Member] | As Reported [Member]</t>
  </si>
  <si>
    <t>Revenue Recognition - Summary of the Post Adoption Impact of ASC 606 - Statement of Operations (Detail) - USD ($) $ in Thousands</t>
  </si>
  <si>
    <t>Difference between Revenue Guidance in Effect before and after Topic 606 [Member] | Accounting Standards Update 2014-09 [Member] | Service [Member]</t>
  </si>
  <si>
    <t>Difference between Revenue Guidance in Effect before and after Topic 606 [Member] | Accounting Standards Update 2014-09 [Member] | Product [Member]</t>
  </si>
  <si>
    <t>Calculated under Revenue Guidance in Effect before Topic 606 [Member] | Accounting Standards Update 2014-09 [Member]</t>
  </si>
  <si>
    <t>Calculated under Revenue Guidance in Effect before Topic 606 [Member] | Accounting Standards Update 2014-09 [Member] | Service [Member]</t>
  </si>
  <si>
    <t>Calculated under Revenue Guidance in Effect before Topic 606 [Member] | Accounting Standards Update 2014-09 [Member] | Product [Member]</t>
  </si>
  <si>
    <t>Composition of Certain Balance Sheet Accounts - Components of Inventories (Detail) - USD ($) $ in Thousands</t>
  </si>
  <si>
    <t>Inventory Disclosure [Abstract]</t>
  </si>
  <si>
    <t>Work-in-process component parts</t>
  </si>
  <si>
    <t>Finished goods</t>
  </si>
  <si>
    <t>Total inventory</t>
  </si>
  <si>
    <t>Composition of Certain Balance Sheet Accounts - Schedule of Prepaid Expenses and Other Current Assets (Detail) - USD ($) $ in Thousands</t>
  </si>
  <si>
    <t>Prepaid Expense and Other Assets [Abstract]</t>
  </si>
  <si>
    <t>Prepaid satellite services</t>
  </si>
  <si>
    <t>Restricted cash</t>
  </si>
  <si>
    <t>Other</t>
  </si>
  <si>
    <t>Total prepaid expenses and other current assets</t>
  </si>
  <si>
    <t>Composition of Certain Balance Sheet Accounts - Property and Equipment (Detail) - USD ($) $ in Thousands</t>
  </si>
  <si>
    <t>Property and equipment, gross</t>
  </si>
  <si>
    <t>Accumulated depreciation</t>
  </si>
  <si>
    <t>Office Equipment, Furniture, Fixtures and Other [Member]</t>
  </si>
  <si>
    <t>Leasehold Improvements [Member]</t>
  </si>
  <si>
    <t>Airborne Equipment [Member]</t>
  </si>
  <si>
    <t>Network Equipment [Member]</t>
  </si>
  <si>
    <t>Composition of Certain Balance Sheet Accounts - Schedule of Other Non-Current Assets (Detail) - USD ($) $ in Thousands</t>
  </si>
  <si>
    <t>Other Assets, Noncurrent [Abstract]</t>
  </si>
  <si>
    <t>Deferred cost of equipment revenue</t>
  </si>
  <si>
    <t>Total other non-current assets</t>
  </si>
  <si>
    <t>Composition of Certain Balance Sheet Accounts - Accrued Liabilities (Detail) - USD ($) $ in Thousands</t>
  </si>
  <si>
    <t>Accrued Liabilities, Current [Abstract]</t>
  </si>
  <si>
    <t>Employee compensation and benefits</t>
  </si>
  <si>
    <t>Airborne equipment and installation costs</t>
  </si>
  <si>
    <t>Airline-related accrued liabilities, including revenue share</t>
  </si>
  <si>
    <t>Accrued satellite network costs</t>
  </si>
  <si>
    <t>Warranty reserve</t>
  </si>
  <si>
    <t>Total accrued liabilities</t>
  </si>
  <si>
    <t>Composition of Certain Balance Sheet Accounts - Other Non-Current Liabilities (Detail) - USD ($) $ in Thousands</t>
  </si>
  <si>
    <t>Other Liabilities, Noncurrent [Abstract]</t>
  </si>
  <si>
    <t>Deferred rent</t>
  </si>
  <si>
    <t>Asset retirement obligations</t>
  </si>
  <si>
    <t>Deferred tax liabilities</t>
  </si>
  <si>
    <t>Total other non-current liabilities</t>
  </si>
  <si>
    <t>Composition of Certain Balance Sheet Accounts - Schedule of Changes in Warranty Reserves (Detail) - USD ($) $ in Thousands</t>
  </si>
  <si>
    <t>Guarantees [Abstract]</t>
  </si>
  <si>
    <t>Warranty Beginning Balance</t>
  </si>
  <si>
    <t>Accruals for warranties issued</t>
  </si>
  <si>
    <t>Settlements of warranties</t>
  </si>
  <si>
    <t>Warranty Ending Balance</t>
  </si>
  <si>
    <t>Composition of Certain Balance Sheet Accounts - Schedule of Changes in Non Current Asset Retirement Obligation (Detail) - USD ($) $ in Thousands</t>
  </si>
  <si>
    <t>Asset Retirement Obligation Disclosure [Abstract]</t>
  </si>
  <si>
    <t>Asset retirement obligation, Beginning Balance</t>
  </si>
  <si>
    <t>Liabilities incurred</t>
  </si>
  <si>
    <t>Liabilities settled</t>
  </si>
  <si>
    <t>Accretion expense</t>
  </si>
  <si>
    <t>Foreign exchange rate adjustments</t>
  </si>
  <si>
    <t>Asset retirement obligation, Ending Balance</t>
  </si>
  <si>
    <t>Intangible Assets - Additional Information (Detail) - USD ($) $ in Millions</t>
  </si>
  <si>
    <t>Goodwill</t>
  </si>
  <si>
    <t>Amortization expense</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Weighted Average Remaining Useful Life (in years)</t>
  </si>
  <si>
    <t>OEM and Dealer Relationships [Member]</t>
  </si>
  <si>
    <t>Intangible Assets - Summary of Amortization Expenses (Detail) $ in Thousands</t>
  </si>
  <si>
    <t>Dec. 31, 2018USD ($)</t>
  </si>
  <si>
    <t>Thereafter</t>
  </si>
  <si>
    <t>Long-Term Debt and Other Liabilities - Additional Information (Detail) $ / shares in Units, shares in Millions</t>
  </si>
  <si>
    <t>Jan. 03, 2017USD ($)</t>
  </si>
  <si>
    <t>Jun. 14, 2016USD ($)</t>
  </si>
  <si>
    <t>Mar. 03, 2015USD ($)$ / sharesshares</t>
  </si>
  <si>
    <t>Nov. 30, 2018USD ($)</t>
  </si>
  <si>
    <t>Nov. 21, 2018USD ($)$ / shares</t>
  </si>
  <si>
    <t>Sep. 25, 2017USD ($)</t>
  </si>
  <si>
    <t>Sep. 20, 2017USD ($)</t>
  </si>
  <si>
    <t>Mar. 31, 2015shares</t>
  </si>
  <si>
    <t>Dec. 31, 2018USD ($)Tradingdayshares</t>
  </si>
  <si>
    <t>Dec. 31, 2017USD ($)shares</t>
  </si>
  <si>
    <t>Dec. 31, 2016USD ($)shares</t>
  </si>
  <si>
    <t>Sep. 19, 2017USD ($)</t>
  </si>
  <si>
    <t>Debt Instrument [Line Items]</t>
  </si>
  <si>
    <t>Proceeds from issuance of debt</t>
  </si>
  <si>
    <t>Total debt</t>
  </si>
  <si>
    <t>Proceeds received from the issuance of the convertible notes</t>
  </si>
  <si>
    <t>Forward stock repurchase transaction, shares | shares</t>
  </si>
  <si>
    <t>Repayment of convertible notes</t>
  </si>
  <si>
    <t>Loss on Early repayment of debt</t>
  </si>
  <si>
    <t>Letters of Credit [Member]</t>
  </si>
  <si>
    <t>Convertible Notes [Member]</t>
  </si>
  <si>
    <t>12.500% Senior Secured Notes Due 2022 [Member]</t>
  </si>
  <si>
    <t>Aggregate principal amount</t>
  </si>
  <si>
    <t>Interest rate</t>
  </si>
  <si>
    <t>12.50%</t>
  </si>
  <si>
    <t>Unamortized debt premium and consent fees</t>
  </si>
  <si>
    <t>Interest rate payable term</t>
  </si>
  <si>
    <t>semi-annually</t>
  </si>
  <si>
    <t>Loan origination fees</t>
  </si>
  <si>
    <t>Debt issuance costs</t>
  </si>
  <si>
    <t>12.500% Senior Secured Notes Due 2022 [Member] | Condition One [Member]</t>
  </si>
  <si>
    <t>Debt instrument redemption price percentage of principal amount redeemed</t>
  </si>
  <si>
    <t>35.00%</t>
  </si>
  <si>
    <t>Debt instrument redemption price, percentage</t>
  </si>
  <si>
    <t>112.50%</t>
  </si>
  <si>
    <t>Outstanding redemption percentage</t>
  </si>
  <si>
    <t>65.00%</t>
  </si>
  <si>
    <t>12.500% Senior Secured Notes Due 2022 [Member] | Condition Two [Member]</t>
  </si>
  <si>
    <t>100.00%</t>
  </si>
  <si>
    <t>12.500% Senior Secured Notes Due 2022 [Member] | Condition Three [Member]</t>
  </si>
  <si>
    <t>101.00%</t>
  </si>
  <si>
    <t>12.500% Senior Secured Notes Due 2022 [Member] | Additional Notes [Member] | January Two Thousand And Seventeen Additional Notes [Member]</t>
  </si>
  <si>
    <t>Issue price as percentage of face value</t>
  </si>
  <si>
    <t>108.00%</t>
  </si>
  <si>
    <t>12.500% Senior Secured Notes Due 2022 [Member] | Additional Notes [Member] | September Two Thousand And Seventeen Additional Notes [Member]</t>
  </si>
  <si>
    <t>113.00%</t>
  </si>
  <si>
    <t>Accrued interest received</t>
  </si>
  <si>
    <t>12.500% Senior Secured Notes Due 2022 [Member] | Supplemental Indenture [Member]</t>
  </si>
  <si>
    <t>Increase in debt amount</t>
  </si>
  <si>
    <t>Additional secured indebtedness</t>
  </si>
  <si>
    <t>Additional dividends</t>
  </si>
  <si>
    <t>Consent fees paid</t>
  </si>
  <si>
    <t>3.75%</t>
  </si>
  <si>
    <t>Semi-annually</t>
  </si>
  <si>
    <t>Option granted to initial purchasers</t>
  </si>
  <si>
    <t>Convertible Notes, carrying amount of liability component</t>
  </si>
  <si>
    <t>Effective interest rate on convertible notes</t>
  </si>
  <si>
    <t>11.50%</t>
  </si>
  <si>
    <t>Convertible Notes, unamortized discount</t>
  </si>
  <si>
    <t>Conversion rate</t>
  </si>
  <si>
    <t>Principal amount</t>
  </si>
  <si>
    <t>Conversion price | $ / shares</t>
  </si>
  <si>
    <t>Multiples of principal amount</t>
  </si>
  <si>
    <t>Increase in convertale notes</t>
  </si>
  <si>
    <t>Deferred unamortized cost</t>
  </si>
  <si>
    <t>Convertible note repayment fee</t>
  </si>
  <si>
    <t>3.75% Convertible Senior Notes [Member] | Minimum [Member]</t>
  </si>
  <si>
    <t>Percentage of common share price over conversion price for conversion</t>
  </si>
  <si>
    <t>130.00%</t>
  </si>
  <si>
    <t>Common stock price trading days | Tradingday</t>
  </si>
  <si>
    <t>Common stock price consecutive trading days | Tradingday</t>
  </si>
  <si>
    <t>3.75% Convertible Senior Notes [Member] | Maximum [Member]</t>
  </si>
  <si>
    <t>98.00%</t>
  </si>
  <si>
    <t>3.75% Convertible Senior Notes [Member] | Issuance Costs [Member]</t>
  </si>
  <si>
    <t>Issuance cost recorded to deferred financing costs</t>
  </si>
  <si>
    <t>3.75% Convertible Senior Notes [Member] | Institutional Buyers [Member]</t>
  </si>
  <si>
    <t>Principal amount of Convertible Notes, subsequently exercised</t>
  </si>
  <si>
    <t>Amended and Restated Senior Term Facility [Member]</t>
  </si>
  <si>
    <t>Outstanding principal balance paid</t>
  </si>
  <si>
    <t>Voluntary prepayment premium paid percentage</t>
  </si>
  <si>
    <t>3.00%</t>
  </si>
  <si>
    <t>Voluntary prepayment premium paid</t>
  </si>
  <si>
    <t>Write off of deferred financing costs</t>
  </si>
  <si>
    <t>Non lender fees</t>
  </si>
  <si>
    <t>Senior Secured Notes [Member]</t>
  </si>
  <si>
    <t>6.00% Convertible Senior Notes [Member]</t>
  </si>
  <si>
    <t>6.00%</t>
  </si>
  <si>
    <t>13.60%</t>
  </si>
  <si>
    <t>6.00% Convertible Senior Notes [Member] | Minimum [Member]</t>
  </si>
  <si>
    <t>6.00% Convertible Senior Notes [Member] | Maximum [Member]</t>
  </si>
  <si>
    <t>6.00% Convertible Senior Notes [Member] | Issuance Costs [Member]</t>
  </si>
  <si>
    <t>6.00% Convertible Senior Notes [Member] | Institutional Buyers [Member]</t>
  </si>
  <si>
    <t>Long-Term Debt and Other Liabilities - Schedule of Long-Term Debt (Detail) - USD ($) $ in Thousands</t>
  </si>
  <si>
    <t>Less deferred financing costs</t>
  </si>
  <si>
    <t>Total long-term debt</t>
  </si>
  <si>
    <t>Senior Secured Notes</t>
  </si>
  <si>
    <t>2022 Convertible Notes [Member]</t>
  </si>
  <si>
    <t>2020 Convertible Notes [Member]</t>
  </si>
  <si>
    <t>Long-Term Debt and Other Liabilities - Summary of Redemption Prices Plus Accrued and Unpaid Interest (Detail) - 12.500% Senior Secured Notes Due 2022 [Member]</t>
  </si>
  <si>
    <t>2019 [Member]</t>
  </si>
  <si>
    <t>Debt Instrument, Redemption [Line Items]</t>
  </si>
  <si>
    <t>106.25%</t>
  </si>
  <si>
    <t>2020 [Member]</t>
  </si>
  <si>
    <t>103.125%</t>
  </si>
  <si>
    <t>2021 and Thereafter [Member]</t>
  </si>
  <si>
    <t>Interest Costs - Summary of Interest Costs (Detail) - USD ($) $ in Thousands</t>
  </si>
  <si>
    <t>Schedule Of Interest [Line Items]</t>
  </si>
  <si>
    <t>Interest costs charged to expense</t>
  </si>
  <si>
    <t>Accretion of Convertible Notes</t>
  </si>
  <si>
    <t>Amortization of debt premium of Senior Secured Notes</t>
  </si>
  <si>
    <t>Total interest costs</t>
  </si>
  <si>
    <t>Property and Equipment [Member]</t>
  </si>
  <si>
    <t>Interest costs capitalized</t>
  </si>
  <si>
    <t>Common Stock and Preferred Stock - Additional Information (Detail) - $ / shares</t>
  </si>
  <si>
    <t>Equity [Abstract]</t>
  </si>
  <si>
    <t>Preferred stock share authorized</t>
  </si>
  <si>
    <t>Preferred stock, par value</t>
  </si>
  <si>
    <t>Preferred stock share issued</t>
  </si>
  <si>
    <t>Fair Value of Financial Assets and Liabilities - Additional Information (Detail) - USD ($)</t>
  </si>
  <si>
    <t>Fair Value, Assets and Liabilities Measured on Recurring and Nonrecurring Basis [Abstract]</t>
  </si>
  <si>
    <t>Assets fair value adjustments</t>
  </si>
  <si>
    <t>Fair Value of Financial Assets and Liabilities - Summary of Fair Value and Carrying Value of Long-Term Debt (Detail) - USD ($) $ in Thousands</t>
  </si>
  <si>
    <t>Fair Value, Balance Sheet Grouping, Financial Statement Captions [Line Items]</t>
  </si>
  <si>
    <t>Senior Notes [Member]</t>
  </si>
  <si>
    <t>Fair Value of Long Term Debt</t>
  </si>
  <si>
    <t>Fair Value of Convertible Notes</t>
  </si>
  <si>
    <t>Carrying Value of Convertible Notes</t>
  </si>
  <si>
    <t>Fair Value of Financial Assets and Liabilities - Summary of Fair Value and Carrying Value of Long-Term Debt (Parenthetical) (Detail) - USD ($) $ in Millions</t>
  </si>
  <si>
    <t>Nov. 30, 2018</t>
  </si>
  <si>
    <t>Debt Instrument, Unamortized Discount</t>
  </si>
  <si>
    <t>6% Convertible Senior Notes [Member]</t>
  </si>
  <si>
    <t>Business Segments and Major Customers - Additional Information (Detail) $ in Thousands</t>
  </si>
  <si>
    <t>Sep. 30, 2018USD ($)</t>
  </si>
  <si>
    <t>Jun. 30, 2018USD ($)</t>
  </si>
  <si>
    <t>Mar. 31, 2018USD ($)</t>
  </si>
  <si>
    <t>Dec. 31, 2017USD ($)</t>
  </si>
  <si>
    <t>Sep. 30, 2017USD ($)</t>
  </si>
  <si>
    <t>Jun. 30, 2017USD ($)</t>
  </si>
  <si>
    <t>Mar. 31, 2017USD ($)</t>
  </si>
  <si>
    <t>Dec. 31, 2018USD ($)SegmentCustomerPartner</t>
  </si>
  <si>
    <t>Dec. 31, 2017USD ($)CustomerPartner</t>
  </si>
  <si>
    <t>Dec. 31, 2016USD ($)Customer</t>
  </si>
  <si>
    <t>Segment Reporting Information [Line Items]</t>
  </si>
  <si>
    <t>Equipment revenue | $</t>
  </si>
  <si>
    <t>Transition Agreement To Airline Directed Model [Member]</t>
  </si>
  <si>
    <t>Revenue [Member]</t>
  </si>
  <si>
    <t>Number of customers meeting concentration risk threshold | Customer</t>
  </si>
  <si>
    <t>Revenue [Member] | Customer Concentration Risk [Member]</t>
  </si>
  <si>
    <t>Percentage of benchmark</t>
  </si>
  <si>
    <t>15.00%</t>
  </si>
  <si>
    <t>10.00%</t>
  </si>
  <si>
    <t>Revenue [Member] | Customer Concentration Risk [Member] | Delta Airline and American Airlines [Member]</t>
  </si>
  <si>
    <t>23.00%</t>
  </si>
  <si>
    <t>26.00%</t>
  </si>
  <si>
    <t>27.00%</t>
  </si>
  <si>
    <t>Revenue [Member] | Customer Concentration Risk [Member] | American Airlines [Member]</t>
  </si>
  <si>
    <t>22.00%</t>
  </si>
  <si>
    <t>21.00%</t>
  </si>
  <si>
    <t>Accounts Receivable [Member]</t>
  </si>
  <si>
    <t>Number of airline partners meeting concentration risk threshold | Partner</t>
  </si>
  <si>
    <t>Accounts Receivable [Member] | Credit Concentration Risk [Member]</t>
  </si>
  <si>
    <t>11.00%</t>
  </si>
  <si>
    <t>Accounts Receivable [Member] | Credit Concentration Risk [Member] | Delta Air Lines [Member]</t>
  </si>
  <si>
    <t>Business Segments and Major Customers - Summary of Reportable Segments (Detail) - USD ($) $ in Thousands</t>
  </si>
  <si>
    <t>Segment profit (loss)</t>
  </si>
  <si>
    <t>CA-NA [Member] | Service [Member]</t>
  </si>
  <si>
    <t>CA-NA [Member] | Product [Member]</t>
  </si>
  <si>
    <t>CA-ROW [Member] | Service [Member]</t>
  </si>
  <si>
    <t>CA-ROW [Member] | Product [Member]</t>
  </si>
  <si>
    <t>BA [Member] | Service [Member]</t>
  </si>
  <si>
    <t>BA [Member] | Product [Member]</t>
  </si>
  <si>
    <t>Business Segments and Major Customers - Reconciliation of Segment Profit (loss) (Detail) - USD ($) $ in Thousands</t>
  </si>
  <si>
    <t>Segment Reporting, Reconciling Item for Operating Profit (Loss) from Segment to Consolidated [Line Items]</t>
  </si>
  <si>
    <t>Amortization of deferred airborne lease incentives</t>
  </si>
  <si>
    <t>Amortization of STC costs</t>
  </si>
  <si>
    <t>Stock compensation expense</t>
  </si>
  <si>
    <t>Adjustment of deferred financing fees</t>
  </si>
  <si>
    <t>Other income (expense)</t>
  </si>
  <si>
    <t>Stock-Based Compensation - Additional Information (Detail) $ in Millions</t>
  </si>
  <si>
    <t>Dec. 31, 2018USD ($)CompensationPlanshares</t>
  </si>
  <si>
    <t>Dec. 31, 2016USD ($)</t>
  </si>
  <si>
    <t>Dec. 31, 2013shares</t>
  </si>
  <si>
    <t>Schedule Of Share Based Compensation Arrangement [Line Items]</t>
  </si>
  <si>
    <t>Number of share-based employee compensation plans | CompensationPlan</t>
  </si>
  <si>
    <t>Stock options [Member]</t>
  </si>
  <si>
    <t>Stock options exercised</t>
  </si>
  <si>
    <t>DSU settlement period</t>
  </si>
  <si>
    <t>90 days</t>
  </si>
  <si>
    <t>Total unrecognized compensation costs related to unvested stock options | $ | $</t>
  </si>
  <si>
    <t>Weighted average period related to unvested stock options</t>
  </si>
  <si>
    <t>1 year 10 months 24 days</t>
  </si>
  <si>
    <t>Total grant date fair value of stock options vested | $ | $</t>
  </si>
  <si>
    <t>Stock Plan 2010, 2013 and 2016 [Member]</t>
  </si>
  <si>
    <t>Common stock, shares reserved for issuance</t>
  </si>
  <si>
    <t>Shares available for grant</t>
  </si>
  <si>
    <t>Contractual life of granted options</t>
  </si>
  <si>
    <t>Options vesting period</t>
  </si>
  <si>
    <t>Stock Plan 2010, 2013 and 2016 [Member] | Stock options [Member]</t>
  </si>
  <si>
    <t>2 years 4 months 24 days</t>
  </si>
  <si>
    <t>Stock Plan 2010, 2013 and 2016 [Member] | Option 2 [Member]</t>
  </si>
  <si>
    <t>Options vesting percentage</t>
  </si>
  <si>
    <t>25.00%</t>
  </si>
  <si>
    <t>Stock Plan 2010, 2013 and 2016 [Member] | Option 1 [Member]</t>
  </si>
  <si>
    <t>20.00%</t>
  </si>
  <si>
    <t>Stock Plan 2010, 2013 and 2016 [Member] | Director [Member] | Restricted Stock Units And Deferred Stock Units [Member]</t>
  </si>
  <si>
    <t>2013 Omnibus Plan settlement, Description</t>
  </si>
  <si>
    <t xml:space="preserve">DSUs will be settled in shares of our common stock 90 days after the director ceases to serve as a director.	</t>
  </si>
  <si>
    <t>Employee Stock Purchase Plan [Member]</t>
  </si>
  <si>
    <t>Common stock, shares issued under ESPP</t>
  </si>
  <si>
    <t>Employee Stock Purchase Plan [Member] | Maximum [Member]</t>
  </si>
  <si>
    <t>Purchase Price of Common Stock, Percent</t>
  </si>
  <si>
    <t>Stock-Based Compensation - Summary of Stock-Based Compensation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Stock-Based Compensation - Summary of Stock Options Activity (Detail) - Stock options [Member] - USD ($) $ / shares in Units, $ in Thousands</t>
  </si>
  <si>
    <t>Schedule Of Stock Option Activity [Line Items]</t>
  </si>
  <si>
    <t>Options Outstanding, Beginning Balance</t>
  </si>
  <si>
    <t>Number of Options, Granted</t>
  </si>
  <si>
    <t>Number of Options, Exercised</t>
  </si>
  <si>
    <t>Number of Options, Forfeited</t>
  </si>
  <si>
    <t>Number of Options, Expired</t>
  </si>
  <si>
    <t>Options Outstanding, Ending Balance</t>
  </si>
  <si>
    <t>Options Exercisable, Ending Balan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 Ending Balance</t>
  </si>
  <si>
    <t>Weighted Average Remaining Contractual Life, Outstanding</t>
  </si>
  <si>
    <t>6 years 3 months</t>
  </si>
  <si>
    <t>6 years 2 months 19 days</t>
  </si>
  <si>
    <t>Weighted Average Remaining Contractual Life, Exercisable Ending Balance</t>
  </si>
  <si>
    <t>4 years 9 months 4 days</t>
  </si>
  <si>
    <t>Aggregate Intrinsic Value, Outstanding</t>
  </si>
  <si>
    <t>Aggregate Intrinsic Value, Exercisable Ending Balance</t>
  </si>
  <si>
    <t>Stock-Based Compensation - Schedule of Weighted Average Assumptions Used and Weighted Average Grant Date Fair Value of Stock Options (Detail) - Stock options [Member] - $ / shares</t>
  </si>
  <si>
    <t>Share-based Compensation Arrangement by Share-based Payment Award, Fair Value Assumptions and Methodology [Abstract]</t>
  </si>
  <si>
    <t>Approximate risk-free interest rate</t>
  </si>
  <si>
    <t>2.70%</t>
  </si>
  <si>
    <t>2.30%</t>
  </si>
  <si>
    <t>1.30%</t>
  </si>
  <si>
    <t>Average expected life (years)</t>
  </si>
  <si>
    <t>6 years 11 days</t>
  </si>
  <si>
    <t>6 years 1 month 20 days</t>
  </si>
  <si>
    <t>6 years 1 month 13 days</t>
  </si>
  <si>
    <t>Dividend yield</t>
  </si>
  <si>
    <t>0.00%</t>
  </si>
  <si>
    <t>Volatility</t>
  </si>
  <si>
    <t>49.20%</t>
  </si>
  <si>
    <t>45.30%</t>
  </si>
  <si>
    <t>Weighted average grant date fair value of stock options granted</t>
  </si>
  <si>
    <t>Stock-Based Compensation - Summarizes the Activities for Unvested RSUs and DSUs (Detail) - Restricted Stock Units And Deferred Stock Units [Member]</t>
  </si>
  <si>
    <t>Dec. 31, 2018$ / sharesshares</t>
  </si>
  <si>
    <t>Share-based Compensation Arrangement by Share-based Payment Award [Line Items]</t>
  </si>
  <si>
    <t>Number of Underlying Shares, Unvested - Beginning balance | shares</t>
  </si>
  <si>
    <t>Number of Underlying Shares, Granted | shares</t>
  </si>
  <si>
    <t>Number of Underlying Shares, Vested | shares</t>
  </si>
  <si>
    <t>Number of Underlying Shares, Forfeited/canceled | shares</t>
  </si>
  <si>
    <t>Number of Underlying Shares, Unvested - Ending balance | shares</t>
  </si>
  <si>
    <t>Weighted Average Grant Date Fair Value, Unvested - Beginning balance | $ / shares</t>
  </si>
  <si>
    <t>Weighted Average Grant Date Fair Value, Granted | $ / shares</t>
  </si>
  <si>
    <t>Weighted Average Grant Date Fair Value, Vested | $ / shares</t>
  </si>
  <si>
    <t>Weighted Average Grant Date Fair Value, Forfeited/canceled | $ / shares</t>
  </si>
  <si>
    <t>Weighted Average Grant Date Fair Value, Unvested - Ending balance | $ / shares</t>
  </si>
  <si>
    <t>Stock-Based Compensation - Summarizes the Activity for Restricted Stock (Detail) - Restricted Stock [Member]</t>
  </si>
  <si>
    <t>Employee Retirement and Postretirement Benefits - Additional Information (Detail) - USD ($) $ in Millions</t>
  </si>
  <si>
    <t>Retirement Benefits [Abstract]</t>
  </si>
  <si>
    <t>Employee Contribution</t>
  </si>
  <si>
    <t>Percentage of employees contribution matched by the company</t>
  </si>
  <si>
    <t>4.00%</t>
  </si>
  <si>
    <t>Employer Contribution</t>
  </si>
  <si>
    <t>Income Tax - (Loss) Before Income Taxes (Detail) - USD ($) $ in Thousands</t>
  </si>
  <si>
    <t>United States</t>
  </si>
  <si>
    <t>Foreign</t>
  </si>
  <si>
    <t>Income Tax - Components of (Benefit) Provision for Income Taxes (Detail) - USD ($) $ in Thousands</t>
  </si>
  <si>
    <t>Current:</t>
  </si>
  <si>
    <t>Federal</t>
  </si>
  <si>
    <t>State</t>
  </si>
  <si>
    <t>Current Total</t>
  </si>
  <si>
    <t>Deferred:</t>
  </si>
  <si>
    <t>Deferred Total</t>
  </si>
  <si>
    <t>Income Tax - Income Tax Computed at Federal Statutory Tax Rates (Detail)</t>
  </si>
  <si>
    <t>Federal statutory rate</t>
  </si>
  <si>
    <t>Impact of change in tax rate</t>
  </si>
  <si>
    <t>0.10%</t>
  </si>
  <si>
    <t>(47.00%)</t>
  </si>
  <si>
    <t>Change in valuation allowance</t>
  </si>
  <si>
    <t>(24.80%)</t>
  </si>
  <si>
    <t>(38.50%)</t>
  </si>
  <si>
    <t>State income taxes-net of federal tax benefit</t>
  </si>
  <si>
    <t>2.40%</t>
  </si>
  <si>
    <t>3.80%</t>
  </si>
  <si>
    <t>1.70%</t>
  </si>
  <si>
    <t>(1.80%)</t>
  </si>
  <si>
    <t>(1.40%)</t>
  </si>
  <si>
    <t>Effective tax rate</t>
  </si>
  <si>
    <t>2.00%</t>
  </si>
  <si>
    <t>1.10%</t>
  </si>
  <si>
    <t>(1.10%)</t>
  </si>
  <si>
    <t>Income Tax - Components of Deferred Income Tax Assets and Liabilities (Detail) - USD ($) $ in Thousands</t>
  </si>
  <si>
    <t>Compensation accruals</t>
  </si>
  <si>
    <t>Stock options</t>
  </si>
  <si>
    <t>Inventory</t>
  </si>
  <si>
    <t>Federal net operating loss (NOL)</t>
  </si>
  <si>
    <t>State NOL</t>
  </si>
  <si>
    <t>Interest carryforward</t>
  </si>
  <si>
    <t>UNICAP adjustment</t>
  </si>
  <si>
    <t>Finite-lived intangible assets</t>
  </si>
  <si>
    <t>Total deferred income tax assets</t>
  </si>
  <si>
    <t>Fixed assets</t>
  </si>
  <si>
    <t>Indefinite-lived intangible assets</t>
  </si>
  <si>
    <t>Convertible Notes discount</t>
  </si>
  <si>
    <t>Total deferred income tax liabilities</t>
  </si>
  <si>
    <t>Total deferred income tax</t>
  </si>
  <si>
    <t>Valuation allowance</t>
  </si>
  <si>
    <t>Net deferred income tax liability</t>
  </si>
  <si>
    <t>Income Tax - Additional Information (Detail) - USD ($)</t>
  </si>
  <si>
    <t>Tax Credit Carryforward [Line Items]</t>
  </si>
  <si>
    <t>Utilization of NOL and tax credit carryforwards due to ownership changes</t>
  </si>
  <si>
    <t>50.00%</t>
  </si>
  <si>
    <t>Decrease in net deferred tax liability due to tax reform</t>
  </si>
  <si>
    <t>Unrecognized tax benefits</t>
  </si>
  <si>
    <t>Interest or penalties related to uncertain tax positions</t>
  </si>
  <si>
    <t>Liabilities for interest and potential penalties</t>
  </si>
  <si>
    <t>Increase (decrease) in unrecognized tax benefits</t>
  </si>
  <si>
    <t>Federal net operating loss [Member]</t>
  </si>
  <si>
    <t>Net operating loss carryforward</t>
  </si>
  <si>
    <t>State NOL [Member]</t>
  </si>
  <si>
    <t>Leases - Additional Information (Detail) - USD ($) $ in Thousands</t>
  </si>
  <si>
    <t>Leases [Line Items]</t>
  </si>
  <si>
    <t>Deferred airborne lease incentives included in current liabilities</t>
  </si>
  <si>
    <t>Deferred airborne lease incentives included in non-current liabilities</t>
  </si>
  <si>
    <t>Revenue share expense, net of amortization of deferred airborne lease incentives</t>
  </si>
  <si>
    <t>Present value of net minimum lease payments</t>
  </si>
  <si>
    <t>Present value of net minimum lease payments, current portion</t>
  </si>
  <si>
    <t>Present value of net minimum lease payments, non-current portion</t>
  </si>
  <si>
    <t>Leased Computer Equipment [Member]</t>
  </si>
  <si>
    <t>Leased Network Equipment [Member]</t>
  </si>
  <si>
    <t>Certain Facilities and Equipment [Member]</t>
  </si>
  <si>
    <t>Rental expense</t>
  </si>
  <si>
    <t>Cell Site Leases [Member]</t>
  </si>
  <si>
    <t>Minimum [Member] | Computer Equipment [Member]</t>
  </si>
  <si>
    <t>Annual interest rate imputed</t>
  </si>
  <si>
    <t>8.00%</t>
  </si>
  <si>
    <t>Maximum [Member] | Computer Equipment [Member]</t>
  </si>
  <si>
    <t>14.00%</t>
  </si>
  <si>
    <t>Leases - Annual Future Minimum Obligations for Operating Leases Other than Arrangements with Commercial Airline Partners (Detail) $ in Thousands</t>
  </si>
  <si>
    <t>Leases - Annual Future Minimum Obligation under Capital Leases (Detail) $ in Thousands</t>
  </si>
  <si>
    <t>Total minimum lease payments</t>
  </si>
  <si>
    <t>Less: Amount representing interest</t>
  </si>
  <si>
    <t>Commitments and Contingencies - Additional Information (Detail) - USD ($)</t>
  </si>
  <si>
    <t>1 Months Ended</t>
  </si>
  <si>
    <t>Loss Contingencies [Line Items]</t>
  </si>
  <si>
    <t>Contingent annual cash rebate</t>
  </si>
  <si>
    <t>Potential losses accrued</t>
  </si>
  <si>
    <t>Linksmart Litigation [Member]</t>
  </si>
  <si>
    <t>Litigation filing date</t>
  </si>
  <si>
    <t>April&amp;#160;20, 2018</t>
  </si>
  <si>
    <t>Securities Litigation [Member]</t>
  </si>
  <si>
    <t>December&amp;#160;10, 2018</t>
  </si>
  <si>
    <t>Derivative Litigation [Member]</t>
  </si>
  <si>
    <t>September&amp;#160;25, 2018 and September&amp;#160;26, 2018</t>
  </si>
  <si>
    <t>Quarterly Data (Unaudited) - Summarized Quarterly Financial Information (Detail) - USD ($) $ / shares in Units, shares in Thousands, $ in Thousands</t>
  </si>
  <si>
    <t>Net loss attributable to common stock</t>
  </si>
  <si>
    <t>Net loss attributable to common stock per share - basic and diluted</t>
  </si>
  <si>
    <t>Weighted average number of shares - basic and diluted</t>
  </si>
  <si>
    <t>Condensed Financial Information of Registrant - Condensed Balance Sheets (Detail) - USD ($) $ in Thousands</t>
  </si>
  <si>
    <t>Dec. 31, 2015</t>
  </si>
  <si>
    <t>Assets:</t>
  </si>
  <si>
    <t>Liabilities and stockholders' deficit:</t>
  </si>
  <si>
    <t>Parent Company [Member]</t>
  </si>
  <si>
    <t>Investments and payables with subsidiaries</t>
  </si>
  <si>
    <t>Condensed Financial Information of Registrant - Condensed Statements of Operations and Comprehensive Loss (Detail) - USD ($) $ in Thousands</t>
  </si>
  <si>
    <t>Condensed Income Statements, Captions [Line Items]</t>
  </si>
  <si>
    <t>Income (loss) before income taxes</t>
  </si>
  <si>
    <t>Equity losses of subsidiaries</t>
  </si>
  <si>
    <t>Condensed Financial Information of Registrant - Condensed Statements of Cash Flows (Detail) - USD ($) $ in Thousands</t>
  </si>
  <si>
    <t>Condensed Cash Flow Statements, Captions [Line Items]</t>
  </si>
  <si>
    <t>Accretion of debt discount</t>
  </si>
  <si>
    <t>Acquisition of short-term investments</t>
  </si>
  <si>
    <t>Redemption of short-term investments</t>
  </si>
  <si>
    <t>Repurchase of convertible notes</t>
  </si>
  <si>
    <t>Subsidiary equity losses</t>
  </si>
  <si>
    <t>Other operating activities</t>
  </si>
  <si>
    <t>Net cash used in operating activities</t>
  </si>
  <si>
    <t>Investments and advances with subsidiaries</t>
  </si>
  <si>
    <t>Other financing activities</t>
  </si>
  <si>
    <t>Net cash provided by (used in) financing activi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53705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75249580</v>
      </c>
    </row>
    <row r="17" spans="1:4">
      <c r="A17" s="4" t="s">
        <v>28</v>
      </c>
      <c r="B17" s="4" t="s">
        <v>29</v>
      </c>
    </row>
    <row r="18" spans="1:4">
      <c r="A18" s="4" t="s">
        <v>30</v>
      </c>
      <c r="C18" s="5" t="n">
        <v>87560694</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84155</v>
      </c>
      <c r="C3" s="6" t="n">
        <v>196356</v>
      </c>
    </row>
    <row r="4" spans="1:3">
      <c r="A4" s="4" t="s">
        <v>38</v>
      </c>
      <c r="B4" s="5" t="n">
        <v>39323</v>
      </c>
      <c r="C4" s="5" t="n">
        <v>212792</v>
      </c>
    </row>
    <row r="5" spans="1:3">
      <c r="A5" s="4" t="s">
        <v>39</v>
      </c>
      <c r="B5" s="5" t="n">
        <v>223478</v>
      </c>
      <c r="C5" s="5" t="n">
        <v>409148</v>
      </c>
    </row>
    <row r="6" spans="1:3">
      <c r="A6" s="4" t="s">
        <v>40</v>
      </c>
      <c r="B6" s="5" t="n">
        <v>134308</v>
      </c>
      <c r="C6" s="5" t="n">
        <v>117896</v>
      </c>
    </row>
    <row r="7" spans="1:3">
      <c r="A7" s="4" t="s">
        <v>41</v>
      </c>
      <c r="B7" s="5" t="n">
        <v>193045</v>
      </c>
      <c r="C7" s="5" t="n">
        <v>45543</v>
      </c>
    </row>
    <row r="8" spans="1:3">
      <c r="A8" s="4" t="s">
        <v>42</v>
      </c>
      <c r="B8" s="5" t="n">
        <v>34695</v>
      </c>
      <c r="C8" s="5" t="n">
        <v>20310</v>
      </c>
    </row>
    <row r="9" spans="1:3">
      <c r="A9" s="4" t="s">
        <v>43</v>
      </c>
      <c r="B9" s="5" t="n">
        <v>585526</v>
      </c>
      <c r="C9" s="5" t="n">
        <v>592897</v>
      </c>
    </row>
    <row r="10" spans="1:3">
      <c r="A10" s="3" t="s">
        <v>44</v>
      </c>
    </row>
    <row r="11" spans="1:3">
      <c r="A11" s="4" t="s">
        <v>45</v>
      </c>
      <c r="B11" s="5" t="n">
        <v>511867</v>
      </c>
      <c r="C11" s="5" t="n">
        <v>656038</v>
      </c>
    </row>
    <row r="12" spans="1:3">
      <c r="A12" s="4" t="s">
        <v>46</v>
      </c>
      <c r="B12" s="5" t="n">
        <v>83491</v>
      </c>
      <c r="C12" s="5" t="n">
        <v>87133</v>
      </c>
    </row>
    <row r="13" spans="1:3">
      <c r="A13" s="4" t="s">
        <v>47</v>
      </c>
      <c r="B13" s="5" t="n">
        <v>84212</v>
      </c>
      <c r="C13" s="5" t="n">
        <v>67107</v>
      </c>
    </row>
    <row r="14" spans="1:3">
      <c r="A14" s="4" t="s">
        <v>48</v>
      </c>
      <c r="B14" s="5" t="n">
        <v>679570</v>
      </c>
      <c r="C14" s="5" t="n">
        <v>810278</v>
      </c>
    </row>
    <row r="15" spans="1:3">
      <c r="A15" s="4" t="s">
        <v>49</v>
      </c>
      <c r="B15" s="5" t="n">
        <v>1265096</v>
      </c>
      <c r="C15" s="5" t="n">
        <v>1403175</v>
      </c>
    </row>
    <row r="16" spans="1:3">
      <c r="A16" s="3" t="s">
        <v>50</v>
      </c>
    </row>
    <row r="17" spans="1:3">
      <c r="A17" s="4" t="s">
        <v>51</v>
      </c>
      <c r="B17" s="5" t="n">
        <v>23860</v>
      </c>
      <c r="C17" s="5" t="n">
        <v>27130</v>
      </c>
    </row>
    <row r="18" spans="1:3">
      <c r="A18" s="4" t="s">
        <v>52</v>
      </c>
      <c r="B18" s="5" t="n">
        <v>212459</v>
      </c>
      <c r="C18" s="5" t="n">
        <v>201815</v>
      </c>
    </row>
    <row r="19" spans="1:3">
      <c r="A19" s="4" t="s">
        <v>53</v>
      </c>
      <c r="B19" s="5" t="n">
        <v>38571</v>
      </c>
      <c r="C19" s="5" t="n">
        <v>43448</v>
      </c>
    </row>
    <row r="20" spans="1:3">
      <c r="A20" s="4" t="s">
        <v>54</v>
      </c>
      <c r="B20" s="5" t="n">
        <v>24145</v>
      </c>
      <c r="C20" s="5" t="n">
        <v>42096</v>
      </c>
    </row>
    <row r="21" spans="1:3">
      <c r="A21" s="4" t="s">
        <v>55</v>
      </c>
      <c r="B21" s="5" t="n">
        <v>652</v>
      </c>
      <c r="C21" s="5" t="n">
        <v>1789</v>
      </c>
    </row>
    <row r="22" spans="1:3">
      <c r="A22" s="4" t="s">
        <v>56</v>
      </c>
      <c r="B22" s="5" t="n">
        <v>299687</v>
      </c>
      <c r="C22" s="5" t="n">
        <v>316278</v>
      </c>
    </row>
    <row r="23" spans="1:3">
      <c r="A23" s="3" t="s">
        <v>57</v>
      </c>
    </row>
    <row r="24" spans="1:3">
      <c r="A24" s="4" t="s">
        <v>58</v>
      </c>
      <c r="B24" s="5" t="n">
        <v>1024893</v>
      </c>
      <c r="C24" s="5" t="n">
        <v>1000868</v>
      </c>
    </row>
    <row r="25" spans="1:3">
      <c r="A25" s="4" t="s">
        <v>54</v>
      </c>
      <c r="B25" s="5" t="n">
        <v>129086</v>
      </c>
      <c r="C25" s="5" t="n">
        <v>142938</v>
      </c>
    </row>
    <row r="26" spans="1:3">
      <c r="A26" s="4" t="s">
        <v>59</v>
      </c>
      <c r="B26" s="5" t="n">
        <v>80191</v>
      </c>
      <c r="C26" s="5" t="n">
        <v>134655</v>
      </c>
    </row>
    <row r="27" spans="1:3">
      <c r="A27" s="4" t="s">
        <v>60</v>
      </c>
      <c r="B27" s="5" t="n">
        <v>1234170</v>
      </c>
      <c r="C27" s="5" t="n">
        <v>1278461</v>
      </c>
    </row>
    <row r="28" spans="1:3">
      <c r="A28" s="4" t="s">
        <v>61</v>
      </c>
      <c r="B28" s="5" t="n">
        <v>1533857</v>
      </c>
      <c r="C28" s="5" t="n">
        <v>1594739</v>
      </c>
    </row>
    <row r="29" spans="1:3">
      <c r="A29" s="4" t="s">
        <v>62</v>
      </c>
      <c r="B29" s="4" t="s">
        <v>63</v>
      </c>
      <c r="C29" s="4" t="s">
        <v>63</v>
      </c>
    </row>
    <row r="30" spans="1:3">
      <c r="A30" s="3" t="s">
        <v>64</v>
      </c>
    </row>
    <row r="31" spans="1:3">
      <c r="A31" s="4" t="s">
        <v>65</v>
      </c>
      <c r="B31" s="5" t="n">
        <v>9</v>
      </c>
      <c r="C31" s="5" t="n">
        <v>9</v>
      </c>
    </row>
    <row r="32" spans="1:3">
      <c r="A32" s="4" t="s">
        <v>66</v>
      </c>
      <c r="B32" s="5" t="n">
        <v>963458</v>
      </c>
      <c r="C32" s="5" t="n">
        <v>898729</v>
      </c>
    </row>
    <row r="33" spans="1:3">
      <c r="A33" s="4" t="s">
        <v>67</v>
      </c>
      <c r="B33" s="5" t="n">
        <v>-3554</v>
      </c>
      <c r="C33" s="5" t="n">
        <v>-933</v>
      </c>
    </row>
    <row r="34" spans="1:3">
      <c r="A34" s="4" t="s">
        <v>68</v>
      </c>
      <c r="B34" s="5" t="n">
        <v>-1228674</v>
      </c>
      <c r="C34" s="5" t="n">
        <v>-1089369</v>
      </c>
    </row>
    <row r="35" spans="1:3">
      <c r="A35" s="4" t="s">
        <v>69</v>
      </c>
      <c r="B35" s="5" t="n">
        <v>-268761</v>
      </c>
      <c r="C35" s="5" t="n">
        <v>-191564</v>
      </c>
    </row>
    <row r="36" spans="1:3">
      <c r="A36" s="4" t="s">
        <v>70</v>
      </c>
      <c r="B36" s="6" t="n">
        <v>1265096</v>
      </c>
      <c r="C36" s="6" t="n">
        <v>14031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64"/>
  </cols>
  <sheetData>
    <row r="1" spans="1:2">
      <c r="A1" s="1" t="s">
        <v>220</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8</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22</v>
      </c>
      <c r="B10" s="4" t="s">
        <v>249</v>
      </c>
    </row>
    <row r="11" spans="1:2">
      <c r="A11" s="4" t="s">
        <v>41</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194</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191</v>
      </c>
      <c r="B25" s="4" t="s">
        <v>276</v>
      </c>
    </row>
    <row r="26" spans="1:2">
      <c r="A26" s="4" t="s">
        <v>277</v>
      </c>
      <c r="B26" s="4" t="s">
        <v>278</v>
      </c>
    </row>
    <row r="27" spans="1:2">
      <c r="A27" s="4" t="s">
        <v>225</v>
      </c>
      <c r="B27" s="4" t="s">
        <v>279</v>
      </c>
    </row>
    <row r="28" spans="1:2">
      <c r="A28" s="4" t="s">
        <v>280</v>
      </c>
      <c r="B28" s="4" t="s">
        <v>281</v>
      </c>
    </row>
    <row r="29" spans="1:2">
      <c r="A29" s="4" t="s">
        <v>282</v>
      </c>
      <c r="B29" s="4" t="s">
        <v>283</v>
      </c>
    </row>
    <row r="30" spans="1:2">
      <c r="A30" s="4" t="s">
        <v>284</v>
      </c>
      <c r="B30" s="4" t="s">
        <v>285</v>
      </c>
    </row>
    <row r="31" spans="1:2">
      <c r="A31" s="4" t="s">
        <v>286</v>
      </c>
      <c r="B31"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8</v>
      </c>
      <c r="B1" s="2" t="s">
        <v>1</v>
      </c>
    </row>
    <row r="2" spans="1:2">
      <c r="B2" s="2" t="s">
        <v>2</v>
      </c>
    </row>
    <row r="3" spans="1:2">
      <c r="A3" s="3" t="s">
        <v>187</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192</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row>
    <row r="5" spans="1:2">
      <c r="A5" s="4" t="s">
        <v>304</v>
      </c>
      <c r="B5"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5</v>
      </c>
    </row>
    <row r="2" spans="1:3">
      <c r="A2" s="3" t="s">
        <v>72</v>
      </c>
    </row>
    <row r="3" spans="1:3">
      <c r="A3" s="4" t="s">
        <v>73</v>
      </c>
      <c r="B3" s="6" t="n">
        <v>500</v>
      </c>
      <c r="C3" s="6" t="n">
        <v>587</v>
      </c>
    </row>
    <row r="4" spans="1:3">
      <c r="A4" s="4" t="s">
        <v>74</v>
      </c>
      <c r="B4" s="7" t="n">
        <v>0.0001</v>
      </c>
      <c r="C4" s="7" t="n">
        <v>0.0001</v>
      </c>
    </row>
    <row r="5" spans="1:3">
      <c r="A5" s="4" t="s">
        <v>75</v>
      </c>
      <c r="B5" s="5" t="n">
        <v>500000000</v>
      </c>
      <c r="C5" s="5" t="n">
        <v>500000000</v>
      </c>
    </row>
    <row r="6" spans="1:3">
      <c r="A6" s="4" t="s">
        <v>76</v>
      </c>
      <c r="B6" s="5" t="n">
        <v>87678812</v>
      </c>
      <c r="C6" s="5" t="n">
        <v>87062578</v>
      </c>
    </row>
    <row r="7" spans="1:3">
      <c r="A7" s="4" t="s">
        <v>77</v>
      </c>
      <c r="B7" s="5" t="n">
        <v>87560694</v>
      </c>
      <c r="C7" s="5" t="n">
        <v>868439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8</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3</v>
      </c>
      <c r="B1" s="2" t="s">
        <v>1</v>
      </c>
    </row>
    <row r="2" spans="1:2">
      <c r="B2" s="2" t="s">
        <v>2</v>
      </c>
    </row>
    <row r="3" spans="1:2">
      <c r="A3" s="3" t="s">
        <v>20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0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33</v>
      </c>
      <c r="B1" s="2" t="s">
        <v>1</v>
      </c>
    </row>
    <row r="2" spans="1:2">
      <c r="B2" s="2" t="s">
        <v>2</v>
      </c>
    </row>
    <row r="3" spans="1:2">
      <c r="A3" s="3" t="s">
        <v>207</v>
      </c>
    </row>
    <row r="4" spans="1:2">
      <c r="A4" s="4" t="s">
        <v>334</v>
      </c>
      <c r="B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9</v>
      </c>
      <c r="B1" s="2" t="s">
        <v>1</v>
      </c>
    </row>
    <row r="2" spans="1:2">
      <c r="B2" s="2" t="s">
        <v>2</v>
      </c>
    </row>
    <row r="3" spans="1:2">
      <c r="A3" s="3" t="s">
        <v>21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row>
    <row r="7" spans="1:2">
      <c r="A7" s="4" t="s">
        <v>352</v>
      </c>
      <c r="B7" s="4" t="s">
        <v>353</v>
      </c>
    </row>
    <row r="8" spans="1:2">
      <c r="A8" s="4" t="s">
        <v>354</v>
      </c>
    </row>
    <row r="9" spans="1:2">
      <c r="A9" s="4" t="s">
        <v>352</v>
      </c>
      <c r="B9"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56</v>
      </c>
      <c r="B1" s="2" t="s">
        <v>1</v>
      </c>
    </row>
    <row r="2" spans="1:2">
      <c r="B2" s="2" t="s">
        <v>2</v>
      </c>
    </row>
    <row r="3" spans="1:2">
      <c r="A3" s="3" t="s">
        <v>223</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6</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0</v>
      </c>
      <c r="B1" s="2" t="s">
        <v>1</v>
      </c>
    </row>
    <row r="2" spans="1:2">
      <c r="B2" s="2" t="s">
        <v>2</v>
      </c>
    </row>
    <row r="3" spans="1:2">
      <c r="A3" s="3" t="s">
        <v>232</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5</v>
      </c>
      <c r="D2" s="2" t="s">
        <v>79</v>
      </c>
    </row>
    <row r="3" spans="1:4">
      <c r="A3" s="3" t="s">
        <v>80</v>
      </c>
    </row>
    <row r="4" spans="1:4">
      <c r="A4" s="4" t="s">
        <v>81</v>
      </c>
      <c r="B4" s="6" t="n">
        <v>893764</v>
      </c>
      <c r="C4" s="6" t="n">
        <v>699090</v>
      </c>
      <c r="D4" s="6" t="n">
        <v>596550</v>
      </c>
    </row>
    <row r="5" spans="1:4">
      <c r="A5" s="3" t="s">
        <v>82</v>
      </c>
    </row>
    <row r="6" spans="1:4">
      <c r="A6" s="4" t="s">
        <v>83</v>
      </c>
      <c r="B6" s="5" t="n">
        <v>291642</v>
      </c>
      <c r="C6" s="5" t="n">
        <v>268334</v>
      </c>
      <c r="D6" s="5" t="n">
        <v>226078</v>
      </c>
    </row>
    <row r="7" spans="1:4">
      <c r="A7" s="4" t="s">
        <v>84</v>
      </c>
      <c r="B7" s="5" t="n">
        <v>222244</v>
      </c>
      <c r="C7" s="5" t="n">
        <v>58554</v>
      </c>
      <c r="D7" s="5" t="n">
        <v>48650</v>
      </c>
    </row>
    <row r="8" spans="1:4">
      <c r="A8" s="4" t="s">
        <v>85</v>
      </c>
      <c r="B8" s="5" t="n">
        <v>120090</v>
      </c>
      <c r="C8" s="5" t="n">
        <v>133286</v>
      </c>
      <c r="D8" s="5" t="n">
        <v>96713</v>
      </c>
    </row>
    <row r="9" spans="1:4">
      <c r="A9" s="4" t="s">
        <v>86</v>
      </c>
      <c r="B9" s="5" t="n">
        <v>58823</v>
      </c>
      <c r="C9" s="5" t="n">
        <v>64017</v>
      </c>
      <c r="D9" s="5" t="n">
        <v>61177</v>
      </c>
    </row>
    <row r="10" spans="1:4">
      <c r="A10" s="4" t="s">
        <v>87</v>
      </c>
      <c r="B10" s="5" t="n">
        <v>94269</v>
      </c>
      <c r="C10" s="5" t="n">
        <v>93671</v>
      </c>
      <c r="D10" s="5" t="n">
        <v>84927</v>
      </c>
    </row>
    <row r="11" spans="1:4">
      <c r="A11" s="4" t="s">
        <v>88</v>
      </c>
      <c r="B11" s="5" t="n">
        <v>133617</v>
      </c>
      <c r="C11" s="5" t="n">
        <v>145490</v>
      </c>
      <c r="D11" s="5" t="n">
        <v>105642</v>
      </c>
    </row>
    <row r="12" spans="1:4">
      <c r="A12" s="4" t="s">
        <v>89</v>
      </c>
      <c r="B12" s="5" t="n">
        <v>920685</v>
      </c>
      <c r="C12" s="5" t="n">
        <v>763352</v>
      </c>
      <c r="D12" s="5" t="n">
        <v>623187</v>
      </c>
    </row>
    <row r="13" spans="1:4">
      <c r="A13" s="4" t="s">
        <v>90</v>
      </c>
      <c r="B13" s="5" t="n">
        <v>-26921</v>
      </c>
      <c r="C13" s="5" t="n">
        <v>-64262</v>
      </c>
      <c r="D13" s="5" t="n">
        <v>-26637</v>
      </c>
    </row>
    <row r="14" spans="1:4">
      <c r="A14" s="3" t="s">
        <v>91</v>
      </c>
    </row>
    <row r="15" spans="1:4">
      <c r="A15" s="4" t="s">
        <v>92</v>
      </c>
      <c r="B15" s="5" t="n">
        <v>-4292</v>
      </c>
      <c r="C15" s="5" t="n">
        <v>-2964</v>
      </c>
      <c r="D15" s="5" t="n">
        <v>-1635</v>
      </c>
    </row>
    <row r="16" spans="1:4">
      <c r="A16" s="4" t="s">
        <v>93</v>
      </c>
      <c r="B16" s="5" t="n">
        <v>122809</v>
      </c>
      <c r="C16" s="5" t="n">
        <v>111944</v>
      </c>
      <c r="D16" s="5" t="n">
        <v>83647</v>
      </c>
    </row>
    <row r="17" spans="1:4">
      <c r="A17" s="4" t="s">
        <v>94</v>
      </c>
      <c r="B17" s="5" t="n">
        <v>19653</v>
      </c>
      <c r="C17" s="4" t="s">
        <v>63</v>
      </c>
      <c r="D17" s="5" t="n">
        <v>15406</v>
      </c>
    </row>
    <row r="18" spans="1:4">
      <c r="A18" s="4" t="s">
        <v>95</v>
      </c>
      <c r="B18" s="4" t="s">
        <v>63</v>
      </c>
      <c r="C18" s="4" t="s">
        <v>63</v>
      </c>
      <c r="D18" s="5" t="n">
        <v>-792</v>
      </c>
    </row>
    <row r="19" spans="1:4">
      <c r="A19" s="4" t="s">
        <v>96</v>
      </c>
      <c r="B19" s="5" t="n">
        <v>233</v>
      </c>
      <c r="C19" s="5" t="n">
        <v>750</v>
      </c>
      <c r="D19" s="5" t="n">
        <v>-72</v>
      </c>
    </row>
    <row r="20" spans="1:4">
      <c r="A20" s="4" t="s">
        <v>97</v>
      </c>
      <c r="B20" s="5" t="n">
        <v>138403</v>
      </c>
      <c r="C20" s="5" t="n">
        <v>109730</v>
      </c>
      <c r="D20" s="5" t="n">
        <v>96554</v>
      </c>
    </row>
    <row r="21" spans="1:4">
      <c r="A21" s="4" t="s">
        <v>98</v>
      </c>
      <c r="B21" s="5" t="n">
        <v>-165324</v>
      </c>
      <c r="C21" s="5" t="n">
        <v>-173992</v>
      </c>
      <c r="D21" s="5" t="n">
        <v>-123191</v>
      </c>
    </row>
    <row r="22" spans="1:4">
      <c r="A22" s="4" t="s">
        <v>99</v>
      </c>
      <c r="B22" s="5" t="n">
        <v>-3293</v>
      </c>
      <c r="C22" s="5" t="n">
        <v>-1997</v>
      </c>
      <c r="D22" s="5" t="n">
        <v>1314</v>
      </c>
    </row>
    <row r="23" spans="1:4">
      <c r="A23" s="4" t="s">
        <v>100</v>
      </c>
      <c r="B23" s="6" t="n">
        <v>-162031</v>
      </c>
      <c r="C23" s="6" t="n">
        <v>-171995</v>
      </c>
      <c r="D23" s="6" t="n">
        <v>-124505</v>
      </c>
    </row>
    <row r="24" spans="1:4">
      <c r="A24" s="4" t="s">
        <v>101</v>
      </c>
      <c r="B24" s="8" t="n">
        <v>-2.02</v>
      </c>
      <c r="C24" s="8" t="n">
        <v>-2.17</v>
      </c>
      <c r="D24" s="8" t="n">
        <v>-1.58</v>
      </c>
    </row>
    <row r="25" spans="1:4">
      <c r="A25" s="4" t="s">
        <v>102</v>
      </c>
      <c r="B25" s="5" t="n">
        <v>80038</v>
      </c>
      <c r="C25" s="5" t="n">
        <v>79407</v>
      </c>
      <c r="D25" s="5" t="n">
        <v>78915</v>
      </c>
    </row>
    <row r="26" spans="1:4">
      <c r="A26" s="4" t="s">
        <v>103</v>
      </c>
    </row>
    <row r="27" spans="1:4">
      <c r="A27" s="3" t="s">
        <v>80</v>
      </c>
    </row>
    <row r="28" spans="1:4">
      <c r="A28" s="4" t="s">
        <v>81</v>
      </c>
      <c r="B28" s="6" t="n">
        <v>630147</v>
      </c>
      <c r="C28" s="6" t="n">
        <v>617906</v>
      </c>
      <c r="D28" s="6" t="n">
        <v>514293</v>
      </c>
    </row>
    <row r="29" spans="1:4">
      <c r="A29" s="4" t="s">
        <v>104</v>
      </c>
    </row>
    <row r="30" spans="1:4">
      <c r="A30" s="3" t="s">
        <v>80</v>
      </c>
    </row>
    <row r="31" spans="1:4">
      <c r="A31" s="4" t="s">
        <v>81</v>
      </c>
      <c r="B31" s="6" t="n">
        <v>263617</v>
      </c>
      <c r="C31" s="6" t="n">
        <v>81184</v>
      </c>
      <c r="D31" s="6" t="n">
        <v>8225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198</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0</v>
      </c>
      <c r="B1" s="2" t="s">
        <v>1</v>
      </c>
    </row>
    <row r="2" spans="1:2">
      <c r="B2" s="2" t="s">
        <v>381</v>
      </c>
    </row>
    <row r="3" spans="1:2">
      <c r="A3" s="3" t="s">
        <v>198</v>
      </c>
    </row>
    <row r="4" spans="1:2">
      <c r="A4" s="4" t="s">
        <v>382</v>
      </c>
      <c r="B4"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83</v>
      </c>
      <c r="B1" s="2" t="s">
        <v>384</v>
      </c>
      <c r="C1" s="2" t="s">
        <v>385</v>
      </c>
      <c r="D1" s="2" t="s">
        <v>2</v>
      </c>
      <c r="E1" s="2" t="s">
        <v>35</v>
      </c>
      <c r="F1" s="2" t="s">
        <v>79</v>
      </c>
    </row>
    <row r="2" spans="1:6">
      <c r="A2" s="3" t="s">
        <v>386</v>
      </c>
    </row>
    <row r="3" spans="1:6">
      <c r="A3" s="4" t="s">
        <v>387</v>
      </c>
      <c r="D3" s="6" t="n">
        <v>107100000</v>
      </c>
      <c r="E3" s="6" t="n">
        <v>120600000</v>
      </c>
      <c r="F3" s="6" t="n">
        <v>84100000</v>
      </c>
    </row>
    <row r="4" spans="1:6">
      <c r="A4" s="4" t="s">
        <v>388</v>
      </c>
      <c r="D4" s="5" t="n">
        <v>0</v>
      </c>
      <c r="E4" s="5" t="n">
        <v>0</v>
      </c>
      <c r="F4" s="5" t="n">
        <v>0</v>
      </c>
    </row>
    <row r="5" spans="1:6">
      <c r="A5" s="4" t="s">
        <v>389</v>
      </c>
      <c r="D5" s="5" t="n">
        <v>0</v>
      </c>
      <c r="E5" s="5" t="n">
        <v>0</v>
      </c>
      <c r="F5" s="5" t="n">
        <v>0</v>
      </c>
    </row>
    <row r="6" spans="1:6">
      <c r="A6" s="4" t="s">
        <v>390</v>
      </c>
      <c r="D6" s="6" t="n">
        <v>72700000</v>
      </c>
      <c r="E6" s="6" t="n">
        <v>78100000</v>
      </c>
      <c r="F6" s="6" t="n">
        <v>45900000</v>
      </c>
    </row>
    <row r="7" spans="1:6">
      <c r="A7" s="4" t="s">
        <v>391</v>
      </c>
      <c r="D7" s="9" t="n">
        <v>7.2</v>
      </c>
      <c r="E7" s="9" t="n">
        <v>7.2</v>
      </c>
      <c r="F7" s="9" t="n">
        <v>7.2</v>
      </c>
    </row>
    <row r="8" spans="1:6">
      <c r="A8" s="4" t="s">
        <v>392</v>
      </c>
      <c r="B8" s="6" t="n">
        <v>140000000</v>
      </c>
    </row>
    <row r="9" spans="1:6">
      <c r="A9" s="4" t="s">
        <v>393</v>
      </c>
      <c r="D9" s="6" t="n">
        <v>35897000</v>
      </c>
      <c r="E9" s="6" t="n">
        <v>37354000</v>
      </c>
    </row>
    <row r="10" spans="1:6">
      <c r="A10" s="4" t="s">
        <v>45</v>
      </c>
      <c r="D10" s="6" t="n">
        <v>511867000</v>
      </c>
      <c r="E10" s="5" t="n">
        <v>656038000</v>
      </c>
    </row>
    <row r="11" spans="1:6">
      <c r="A11" s="4" t="s">
        <v>394</v>
      </c>
    </row>
    <row r="12" spans="1:6">
      <c r="A12" s="3" t="s">
        <v>386</v>
      </c>
    </row>
    <row r="13" spans="1:6">
      <c r="A13" s="4" t="s">
        <v>395</v>
      </c>
      <c r="E13" s="5" t="n">
        <v>174000</v>
      </c>
      <c r="F13" s="6" t="n">
        <v>73000</v>
      </c>
    </row>
    <row r="14" spans="1:6">
      <c r="A14" s="4" t="s">
        <v>393</v>
      </c>
      <c r="E14" s="6" t="n">
        <v>798000</v>
      </c>
      <c r="F14" s="6" t="n">
        <v>120000</v>
      </c>
    </row>
    <row r="15" spans="1:6">
      <c r="A15" s="4" t="s">
        <v>396</v>
      </c>
    </row>
    <row r="16" spans="1:6">
      <c r="A16" s="3" t="s">
        <v>386</v>
      </c>
    </row>
    <row r="17" spans="1:6">
      <c r="A17" s="4" t="s">
        <v>391</v>
      </c>
      <c r="C17" s="9" t="n">
        <v>7.2</v>
      </c>
    </row>
    <row r="18" spans="1:6">
      <c r="A18" s="4" t="s">
        <v>392</v>
      </c>
      <c r="C18" s="6" t="n">
        <v>140000000</v>
      </c>
    </row>
    <row r="19" spans="1:6">
      <c r="A19" s="4" t="s">
        <v>397</v>
      </c>
      <c r="C19" s="4" t="s">
        <v>398</v>
      </c>
    </row>
    <row r="20" spans="1:6">
      <c r="A20" s="4" t="s">
        <v>399</v>
      </c>
    </row>
    <row r="21" spans="1:6">
      <c r="A21" s="3" t="s">
        <v>386</v>
      </c>
    </row>
    <row r="22" spans="1:6">
      <c r="A22" s="4" t="s">
        <v>400</v>
      </c>
      <c r="D22" s="4" t="s">
        <v>401</v>
      </c>
    </row>
    <row r="23" spans="1:6">
      <c r="A23" s="4" t="s">
        <v>402</v>
      </c>
    </row>
    <row r="24" spans="1:6">
      <c r="A24" s="3" t="s">
        <v>386</v>
      </c>
    </row>
    <row r="25" spans="1:6">
      <c r="A25" s="4" t="s">
        <v>400</v>
      </c>
      <c r="D25" s="4" t="s">
        <v>4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407</v>
      </c>
      <c r="B5" s="4" t="s">
        <v>408</v>
      </c>
    </row>
    <row r="6" spans="1:2">
      <c r="A6" s="4" t="s">
        <v>409</v>
      </c>
    </row>
    <row r="7" spans="1:2">
      <c r="A7" s="3" t="s">
        <v>406</v>
      </c>
    </row>
    <row r="8" spans="1:2">
      <c r="A8" s="4" t="s">
        <v>407</v>
      </c>
      <c r="B8" s="4" t="s">
        <v>410</v>
      </c>
    </row>
    <row r="9" spans="1:2">
      <c r="A9" s="4" t="s">
        <v>411</v>
      </c>
    </row>
    <row r="10" spans="1:2">
      <c r="A10" s="3" t="s">
        <v>406</v>
      </c>
    </row>
    <row r="11" spans="1:2">
      <c r="A11" s="4" t="s">
        <v>407</v>
      </c>
      <c r="B11" s="4" t="s">
        <v>408</v>
      </c>
    </row>
    <row r="12" spans="1:2">
      <c r="A12" s="4" t="s">
        <v>412</v>
      </c>
    </row>
    <row r="13" spans="1:2">
      <c r="A13" s="3" t="s">
        <v>406</v>
      </c>
    </row>
    <row r="14" spans="1:2">
      <c r="A14" s="4" t="s">
        <v>407</v>
      </c>
      <c r="B14" s="4" t="s">
        <v>413</v>
      </c>
    </row>
    <row r="15" spans="1:2">
      <c r="A15" s="4" t="s">
        <v>414</v>
      </c>
    </row>
    <row r="16" spans="1:2">
      <c r="A16" s="3" t="s">
        <v>406</v>
      </c>
    </row>
    <row r="17" spans="1:2">
      <c r="A17" s="4" t="s">
        <v>407</v>
      </c>
      <c r="B17" s="4" t="s">
        <v>410</v>
      </c>
    </row>
    <row r="18" spans="1:2">
      <c r="A18" s="4" t="s">
        <v>415</v>
      </c>
    </row>
    <row r="19" spans="1:2">
      <c r="A19" s="3" t="s">
        <v>406</v>
      </c>
    </row>
    <row r="20" spans="1:2">
      <c r="A20" s="4" t="s">
        <v>407</v>
      </c>
      <c r="B20" s="4" t="s">
        <v>416</v>
      </c>
    </row>
    <row r="21" spans="1:2">
      <c r="A21" s="4" t="s">
        <v>417</v>
      </c>
    </row>
    <row r="22" spans="1:2">
      <c r="A22" s="3" t="s">
        <v>406</v>
      </c>
    </row>
    <row r="23" spans="1:2">
      <c r="A23" s="4" t="s">
        <v>407</v>
      </c>
      <c r="B23"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5"/>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08</v>
      </c>
    </row>
    <row r="9" spans="1:2">
      <c r="A9" s="4" t="s">
        <v>425</v>
      </c>
    </row>
    <row r="10" spans="1:2">
      <c r="A10" s="3" t="s">
        <v>421</v>
      </c>
    </row>
    <row r="11" spans="1:2">
      <c r="A11" s="4" t="s">
        <v>422</v>
      </c>
      <c r="B11" s="4" t="s">
        <v>426</v>
      </c>
    </row>
    <row r="12" spans="1:2">
      <c r="A12" s="4" t="s">
        <v>427</v>
      </c>
    </row>
    <row r="13" spans="1:2">
      <c r="A13" s="3" t="s">
        <v>421</v>
      </c>
    </row>
    <row r="14" spans="1:2">
      <c r="A14" s="4" t="s">
        <v>422</v>
      </c>
      <c r="B14" s="4" t="s">
        <v>403</v>
      </c>
    </row>
    <row r="15" spans="1:2">
      <c r="A15" s="4" t="s">
        <v>428</v>
      </c>
    </row>
    <row r="16" spans="1:2">
      <c r="A16" s="3" t="s">
        <v>421</v>
      </c>
    </row>
    <row r="17" spans="1:2">
      <c r="A17" s="4" t="s">
        <v>422</v>
      </c>
      <c r="B17" s="4" t="s">
        <v>429</v>
      </c>
    </row>
    <row r="18" spans="1:2">
      <c r="A18" s="4" t="s">
        <v>430</v>
      </c>
    </row>
    <row r="19" spans="1:2">
      <c r="A19" s="3" t="s">
        <v>421</v>
      </c>
    </row>
    <row r="20" spans="1:2">
      <c r="A20" s="4" t="s">
        <v>422</v>
      </c>
      <c r="B20" s="4" t="s">
        <v>416</v>
      </c>
    </row>
    <row r="21" spans="1:2">
      <c r="A21" s="4" t="s">
        <v>431</v>
      </c>
    </row>
    <row r="22" spans="1:2">
      <c r="A22" s="3" t="s">
        <v>421</v>
      </c>
    </row>
    <row r="23" spans="1:2">
      <c r="A23" s="4" t="s">
        <v>422</v>
      </c>
      <c r="B23" s="4" t="s">
        <v>410</v>
      </c>
    </row>
    <row r="24" spans="1:2">
      <c r="A24" s="4" t="s">
        <v>432</v>
      </c>
    </row>
    <row r="25" spans="1:2">
      <c r="A25" s="3" t="s">
        <v>421</v>
      </c>
    </row>
    <row r="26" spans="1:2">
      <c r="A26" s="4" t="s">
        <v>422</v>
      </c>
      <c r="B26" s="4" t="s">
        <v>433</v>
      </c>
    </row>
    <row r="27" spans="1:2">
      <c r="A27" s="4" t="s">
        <v>434</v>
      </c>
    </row>
    <row r="28" spans="1:2">
      <c r="A28" s="3" t="s">
        <v>421</v>
      </c>
    </row>
    <row r="29" spans="1:2">
      <c r="A29" s="4" t="s">
        <v>422</v>
      </c>
      <c r="B29" s="4" t="s">
        <v>435</v>
      </c>
    </row>
    <row r="30" spans="1:2">
      <c r="A30" s="4" t="s">
        <v>436</v>
      </c>
    </row>
    <row r="31" spans="1:2">
      <c r="A31" s="3" t="s">
        <v>421</v>
      </c>
    </row>
    <row r="32" spans="1:2">
      <c r="A32" s="4" t="s">
        <v>422</v>
      </c>
      <c r="B32" s="4" t="s">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4" t="s">
        <v>42</v>
      </c>
      <c r="B3" s="6" t="n">
        <v>34695</v>
      </c>
      <c r="F3" s="6" t="n">
        <v>20310</v>
      </c>
      <c r="J3" s="6" t="n">
        <v>34695</v>
      </c>
      <c r="K3" s="6" t="n">
        <v>20310</v>
      </c>
    </row>
    <row r="4" spans="1:12">
      <c r="A4" s="4" t="s">
        <v>45</v>
      </c>
      <c r="B4" s="5" t="n">
        <v>-511867</v>
      </c>
      <c r="F4" s="5" t="n">
        <v>-656038</v>
      </c>
      <c r="J4" s="5" t="n">
        <v>-511867</v>
      </c>
      <c r="K4" s="5" t="n">
        <v>-656038</v>
      </c>
    </row>
    <row r="5" spans="1:12">
      <c r="A5" s="4" t="s">
        <v>47</v>
      </c>
      <c r="B5" s="5" t="n">
        <v>84212</v>
      </c>
      <c r="F5" s="5" t="n">
        <v>67107</v>
      </c>
      <c r="J5" s="5" t="n">
        <v>84212</v>
      </c>
      <c r="K5" s="5" t="n">
        <v>67107</v>
      </c>
    </row>
    <row r="6" spans="1:12">
      <c r="A6" s="4" t="s">
        <v>52</v>
      </c>
      <c r="B6" s="5" t="n">
        <v>212459</v>
      </c>
      <c r="F6" s="5" t="n">
        <v>201815</v>
      </c>
      <c r="J6" s="5" t="n">
        <v>212459</v>
      </c>
      <c r="K6" s="5" t="n">
        <v>201815</v>
      </c>
    </row>
    <row r="7" spans="1:12">
      <c r="A7" s="4" t="s">
        <v>438</v>
      </c>
      <c r="B7" s="5" t="n">
        <v>24145</v>
      </c>
      <c r="F7" s="5" t="n">
        <v>42096</v>
      </c>
      <c r="J7" s="5" t="n">
        <v>24145</v>
      </c>
      <c r="K7" s="5" t="n">
        <v>42096</v>
      </c>
    </row>
    <row r="8" spans="1:12">
      <c r="A8" s="4" t="s">
        <v>439</v>
      </c>
      <c r="B8" s="5" t="n">
        <v>129086</v>
      </c>
      <c r="F8" s="5" t="n">
        <v>142938</v>
      </c>
      <c r="J8" s="5" t="n">
        <v>129086</v>
      </c>
      <c r="K8" s="5" t="n">
        <v>142938</v>
      </c>
    </row>
    <row r="9" spans="1:12">
      <c r="A9" s="4" t="s">
        <v>440</v>
      </c>
      <c r="B9" s="5" t="n">
        <v>217224</v>
      </c>
      <c r="C9" s="6" t="n">
        <v>217257</v>
      </c>
      <c r="D9" s="6" t="n">
        <v>227458</v>
      </c>
      <c r="E9" s="6" t="n">
        <v>231825</v>
      </c>
      <c r="F9" s="6" t="n">
        <v>188010</v>
      </c>
      <c r="G9" s="6" t="n">
        <v>172874</v>
      </c>
      <c r="H9" s="6" t="n">
        <v>172800</v>
      </c>
      <c r="I9" s="6" t="n">
        <v>165406</v>
      </c>
      <c r="J9" s="5" t="n">
        <v>893764</v>
      </c>
      <c r="K9" s="5" t="n">
        <v>699090</v>
      </c>
      <c r="L9" s="6" t="n">
        <v>596550</v>
      </c>
    </row>
    <row r="10" spans="1:12">
      <c r="A10" s="4" t="s">
        <v>441</v>
      </c>
      <c r="J10" s="5" t="n">
        <v>222244</v>
      </c>
      <c r="K10" s="6" t="n">
        <v>58554</v>
      </c>
      <c r="L10" s="6" t="n">
        <v>48650</v>
      </c>
    </row>
    <row r="11" spans="1:12">
      <c r="A11" s="4" t="s">
        <v>442</v>
      </c>
    </row>
    <row r="12" spans="1:12">
      <c r="A12" s="4" t="s">
        <v>42</v>
      </c>
      <c r="B12" s="5" t="n">
        <v>6603</v>
      </c>
      <c r="J12" s="5" t="n">
        <v>6603</v>
      </c>
    </row>
    <row r="13" spans="1:12">
      <c r="A13" s="4" t="s">
        <v>45</v>
      </c>
      <c r="B13" s="5" t="n">
        <v>-32716</v>
      </c>
      <c r="J13" s="5" t="n">
        <v>-32716</v>
      </c>
    </row>
    <row r="14" spans="1:12">
      <c r="A14" s="4" t="s">
        <v>47</v>
      </c>
      <c r="B14" s="5" t="n">
        <v>18783</v>
      </c>
      <c r="J14" s="5" t="n">
        <v>18783</v>
      </c>
    </row>
    <row r="15" spans="1:12">
      <c r="A15" s="4" t="s">
        <v>52</v>
      </c>
      <c r="B15" s="5" t="n">
        <v>2000</v>
      </c>
      <c r="J15" s="5" t="n">
        <v>2000</v>
      </c>
    </row>
    <row r="16" spans="1:12">
      <c r="A16" s="4" t="s">
        <v>438</v>
      </c>
      <c r="B16" s="5" t="n">
        <v>-13592</v>
      </c>
      <c r="J16" s="5" t="n">
        <v>-13592</v>
      </c>
    </row>
    <row r="17" spans="1:12">
      <c r="A17" s="4" t="s">
        <v>439</v>
      </c>
      <c r="B17" s="6" t="n">
        <v>-17289</v>
      </c>
      <c r="J17" s="5" t="n">
        <v>-17289</v>
      </c>
    </row>
    <row r="18" spans="1:12">
      <c r="A18" s="4" t="s">
        <v>440</v>
      </c>
      <c r="J18" s="5" t="n">
        <v>45396</v>
      </c>
    </row>
    <row r="19" spans="1:12">
      <c r="A19" s="4" t="s">
        <v>441</v>
      </c>
      <c r="J19" s="6" t="n">
        <v>2384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5</v>
      </c>
    </row>
    <row r="2" spans="1:3">
      <c r="A2" s="3" t="s">
        <v>444</v>
      </c>
    </row>
    <row r="3" spans="1:3">
      <c r="A3" s="4" t="s">
        <v>41</v>
      </c>
      <c r="B3" s="6" t="n">
        <v>193045</v>
      </c>
      <c r="C3" s="6" t="n">
        <v>45543</v>
      </c>
    </row>
    <row r="4" spans="1:3">
      <c r="A4" s="4" t="s">
        <v>42</v>
      </c>
      <c r="B4" s="5" t="n">
        <v>34695</v>
      </c>
      <c r="C4" s="5" t="n">
        <v>20310</v>
      </c>
    </row>
    <row r="5" spans="1:3">
      <c r="A5" s="4" t="s">
        <v>45</v>
      </c>
      <c r="B5" s="5" t="n">
        <v>511867</v>
      </c>
      <c r="C5" s="5" t="n">
        <v>656038</v>
      </c>
    </row>
    <row r="6" spans="1:3">
      <c r="A6" s="4" t="s">
        <v>47</v>
      </c>
      <c r="B6" s="5" t="n">
        <v>84212</v>
      </c>
      <c r="C6" s="5" t="n">
        <v>67107</v>
      </c>
    </row>
    <row r="7" spans="1:3">
      <c r="A7" s="3" t="s">
        <v>445</v>
      </c>
    </row>
    <row r="8" spans="1:3">
      <c r="A8" s="4" t="s">
        <v>446</v>
      </c>
      <c r="B8" s="5" t="n">
        <v>38571</v>
      </c>
      <c r="C8" s="5" t="n">
        <v>43448</v>
      </c>
    </row>
    <row r="9" spans="1:3">
      <c r="A9" s="4" t="s">
        <v>59</v>
      </c>
      <c r="B9" s="5" t="n">
        <v>80191</v>
      </c>
      <c r="C9" s="5" t="n">
        <v>134655</v>
      </c>
    </row>
    <row r="10" spans="1:3">
      <c r="A10" s="3" t="s">
        <v>447</v>
      </c>
    </row>
    <row r="11" spans="1:3">
      <c r="A11" s="4" t="s">
        <v>68</v>
      </c>
      <c r="B11" s="6" t="n">
        <v>-1228674</v>
      </c>
      <c r="C11" s="5" t="n">
        <v>-1089369</v>
      </c>
    </row>
    <row r="12" spans="1:3">
      <c r="A12" s="4" t="s">
        <v>448</v>
      </c>
    </row>
    <row r="13" spans="1:3">
      <c r="A13" s="3" t="s">
        <v>444</v>
      </c>
    </row>
    <row r="14" spans="1:3">
      <c r="A14" s="4" t="s">
        <v>41</v>
      </c>
      <c r="C14" s="5" t="n">
        <v>46517</v>
      </c>
    </row>
    <row r="15" spans="1:3">
      <c r="A15" s="4" t="s">
        <v>42</v>
      </c>
      <c r="C15" s="5" t="n">
        <v>20913</v>
      </c>
    </row>
    <row r="16" spans="1:3">
      <c r="A16" s="4" t="s">
        <v>45</v>
      </c>
      <c r="C16" s="5" t="n">
        <v>651633</v>
      </c>
    </row>
    <row r="17" spans="1:3">
      <c r="A17" s="4" t="s">
        <v>47</v>
      </c>
      <c r="C17" s="5" t="n">
        <v>37101</v>
      </c>
    </row>
    <row r="18" spans="1:3">
      <c r="A18" s="3" t="s">
        <v>445</v>
      </c>
    </row>
    <row r="19" spans="1:3">
      <c r="A19" s="4" t="s">
        <v>446</v>
      </c>
      <c r="C19" s="5" t="n">
        <v>36266</v>
      </c>
    </row>
    <row r="20" spans="1:3">
      <c r="A20" s="4" t="s">
        <v>59</v>
      </c>
      <c r="C20" s="5" t="n">
        <v>86277</v>
      </c>
    </row>
    <row r="21" spans="1:3">
      <c r="A21" s="3" t="s">
        <v>447</v>
      </c>
    </row>
    <row r="22" spans="1:3">
      <c r="A22" s="4" t="s">
        <v>68</v>
      </c>
      <c r="C22" s="5" t="n">
        <v>-1066643</v>
      </c>
    </row>
    <row r="23" spans="1:3">
      <c r="A23" s="4" t="s">
        <v>449</v>
      </c>
    </row>
    <row r="24" spans="1:3">
      <c r="A24" s="3" t="s">
        <v>444</v>
      </c>
    </row>
    <row r="25" spans="1:3">
      <c r="A25" s="4" t="s">
        <v>41</v>
      </c>
      <c r="C25" s="5" t="n">
        <v>974</v>
      </c>
    </row>
    <row r="26" spans="1:3">
      <c r="A26" s="4" t="s">
        <v>42</v>
      </c>
      <c r="C26" s="5" t="n">
        <v>603</v>
      </c>
    </row>
    <row r="27" spans="1:3">
      <c r="A27" s="4" t="s">
        <v>45</v>
      </c>
      <c r="C27" s="5" t="n">
        <v>-4405</v>
      </c>
    </row>
    <row r="28" spans="1:3">
      <c r="A28" s="4" t="s">
        <v>47</v>
      </c>
      <c r="C28" s="5" t="n">
        <v>-30006</v>
      </c>
    </row>
    <row r="29" spans="1:3">
      <c r="A29" s="3" t="s">
        <v>445</v>
      </c>
    </row>
    <row r="30" spans="1:3">
      <c r="A30" s="4" t="s">
        <v>446</v>
      </c>
      <c r="C30" s="5" t="n">
        <v>-7182</v>
      </c>
    </row>
    <row r="31" spans="1:3">
      <c r="A31" s="4" t="s">
        <v>59</v>
      </c>
      <c r="C31" s="5" t="n">
        <v>-48378</v>
      </c>
    </row>
    <row r="32" spans="1:3">
      <c r="A32" s="3" t="s">
        <v>447</v>
      </c>
    </row>
    <row r="33" spans="1:3">
      <c r="A33" s="4" t="s">
        <v>68</v>
      </c>
      <c r="C33" s="6" t="n">
        <v>2272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5</v>
      </c>
      <c r="D2" s="2" t="s">
        <v>79</v>
      </c>
    </row>
    <row r="3" spans="1:4">
      <c r="A3" s="3" t="s">
        <v>192</v>
      </c>
    </row>
    <row r="4" spans="1:4">
      <c r="A4" s="4" t="s">
        <v>451</v>
      </c>
      <c r="B4" s="9" t="n">
        <v>7.2</v>
      </c>
      <c r="C4" s="9" t="n">
        <v>7.2</v>
      </c>
      <c r="D4" s="9" t="n">
        <v>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2</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192</v>
      </c>
    </row>
    <row r="4" spans="1:12">
      <c r="A4" s="4" t="s">
        <v>100</v>
      </c>
      <c r="B4" s="6" t="n">
        <v>-59688</v>
      </c>
      <c r="C4" s="6" t="n">
        <v>-37717</v>
      </c>
      <c r="D4" s="6" t="n">
        <v>-37207</v>
      </c>
      <c r="E4" s="6" t="n">
        <v>-27419</v>
      </c>
      <c r="F4" s="6" t="n">
        <v>-41138</v>
      </c>
      <c r="G4" s="6" t="n">
        <v>-45281</v>
      </c>
      <c r="H4" s="6" t="n">
        <v>-44209</v>
      </c>
      <c r="I4" s="6" t="n">
        <v>-41367</v>
      </c>
      <c r="J4" s="6" t="n">
        <v>-162031</v>
      </c>
      <c r="K4" s="6" t="n">
        <v>-171995</v>
      </c>
      <c r="L4" s="6" t="n">
        <v>-124505</v>
      </c>
    </row>
    <row r="5" spans="1:12">
      <c r="A5" s="4" t="s">
        <v>453</v>
      </c>
      <c r="J5" s="5" t="n">
        <v>0</v>
      </c>
      <c r="K5" s="5" t="n">
        <v>0</v>
      </c>
      <c r="L5" s="5" t="n">
        <v>0</v>
      </c>
    </row>
    <row r="6" spans="1:12">
      <c r="A6" s="4" t="s">
        <v>454</v>
      </c>
      <c r="B6" s="6" t="n">
        <v>-59688</v>
      </c>
      <c r="C6" s="6" t="n">
        <v>-37717</v>
      </c>
      <c r="D6" s="6" t="n">
        <v>-37207</v>
      </c>
      <c r="E6" s="6" t="n">
        <v>-27419</v>
      </c>
      <c r="F6" s="6" t="n">
        <v>-41138</v>
      </c>
      <c r="G6" s="6" t="n">
        <v>-45281</v>
      </c>
      <c r="H6" s="6" t="n">
        <v>-44209</v>
      </c>
      <c r="I6" s="6" t="n">
        <v>-41367</v>
      </c>
      <c r="J6" s="6" t="n">
        <v>-162031</v>
      </c>
      <c r="K6" s="6" t="n">
        <v>-171995</v>
      </c>
      <c r="L6" s="6" t="n">
        <v>-124505</v>
      </c>
    </row>
    <row r="7" spans="1:12">
      <c r="A7" s="4" t="s">
        <v>455</v>
      </c>
      <c r="B7" s="5" t="n">
        <v>80303</v>
      </c>
      <c r="C7" s="5" t="n">
        <v>80196</v>
      </c>
      <c r="D7" s="5" t="n">
        <v>79783</v>
      </c>
      <c r="E7" s="5" t="n">
        <v>79696</v>
      </c>
      <c r="F7" s="5" t="n">
        <v>79603</v>
      </c>
      <c r="G7" s="5" t="n">
        <v>79543</v>
      </c>
      <c r="H7" s="5" t="n">
        <v>79334</v>
      </c>
      <c r="I7" s="5" t="n">
        <v>79139</v>
      </c>
      <c r="J7" s="5" t="n">
        <v>80038</v>
      </c>
      <c r="K7" s="5" t="n">
        <v>79407</v>
      </c>
      <c r="L7" s="5" t="n">
        <v>78915</v>
      </c>
    </row>
    <row r="8" spans="1:12">
      <c r="A8" s="4" t="s">
        <v>101</v>
      </c>
      <c r="B8" s="8" t="n">
        <v>-0.74</v>
      </c>
      <c r="C8" s="8" t="n">
        <v>-0.47</v>
      </c>
      <c r="D8" s="8" t="n">
        <v>-0.47</v>
      </c>
      <c r="E8" s="8" t="n">
        <v>-0.34</v>
      </c>
      <c r="F8" s="8" t="n">
        <v>-0.52</v>
      </c>
      <c r="G8" s="8" t="n">
        <v>-0.57</v>
      </c>
      <c r="H8" s="8" t="n">
        <v>-0.5600000000000001</v>
      </c>
      <c r="I8" s="8" t="n">
        <v>-0.52</v>
      </c>
      <c r="J8" s="8" t="n">
        <v>-2.02</v>
      </c>
      <c r="K8" s="8" t="n">
        <v>-2.17</v>
      </c>
      <c r="L8" s="8" t="n">
        <v>-1.5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56</v>
      </c>
      <c r="B1" s="2" t="s">
        <v>1</v>
      </c>
    </row>
    <row r="2" spans="1:4">
      <c r="B2" s="2" t="s">
        <v>2</v>
      </c>
      <c r="C2" s="2" t="s">
        <v>457</v>
      </c>
      <c r="D2" s="2" t="s">
        <v>35</v>
      </c>
    </row>
    <row r="3" spans="1:4">
      <c r="A3" s="3" t="s">
        <v>458</v>
      </c>
    </row>
    <row r="4" spans="1:4">
      <c r="A4" s="4" t="s">
        <v>459</v>
      </c>
      <c r="B4" s="6" t="n">
        <v>972</v>
      </c>
    </row>
    <row r="5" spans="1:4">
      <c r="A5" s="4" t="s">
        <v>460</v>
      </c>
      <c r="B5" s="4" t="s">
        <v>461</v>
      </c>
    </row>
    <row r="6" spans="1:4">
      <c r="A6" s="4" t="s">
        <v>462</v>
      </c>
      <c r="B6" s="4" t="s">
        <v>463</v>
      </c>
    </row>
    <row r="7" spans="1:4">
      <c r="A7" s="4" t="s">
        <v>464</v>
      </c>
    </row>
    <row r="8" spans="1:4">
      <c r="A8" s="3" t="s">
        <v>458</v>
      </c>
    </row>
    <row r="9" spans="1:4">
      <c r="A9" s="4" t="s">
        <v>440</v>
      </c>
      <c r="B9" s="6" t="n">
        <v>195</v>
      </c>
    </row>
    <row r="10" spans="1:4">
      <c r="A10" s="4" t="s">
        <v>465</v>
      </c>
    </row>
    <row r="11" spans="1:4">
      <c r="A11" s="3" t="s">
        <v>458</v>
      </c>
    </row>
    <row r="12" spans="1:4">
      <c r="A12" s="4" t="s">
        <v>459</v>
      </c>
      <c r="B12" s="5" t="n">
        <v>777</v>
      </c>
    </row>
    <row r="13" spans="1:4">
      <c r="A13" s="4" t="s">
        <v>466</v>
      </c>
    </row>
    <row r="14" spans="1:4">
      <c r="A14" s="3" t="s">
        <v>458</v>
      </c>
    </row>
    <row r="15" spans="1:4">
      <c r="A15" s="4" t="s">
        <v>467</v>
      </c>
      <c r="B15" s="9" t="n">
        <v>59.9</v>
      </c>
      <c r="C15" s="10" t="n">
        <v>5.1</v>
      </c>
    </row>
    <row r="16" spans="1:4">
      <c r="A16" s="4" t="s">
        <v>303</v>
      </c>
    </row>
    <row r="17" spans="1:4">
      <c r="A17" s="3" t="s">
        <v>458</v>
      </c>
    </row>
    <row r="18" spans="1:4">
      <c r="A18" s="4" t="s">
        <v>468</v>
      </c>
      <c r="B18" s="9" t="n">
        <v>60.1</v>
      </c>
      <c r="C18" s="9" t="n">
        <v>61.1</v>
      </c>
    </row>
    <row r="19" spans="1:4">
      <c r="A19" s="4" t="s">
        <v>469</v>
      </c>
      <c r="B19" s="9" t="n">
        <v>16.5</v>
      </c>
      <c r="C19" s="10" t="n">
        <v>7.6</v>
      </c>
      <c r="D19" s="10" t="n">
        <v>16.5</v>
      </c>
    </row>
    <row r="20" spans="1:4">
      <c r="A20" s="4" t="s">
        <v>470</v>
      </c>
    </row>
    <row r="21" spans="1:4">
      <c r="A21" s="3" t="s">
        <v>458</v>
      </c>
    </row>
    <row r="22" spans="1:4">
      <c r="A22" s="4" t="s">
        <v>471</v>
      </c>
      <c r="B22"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112</v>
      </c>
    </row>
    <row r="4" spans="1:12">
      <c r="A4" s="4" t="s">
        <v>100</v>
      </c>
      <c r="B4" s="6" t="n">
        <v>-59688</v>
      </c>
      <c r="C4" s="6" t="n">
        <v>-37717</v>
      </c>
      <c r="D4" s="6" t="n">
        <v>-37207</v>
      </c>
      <c r="E4" s="6" t="n">
        <v>-27419</v>
      </c>
      <c r="F4" s="6" t="n">
        <v>-41138</v>
      </c>
      <c r="G4" s="6" t="n">
        <v>-45281</v>
      </c>
      <c r="H4" s="6" t="n">
        <v>-44209</v>
      </c>
      <c r="I4" s="6" t="n">
        <v>-41367</v>
      </c>
      <c r="J4" s="6" t="n">
        <v>-162031</v>
      </c>
      <c r="K4" s="6" t="n">
        <v>-171995</v>
      </c>
      <c r="L4" s="6" t="n">
        <v>-124505</v>
      </c>
    </row>
    <row r="5" spans="1:12">
      <c r="A5" s="4" t="s">
        <v>113</v>
      </c>
      <c r="J5" s="5" t="n">
        <v>-2621</v>
      </c>
      <c r="K5" s="5" t="n">
        <v>1230</v>
      </c>
      <c r="L5" s="5" t="n">
        <v>25</v>
      </c>
    </row>
    <row r="6" spans="1:12">
      <c r="A6" s="4" t="s">
        <v>114</v>
      </c>
      <c r="J6" s="6" t="n">
        <v>-164652</v>
      </c>
      <c r="K6" s="6" t="n">
        <v>-170765</v>
      </c>
      <c r="L6" s="6" t="n">
        <v>-12448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2</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473</v>
      </c>
    </row>
    <row r="4" spans="1:12">
      <c r="A4" s="4" t="s">
        <v>474</v>
      </c>
      <c r="B4" s="6" t="n">
        <v>217224</v>
      </c>
      <c r="C4" s="6" t="n">
        <v>217257</v>
      </c>
      <c r="D4" s="6" t="n">
        <v>227458</v>
      </c>
      <c r="E4" s="6" t="n">
        <v>231825</v>
      </c>
      <c r="F4" s="6" t="n">
        <v>188010</v>
      </c>
      <c r="G4" s="6" t="n">
        <v>172874</v>
      </c>
      <c r="H4" s="6" t="n">
        <v>172800</v>
      </c>
      <c r="I4" s="6" t="n">
        <v>165406</v>
      </c>
      <c r="J4" s="6" t="n">
        <v>893764</v>
      </c>
      <c r="K4" s="6" t="n">
        <v>699090</v>
      </c>
      <c r="L4" s="6" t="n">
        <v>596550</v>
      </c>
    </row>
    <row r="5" spans="1:12">
      <c r="A5" s="4" t="s">
        <v>475</v>
      </c>
    </row>
    <row r="6" spans="1:12">
      <c r="A6" s="3" t="s">
        <v>473</v>
      </c>
    </row>
    <row r="7" spans="1:12">
      <c r="A7" s="4" t="s">
        <v>474</v>
      </c>
      <c r="J7" s="5" t="n">
        <v>434581</v>
      </c>
    </row>
    <row r="8" spans="1:12">
      <c r="A8" s="4" t="s">
        <v>476</v>
      </c>
    </row>
    <row r="9" spans="1:12">
      <c r="A9" s="3" t="s">
        <v>473</v>
      </c>
    </row>
    <row r="10" spans="1:12">
      <c r="A10" s="4" t="s">
        <v>474</v>
      </c>
      <c r="J10" s="5" t="n">
        <v>394908</v>
      </c>
    </row>
    <row r="11" spans="1:12">
      <c r="A11" s="4" t="s">
        <v>477</v>
      </c>
    </row>
    <row r="12" spans="1:12">
      <c r="A12" s="3" t="s">
        <v>473</v>
      </c>
    </row>
    <row r="13" spans="1:12">
      <c r="A13" s="4" t="s">
        <v>474</v>
      </c>
      <c r="J13" s="5" t="n">
        <v>64275</v>
      </c>
    </row>
    <row r="14" spans="1:12">
      <c r="A14" s="4" t="s">
        <v>478</v>
      </c>
    </row>
    <row r="15" spans="1:12">
      <c r="A15" s="3" t="s">
        <v>473</v>
      </c>
    </row>
    <row r="16" spans="1:12">
      <c r="A16" s="4" t="s">
        <v>474</v>
      </c>
      <c r="J16" s="5" t="n">
        <v>630147</v>
      </c>
    </row>
    <row r="17" spans="1:12">
      <c r="A17" s="4" t="s">
        <v>479</v>
      </c>
    </row>
    <row r="18" spans="1:12">
      <c r="A18" s="3" t="s">
        <v>473</v>
      </c>
    </row>
    <row r="19" spans="1:12">
      <c r="A19" s="4" t="s">
        <v>474</v>
      </c>
      <c r="J19" s="5" t="n">
        <v>598768</v>
      </c>
    </row>
    <row r="20" spans="1:12">
      <c r="A20" s="4" t="s">
        <v>480</v>
      </c>
    </row>
    <row r="21" spans="1:12">
      <c r="A21" s="3" t="s">
        <v>473</v>
      </c>
    </row>
    <row r="22" spans="1:12">
      <c r="A22" s="4" t="s">
        <v>474</v>
      </c>
      <c r="J22" s="5" t="n">
        <v>31379</v>
      </c>
    </row>
    <row r="23" spans="1:12">
      <c r="A23" s="4" t="s">
        <v>481</v>
      </c>
    </row>
    <row r="24" spans="1:12">
      <c r="A24" s="3" t="s">
        <v>473</v>
      </c>
    </row>
    <row r="25" spans="1:12">
      <c r="A25" s="4" t="s">
        <v>474</v>
      </c>
      <c r="J25" s="5" t="n">
        <v>263617</v>
      </c>
    </row>
    <row r="26" spans="1:12">
      <c r="A26" s="4" t="s">
        <v>482</v>
      </c>
    </row>
    <row r="27" spans="1:12">
      <c r="A27" s="3" t="s">
        <v>473</v>
      </c>
    </row>
    <row r="28" spans="1:12">
      <c r="A28" s="4" t="s">
        <v>474</v>
      </c>
      <c r="J28" s="5" t="n">
        <v>125569</v>
      </c>
    </row>
    <row r="29" spans="1:12">
      <c r="A29" s="4" t="s">
        <v>483</v>
      </c>
    </row>
    <row r="30" spans="1:12">
      <c r="A30" s="3" t="s">
        <v>473</v>
      </c>
    </row>
    <row r="31" spans="1:12">
      <c r="A31" s="4" t="s">
        <v>474</v>
      </c>
      <c r="J31" s="5" t="n">
        <v>134596</v>
      </c>
    </row>
    <row r="32" spans="1:12">
      <c r="A32" s="4" t="s">
        <v>484</v>
      </c>
    </row>
    <row r="33" spans="1:12">
      <c r="A33" s="3" t="s">
        <v>473</v>
      </c>
    </row>
    <row r="34" spans="1:12">
      <c r="A34" s="4" t="s">
        <v>474</v>
      </c>
      <c r="J34" s="5" t="n">
        <v>3452</v>
      </c>
    </row>
    <row r="35" spans="1:12">
      <c r="A35" s="4" t="s">
        <v>485</v>
      </c>
    </row>
    <row r="36" spans="1:12">
      <c r="A36" s="3" t="s">
        <v>473</v>
      </c>
    </row>
    <row r="37" spans="1:12">
      <c r="A37" s="4" t="s">
        <v>474</v>
      </c>
      <c r="J37" s="5" t="n">
        <v>469217</v>
      </c>
      <c r="K37" s="5" t="n">
        <v>400613</v>
      </c>
      <c r="L37" s="5" t="n">
        <v>371523</v>
      </c>
    </row>
    <row r="38" spans="1:12">
      <c r="A38" s="4" t="s">
        <v>486</v>
      </c>
    </row>
    <row r="39" spans="1:12">
      <c r="A39" s="3" t="s">
        <v>473</v>
      </c>
    </row>
    <row r="40" spans="1:12">
      <c r="A40" s="4" t="s">
        <v>474</v>
      </c>
      <c r="J40" s="5" t="n">
        <v>216466</v>
      </c>
    </row>
    <row r="41" spans="1:12">
      <c r="A41" s="4" t="s">
        <v>487</v>
      </c>
    </row>
    <row r="42" spans="1:12">
      <c r="A42" s="3" t="s">
        <v>473</v>
      </c>
    </row>
    <row r="43" spans="1:12">
      <c r="A43" s="4" t="s">
        <v>474</v>
      </c>
      <c r="J43" s="5" t="n">
        <v>196106</v>
      </c>
    </row>
    <row r="44" spans="1:12">
      <c r="A44" s="4" t="s">
        <v>488</v>
      </c>
    </row>
    <row r="45" spans="1:12">
      <c r="A45" s="3" t="s">
        <v>473</v>
      </c>
    </row>
    <row r="46" spans="1:12">
      <c r="A46" s="4" t="s">
        <v>474</v>
      </c>
      <c r="J46" s="5" t="n">
        <v>56645</v>
      </c>
    </row>
    <row r="47" spans="1:12">
      <c r="A47" s="4" t="s">
        <v>489</v>
      </c>
    </row>
    <row r="48" spans="1:12">
      <c r="A48" s="3" t="s">
        <v>473</v>
      </c>
    </row>
    <row r="49" spans="1:12">
      <c r="A49" s="4" t="s">
        <v>474</v>
      </c>
      <c r="J49" s="5" t="n">
        <v>367368</v>
      </c>
    </row>
    <row r="50" spans="1:12">
      <c r="A50" s="4" t="s">
        <v>490</v>
      </c>
    </row>
    <row r="51" spans="1:12">
      <c r="A51" s="3" t="s">
        <v>473</v>
      </c>
    </row>
    <row r="52" spans="1:12">
      <c r="A52" s="4" t="s">
        <v>474</v>
      </c>
      <c r="J52" s="5" t="n">
        <v>339791</v>
      </c>
    </row>
    <row r="53" spans="1:12">
      <c r="A53" s="4" t="s">
        <v>491</v>
      </c>
    </row>
    <row r="54" spans="1:12">
      <c r="A54" s="3" t="s">
        <v>473</v>
      </c>
    </row>
    <row r="55" spans="1:12">
      <c r="A55" s="4" t="s">
        <v>474</v>
      </c>
      <c r="J55" s="5" t="n">
        <v>27577</v>
      </c>
    </row>
    <row r="56" spans="1:12">
      <c r="A56" s="4" t="s">
        <v>492</v>
      </c>
    </row>
    <row r="57" spans="1:12">
      <c r="A57" s="3" t="s">
        <v>473</v>
      </c>
    </row>
    <row r="58" spans="1:12">
      <c r="A58" s="4" t="s">
        <v>474</v>
      </c>
      <c r="J58" s="5" t="n">
        <v>101849</v>
      </c>
    </row>
    <row r="59" spans="1:12">
      <c r="A59" s="4" t="s">
        <v>493</v>
      </c>
    </row>
    <row r="60" spans="1:12">
      <c r="A60" s="3" t="s">
        <v>473</v>
      </c>
    </row>
    <row r="61" spans="1:12">
      <c r="A61" s="4" t="s">
        <v>474</v>
      </c>
      <c r="J61" s="5" t="n">
        <v>53410</v>
      </c>
    </row>
    <row r="62" spans="1:12">
      <c r="A62" s="4" t="s">
        <v>494</v>
      </c>
    </row>
    <row r="63" spans="1:12">
      <c r="A63" s="3" t="s">
        <v>473</v>
      </c>
    </row>
    <row r="64" spans="1:12">
      <c r="A64" s="4" t="s">
        <v>474</v>
      </c>
      <c r="J64" s="5" t="n">
        <v>48439</v>
      </c>
    </row>
    <row r="65" spans="1:12">
      <c r="A65" s="4" t="s">
        <v>495</v>
      </c>
    </row>
    <row r="66" spans="1:12">
      <c r="A66" s="3" t="s">
        <v>473</v>
      </c>
    </row>
    <row r="67" spans="1:12">
      <c r="A67" s="4" t="s">
        <v>474</v>
      </c>
      <c r="J67" s="5" t="n">
        <v>134394</v>
      </c>
      <c r="K67" s="5" t="n">
        <v>57865</v>
      </c>
      <c r="L67" s="5" t="n">
        <v>25378</v>
      </c>
    </row>
    <row r="68" spans="1:12">
      <c r="A68" s="4" t="s">
        <v>496</v>
      </c>
    </row>
    <row r="69" spans="1:12">
      <c r="A69" s="3" t="s">
        <v>473</v>
      </c>
    </row>
    <row r="70" spans="1:12">
      <c r="A70" s="4" t="s">
        <v>474</v>
      </c>
      <c r="J70" s="5" t="n">
        <v>21738</v>
      </c>
    </row>
    <row r="71" spans="1:12">
      <c r="A71" s="4" t="s">
        <v>497</v>
      </c>
    </row>
    <row r="72" spans="1:12">
      <c r="A72" s="3" t="s">
        <v>473</v>
      </c>
    </row>
    <row r="73" spans="1:12">
      <c r="A73" s="4" t="s">
        <v>474</v>
      </c>
      <c r="J73" s="5" t="n">
        <v>105026</v>
      </c>
    </row>
    <row r="74" spans="1:12">
      <c r="A74" s="4" t="s">
        <v>498</v>
      </c>
    </row>
    <row r="75" spans="1:12">
      <c r="A75" s="3" t="s">
        <v>473</v>
      </c>
    </row>
    <row r="76" spans="1:12">
      <c r="A76" s="4" t="s">
        <v>474</v>
      </c>
      <c r="J76" s="5" t="n">
        <v>7630</v>
      </c>
    </row>
    <row r="77" spans="1:12">
      <c r="A77" s="4" t="s">
        <v>499</v>
      </c>
    </row>
    <row r="78" spans="1:12">
      <c r="A78" s="3" t="s">
        <v>473</v>
      </c>
    </row>
    <row r="79" spans="1:12">
      <c r="A79" s="4" t="s">
        <v>474</v>
      </c>
      <c r="J79" s="5" t="n">
        <v>66402</v>
      </c>
    </row>
    <row r="80" spans="1:12">
      <c r="A80" s="4" t="s">
        <v>500</v>
      </c>
    </row>
    <row r="81" spans="1:12">
      <c r="A81" s="3" t="s">
        <v>473</v>
      </c>
    </row>
    <row r="82" spans="1:12">
      <c r="A82" s="4" t="s">
        <v>474</v>
      </c>
      <c r="J82" s="5" t="n">
        <v>63955</v>
      </c>
    </row>
    <row r="83" spans="1:12">
      <c r="A83" s="4" t="s">
        <v>501</v>
      </c>
    </row>
    <row r="84" spans="1:12">
      <c r="A84" s="3" t="s">
        <v>473</v>
      </c>
    </row>
    <row r="85" spans="1:12">
      <c r="A85" s="4" t="s">
        <v>474</v>
      </c>
      <c r="J85" s="5" t="n">
        <v>2447</v>
      </c>
    </row>
    <row r="86" spans="1:12">
      <c r="A86" s="4" t="s">
        <v>502</v>
      </c>
    </row>
    <row r="87" spans="1:12">
      <c r="A87" s="3" t="s">
        <v>473</v>
      </c>
    </row>
    <row r="88" spans="1:12">
      <c r="A88" s="4" t="s">
        <v>474</v>
      </c>
      <c r="J88" s="5" t="n">
        <v>67992</v>
      </c>
    </row>
    <row r="89" spans="1:12">
      <c r="A89" s="4" t="s">
        <v>503</v>
      </c>
    </row>
    <row r="90" spans="1:12">
      <c r="A90" s="3" t="s">
        <v>473</v>
      </c>
    </row>
    <row r="91" spans="1:12">
      <c r="A91" s="4" t="s">
        <v>474</v>
      </c>
      <c r="J91" s="5" t="n">
        <v>67992</v>
      </c>
    </row>
    <row r="92" spans="1:12">
      <c r="A92" s="4" t="s">
        <v>504</v>
      </c>
    </row>
    <row r="93" spans="1:12">
      <c r="A93" s="3" t="s">
        <v>473</v>
      </c>
    </row>
    <row r="94" spans="1:12">
      <c r="A94" s="4" t="s">
        <v>474</v>
      </c>
      <c r="J94" s="5" t="n">
        <v>290153</v>
      </c>
      <c r="K94" s="6" t="n">
        <v>240612</v>
      </c>
      <c r="L94" s="6" t="n">
        <v>199649</v>
      </c>
    </row>
    <row r="95" spans="1:12">
      <c r="A95" s="4" t="s">
        <v>505</v>
      </c>
    </row>
    <row r="96" spans="1:12">
      <c r="A96" s="3" t="s">
        <v>473</v>
      </c>
    </row>
    <row r="97" spans="1:12">
      <c r="A97" s="4" t="s">
        <v>474</v>
      </c>
      <c r="J97" s="5" t="n">
        <v>196377</v>
      </c>
    </row>
    <row r="98" spans="1:12">
      <c r="A98" s="4" t="s">
        <v>506</v>
      </c>
    </row>
    <row r="99" spans="1:12">
      <c r="A99" s="3" t="s">
        <v>473</v>
      </c>
    </row>
    <row r="100" spans="1:12">
      <c r="A100" s="4" t="s">
        <v>474</v>
      </c>
      <c r="J100" s="5" t="n">
        <v>93776</v>
      </c>
    </row>
    <row r="101" spans="1:12">
      <c r="A101" s="4" t="s">
        <v>507</v>
      </c>
    </row>
    <row r="102" spans="1:12">
      <c r="A102" s="3" t="s">
        <v>473</v>
      </c>
    </row>
    <row r="103" spans="1:12">
      <c r="A103" s="4" t="s">
        <v>474</v>
      </c>
      <c r="J103" s="5" t="n">
        <v>196377</v>
      </c>
    </row>
    <row r="104" spans="1:12">
      <c r="A104" s="4" t="s">
        <v>508</v>
      </c>
    </row>
    <row r="105" spans="1:12">
      <c r="A105" s="3" t="s">
        <v>473</v>
      </c>
    </row>
    <row r="106" spans="1:12">
      <c r="A106" s="4" t="s">
        <v>474</v>
      </c>
      <c r="J106" s="5" t="n">
        <v>195022</v>
      </c>
    </row>
    <row r="107" spans="1:12">
      <c r="A107" s="4" t="s">
        <v>509</v>
      </c>
    </row>
    <row r="108" spans="1:12">
      <c r="A108" s="3" t="s">
        <v>473</v>
      </c>
    </row>
    <row r="109" spans="1:12">
      <c r="A109" s="4" t="s">
        <v>474</v>
      </c>
      <c r="J109" s="5" t="n">
        <v>1355</v>
      </c>
    </row>
    <row r="110" spans="1:12">
      <c r="A110" s="4" t="s">
        <v>510</v>
      </c>
    </row>
    <row r="111" spans="1:12">
      <c r="A111" s="3" t="s">
        <v>473</v>
      </c>
    </row>
    <row r="112" spans="1:12">
      <c r="A112" s="4" t="s">
        <v>474</v>
      </c>
      <c r="J112" s="5" t="n">
        <v>93776</v>
      </c>
    </row>
    <row r="113" spans="1:12">
      <c r="A113" s="4" t="s">
        <v>511</v>
      </c>
    </row>
    <row r="114" spans="1:12">
      <c r="A114" s="3" t="s">
        <v>473</v>
      </c>
    </row>
    <row r="115" spans="1:12">
      <c r="A115" s="4" t="s">
        <v>474</v>
      </c>
      <c r="J115" s="5" t="n">
        <v>72159</v>
      </c>
    </row>
    <row r="116" spans="1:12">
      <c r="A116" s="4" t="s">
        <v>512</v>
      </c>
    </row>
    <row r="117" spans="1:12">
      <c r="A117" s="3" t="s">
        <v>473</v>
      </c>
    </row>
    <row r="118" spans="1:12">
      <c r="A118" s="4" t="s">
        <v>474</v>
      </c>
      <c r="J118" s="5" t="n">
        <v>18165</v>
      </c>
    </row>
    <row r="119" spans="1:12">
      <c r="A119" s="4" t="s">
        <v>513</v>
      </c>
    </row>
    <row r="120" spans="1:12">
      <c r="A120" s="3" t="s">
        <v>473</v>
      </c>
    </row>
    <row r="121" spans="1:12">
      <c r="A121" s="4" t="s">
        <v>474</v>
      </c>
      <c r="J121" s="6" t="n">
        <v>3452</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514</v>
      </c>
      <c r="B1" s="2" t="s">
        <v>1</v>
      </c>
    </row>
    <row r="2" spans="1:2">
      <c r="B2" s="2" t="s">
        <v>515</v>
      </c>
    </row>
    <row r="3" spans="1:2">
      <c r="A3" s="3" t="s">
        <v>473</v>
      </c>
    </row>
    <row r="4" spans="1:2">
      <c r="A4" s="4" t="s">
        <v>516</v>
      </c>
      <c r="B4" s="5" t="n">
        <v>3</v>
      </c>
    </row>
    <row r="5" spans="1:2">
      <c r="A5" s="4" t="s">
        <v>517</v>
      </c>
    </row>
    <row r="6" spans="1:2">
      <c r="A6" s="3" t="s">
        <v>473</v>
      </c>
    </row>
    <row r="7" spans="1:2">
      <c r="A7" s="4" t="s">
        <v>440</v>
      </c>
      <c r="B7" s="10" t="n">
        <v>43.4</v>
      </c>
    </row>
    <row r="8" spans="1:2">
      <c r="A8" s="4" t="s">
        <v>518</v>
      </c>
    </row>
    <row r="9" spans="1:2">
      <c r="A9" s="3" t="s">
        <v>473</v>
      </c>
    </row>
    <row r="10" spans="1:2">
      <c r="A10" s="4" t="s">
        <v>440</v>
      </c>
      <c r="B10" s="5" t="n">
        <v>2</v>
      </c>
    </row>
    <row r="11" spans="1:2">
      <c r="A11" s="4" t="s">
        <v>519</v>
      </c>
    </row>
    <row r="12" spans="1:2">
      <c r="A12" s="3" t="s">
        <v>473</v>
      </c>
    </row>
    <row r="13" spans="1:2">
      <c r="A13" s="4" t="s">
        <v>440</v>
      </c>
      <c r="B13" s="9" t="n">
        <v>45.4</v>
      </c>
    </row>
    <row r="14" spans="1:2">
      <c r="A14" s="4" t="s">
        <v>520</v>
      </c>
    </row>
    <row r="15" spans="1:2">
      <c r="A15" s="3" t="s">
        <v>473</v>
      </c>
    </row>
    <row r="16" spans="1:2">
      <c r="A16" s="4" t="s">
        <v>440</v>
      </c>
      <c r="B16" s="10" t="n">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3" t="s">
        <v>444</v>
      </c>
    </row>
    <row r="3" spans="1:3">
      <c r="A3" s="4" t="s">
        <v>42</v>
      </c>
      <c r="B3" s="6" t="n">
        <v>34695</v>
      </c>
      <c r="C3" s="6" t="n">
        <v>20310</v>
      </c>
    </row>
    <row r="4" spans="1:3">
      <c r="A4" s="4" t="s">
        <v>47</v>
      </c>
      <c r="B4" s="5" t="n">
        <v>84212</v>
      </c>
      <c r="C4" s="5" t="n">
        <v>67107</v>
      </c>
    </row>
    <row r="5" spans="1:3">
      <c r="A5" s="3" t="s">
        <v>445</v>
      </c>
    </row>
    <row r="6" spans="1:3">
      <c r="A6" s="4" t="s">
        <v>446</v>
      </c>
      <c r="B6" s="5" t="n">
        <v>38571</v>
      </c>
      <c r="C6" s="5" t="n">
        <v>43448</v>
      </c>
    </row>
    <row r="7" spans="1:3">
      <c r="A7" s="4" t="s">
        <v>59</v>
      </c>
      <c r="B7" s="5" t="n">
        <v>80191</v>
      </c>
      <c r="C7" s="5" t="n">
        <v>134655</v>
      </c>
    </row>
    <row r="8" spans="1:3">
      <c r="A8" s="3" t="s">
        <v>447</v>
      </c>
    </row>
    <row r="9" spans="1:3">
      <c r="A9" s="4" t="s">
        <v>68</v>
      </c>
      <c r="B9" s="5" t="n">
        <v>-1228674</v>
      </c>
      <c r="C9" s="6" t="n">
        <v>-1089369</v>
      </c>
    </row>
    <row r="10" spans="1:3">
      <c r="A10" s="4" t="s">
        <v>522</v>
      </c>
    </row>
    <row r="11" spans="1:3">
      <c r="A11" s="3" t="s">
        <v>444</v>
      </c>
    </row>
    <row r="12" spans="1:3">
      <c r="A12" s="4" t="s">
        <v>42</v>
      </c>
      <c r="B12" s="5" t="n">
        <v>-12054</v>
      </c>
    </row>
    <row r="13" spans="1:3">
      <c r="A13" s="4" t="s">
        <v>47</v>
      </c>
      <c r="B13" s="5" t="n">
        <v>79123</v>
      </c>
    </row>
    <row r="14" spans="1:3">
      <c r="A14" s="3" t="s">
        <v>445</v>
      </c>
    </row>
    <row r="15" spans="1:3">
      <c r="A15" s="4" t="s">
        <v>446</v>
      </c>
      <c r="B15" s="5" t="n">
        <v>28209</v>
      </c>
    </row>
    <row r="16" spans="1:3">
      <c r="A16" s="4" t="s">
        <v>59</v>
      </c>
      <c r="B16" s="5" t="n">
        <v>71247</v>
      </c>
    </row>
    <row r="17" spans="1:3">
      <c r="A17" s="3" t="s">
        <v>447</v>
      </c>
    </row>
    <row r="18" spans="1:3">
      <c r="A18" s="4" t="s">
        <v>68</v>
      </c>
      <c r="B18" s="5" t="n">
        <v>-24165</v>
      </c>
    </row>
    <row r="19" spans="1:3">
      <c r="A19" s="4" t="s">
        <v>523</v>
      </c>
    </row>
    <row r="20" spans="1:3">
      <c r="A20" s="3" t="s">
        <v>444</v>
      </c>
    </row>
    <row r="21" spans="1:3">
      <c r="A21" s="4" t="s">
        <v>42</v>
      </c>
      <c r="B21" s="5" t="n">
        <v>22641</v>
      </c>
    </row>
    <row r="22" spans="1:3">
      <c r="A22" s="4" t="s">
        <v>47</v>
      </c>
      <c r="B22" s="5" t="n">
        <v>163335</v>
      </c>
    </row>
    <row r="23" spans="1:3">
      <c r="A23" s="3" t="s">
        <v>445</v>
      </c>
    </row>
    <row r="24" spans="1:3">
      <c r="A24" s="4" t="s">
        <v>446</v>
      </c>
      <c r="B24" s="5" t="n">
        <v>66780</v>
      </c>
    </row>
    <row r="25" spans="1:3">
      <c r="A25" s="4" t="s">
        <v>59</v>
      </c>
      <c r="B25" s="5" t="n">
        <v>151438</v>
      </c>
    </row>
    <row r="26" spans="1:3">
      <c r="A26" s="3" t="s">
        <v>447</v>
      </c>
    </row>
    <row r="27" spans="1:3">
      <c r="A27" s="4" t="s">
        <v>68</v>
      </c>
      <c r="B27" s="6" t="n">
        <v>-12528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80</v>
      </c>
    </row>
    <row r="4" spans="1:12">
      <c r="A4" s="4" t="s">
        <v>81</v>
      </c>
      <c r="B4" s="6" t="n">
        <v>217224</v>
      </c>
      <c r="C4" s="6" t="n">
        <v>217257</v>
      </c>
      <c r="D4" s="6" t="n">
        <v>227458</v>
      </c>
      <c r="E4" s="6" t="n">
        <v>231825</v>
      </c>
      <c r="F4" s="6" t="n">
        <v>188010</v>
      </c>
      <c r="G4" s="6" t="n">
        <v>172874</v>
      </c>
      <c r="H4" s="6" t="n">
        <v>172800</v>
      </c>
      <c r="I4" s="6" t="n">
        <v>165406</v>
      </c>
      <c r="J4" s="6" t="n">
        <v>893764</v>
      </c>
      <c r="K4" s="6" t="n">
        <v>699090</v>
      </c>
      <c r="L4" s="6" t="n">
        <v>596550</v>
      </c>
    </row>
    <row r="5" spans="1:12">
      <c r="A5" s="3" t="s">
        <v>82</v>
      </c>
    </row>
    <row r="6" spans="1:12">
      <c r="A6" s="4" t="s">
        <v>441</v>
      </c>
      <c r="J6" s="5" t="n">
        <v>222244</v>
      </c>
      <c r="K6" s="5" t="n">
        <v>58554</v>
      </c>
      <c r="L6" s="5" t="n">
        <v>48650</v>
      </c>
    </row>
    <row r="7" spans="1:12">
      <c r="A7" s="4" t="s">
        <v>85</v>
      </c>
      <c r="J7" s="5" t="n">
        <v>120090</v>
      </c>
      <c r="K7" s="5" t="n">
        <v>133286</v>
      </c>
      <c r="L7" s="5" t="n">
        <v>96713</v>
      </c>
    </row>
    <row r="8" spans="1:12">
      <c r="A8" s="4" t="s">
        <v>100</v>
      </c>
      <c r="B8" s="6" t="n">
        <v>-59688</v>
      </c>
      <c r="C8" s="6" t="n">
        <v>-37717</v>
      </c>
      <c r="D8" s="6" t="n">
        <v>-37207</v>
      </c>
      <c r="E8" s="6" t="n">
        <v>-27419</v>
      </c>
      <c r="F8" s="6" t="n">
        <v>-41138</v>
      </c>
      <c r="G8" s="6" t="n">
        <v>-45281</v>
      </c>
      <c r="H8" s="6" t="n">
        <v>-44209</v>
      </c>
      <c r="I8" s="6" t="n">
        <v>-41367</v>
      </c>
      <c r="J8" s="5" t="n">
        <v>-162031</v>
      </c>
      <c r="K8" s="5" t="n">
        <v>-171995</v>
      </c>
      <c r="L8" s="5" t="n">
        <v>-124505</v>
      </c>
    </row>
    <row r="9" spans="1:12">
      <c r="A9" s="4" t="s">
        <v>103</v>
      </c>
    </row>
    <row r="10" spans="1:12">
      <c r="A10" s="3" t="s">
        <v>80</v>
      </c>
    </row>
    <row r="11" spans="1:12">
      <c r="A11" s="4" t="s">
        <v>81</v>
      </c>
      <c r="J11" s="5" t="n">
        <v>630147</v>
      </c>
      <c r="K11" s="5" t="n">
        <v>617906</v>
      </c>
      <c r="L11" s="5" t="n">
        <v>514293</v>
      </c>
    </row>
    <row r="12" spans="1:12">
      <c r="A12" s="4" t="s">
        <v>104</v>
      </c>
    </row>
    <row r="13" spans="1:12">
      <c r="A13" s="3" t="s">
        <v>80</v>
      </c>
    </row>
    <row r="14" spans="1:12">
      <c r="A14" s="4" t="s">
        <v>81</v>
      </c>
      <c r="J14" s="5" t="n">
        <v>263617</v>
      </c>
      <c r="K14" s="6" t="n">
        <v>81184</v>
      </c>
      <c r="L14" s="6" t="n">
        <v>82257</v>
      </c>
    </row>
    <row r="15" spans="1:12">
      <c r="A15" s="4" t="s">
        <v>522</v>
      </c>
    </row>
    <row r="16" spans="1:12">
      <c r="A16" s="3" t="s">
        <v>82</v>
      </c>
    </row>
    <row r="17" spans="1:12">
      <c r="A17" s="4" t="s">
        <v>441</v>
      </c>
      <c r="J17" s="5" t="n">
        <v>-94440</v>
      </c>
    </row>
    <row r="18" spans="1:12">
      <c r="A18" s="4" t="s">
        <v>85</v>
      </c>
      <c r="J18" s="5" t="n">
        <v>2340</v>
      </c>
    </row>
    <row r="19" spans="1:12">
      <c r="A19" s="4" t="s">
        <v>100</v>
      </c>
      <c r="J19" s="5" t="n">
        <v>-8223</v>
      </c>
    </row>
    <row r="20" spans="1:12">
      <c r="A20" s="4" t="s">
        <v>525</v>
      </c>
    </row>
    <row r="21" spans="1:12">
      <c r="A21" s="3" t="s">
        <v>80</v>
      </c>
    </row>
    <row r="22" spans="1:12">
      <c r="A22" s="4" t="s">
        <v>81</v>
      </c>
      <c r="J22" s="5" t="n">
        <v>14918</v>
      </c>
    </row>
    <row r="23" spans="1:12">
      <c r="A23" s="4" t="s">
        <v>526</v>
      </c>
    </row>
    <row r="24" spans="1:12">
      <c r="A24" s="3" t="s">
        <v>80</v>
      </c>
    </row>
    <row r="25" spans="1:12">
      <c r="A25" s="4" t="s">
        <v>81</v>
      </c>
      <c r="J25" s="5" t="n">
        <v>-115241</v>
      </c>
    </row>
    <row r="26" spans="1:12">
      <c r="A26" s="4" t="s">
        <v>527</v>
      </c>
    </row>
    <row r="27" spans="1:12">
      <c r="A27" s="3" t="s">
        <v>82</v>
      </c>
    </row>
    <row r="28" spans="1:12">
      <c r="A28" s="4" t="s">
        <v>441</v>
      </c>
      <c r="J28" s="5" t="n">
        <v>127804</v>
      </c>
    </row>
    <row r="29" spans="1:12">
      <c r="A29" s="4" t="s">
        <v>85</v>
      </c>
      <c r="J29" s="5" t="n">
        <v>122430</v>
      </c>
    </row>
    <row r="30" spans="1:12">
      <c r="A30" s="4" t="s">
        <v>100</v>
      </c>
      <c r="J30" s="5" t="n">
        <v>-170254</v>
      </c>
    </row>
    <row r="31" spans="1:12">
      <c r="A31" s="4" t="s">
        <v>528</v>
      </c>
    </row>
    <row r="32" spans="1:12">
      <c r="A32" s="3" t="s">
        <v>80</v>
      </c>
    </row>
    <row r="33" spans="1:12">
      <c r="A33" s="4" t="s">
        <v>81</v>
      </c>
      <c r="J33" s="5" t="n">
        <v>645065</v>
      </c>
    </row>
    <row r="34" spans="1:12">
      <c r="A34" s="4" t="s">
        <v>529</v>
      </c>
    </row>
    <row r="35" spans="1:12">
      <c r="A35" s="3" t="s">
        <v>80</v>
      </c>
    </row>
    <row r="36" spans="1:12">
      <c r="A36" s="4" t="s">
        <v>81</v>
      </c>
      <c r="J36" s="6" t="n">
        <v>14837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5</v>
      </c>
    </row>
    <row r="2" spans="1:3">
      <c r="A2" s="3" t="s">
        <v>531</v>
      </c>
    </row>
    <row r="3" spans="1:3">
      <c r="A3" s="4" t="s">
        <v>532</v>
      </c>
      <c r="B3" s="6" t="n">
        <v>30340</v>
      </c>
      <c r="C3" s="6" t="n">
        <v>35009</v>
      </c>
    </row>
    <row r="4" spans="1:3">
      <c r="A4" s="4" t="s">
        <v>533</v>
      </c>
      <c r="B4" s="5" t="n">
        <v>162705</v>
      </c>
      <c r="C4" s="5" t="n">
        <v>10534</v>
      </c>
    </row>
    <row r="5" spans="1:3">
      <c r="A5" s="4" t="s">
        <v>534</v>
      </c>
      <c r="B5" s="6" t="n">
        <v>193045</v>
      </c>
      <c r="C5" s="6" t="n">
        <v>45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3" t="s">
        <v>536</v>
      </c>
    </row>
    <row r="3" spans="1:3">
      <c r="A3" s="4" t="s">
        <v>126</v>
      </c>
      <c r="B3" s="6" t="n">
        <v>10423</v>
      </c>
    </row>
    <row r="4" spans="1:3">
      <c r="A4" s="4" t="s">
        <v>537</v>
      </c>
      <c r="B4" s="5" t="n">
        <v>7755</v>
      </c>
      <c r="C4" s="6" t="n">
        <v>3360</v>
      </c>
    </row>
    <row r="5" spans="1:3">
      <c r="A5" s="4" t="s">
        <v>538</v>
      </c>
      <c r="B5" s="5" t="n">
        <v>1535</v>
      </c>
      <c r="C5" s="5" t="n">
        <v>500</v>
      </c>
    </row>
    <row r="6" spans="1:3">
      <c r="A6" s="4" t="s">
        <v>539</v>
      </c>
      <c r="B6" s="5" t="n">
        <v>14982</v>
      </c>
      <c r="C6" s="5" t="n">
        <v>16450</v>
      </c>
    </row>
    <row r="7" spans="1:3">
      <c r="A7" s="4" t="s">
        <v>540</v>
      </c>
      <c r="B7" s="6" t="n">
        <v>34695</v>
      </c>
      <c r="C7" s="6" t="n">
        <v>203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5</v>
      </c>
    </row>
    <row r="2" spans="1:3">
      <c r="A2" s="3" t="s">
        <v>406</v>
      </c>
    </row>
    <row r="3" spans="1:3">
      <c r="A3" s="4" t="s">
        <v>542</v>
      </c>
      <c r="B3" s="6" t="n">
        <v>944772</v>
      </c>
      <c r="C3" s="6" t="n">
        <v>1053923</v>
      </c>
    </row>
    <row r="4" spans="1:3">
      <c r="A4" s="4" t="s">
        <v>543</v>
      </c>
      <c r="B4" s="5" t="n">
        <v>-432905</v>
      </c>
      <c r="C4" s="5" t="n">
        <v>-397885</v>
      </c>
    </row>
    <row r="5" spans="1:3">
      <c r="A5" s="4" t="s">
        <v>45</v>
      </c>
      <c r="B5" s="5" t="n">
        <v>511867</v>
      </c>
      <c r="C5" s="5" t="n">
        <v>656038</v>
      </c>
    </row>
    <row r="6" spans="1:3">
      <c r="A6" s="4" t="s">
        <v>544</v>
      </c>
    </row>
    <row r="7" spans="1:3">
      <c r="A7" s="3" t="s">
        <v>406</v>
      </c>
    </row>
    <row r="8" spans="1:3">
      <c r="A8" s="4" t="s">
        <v>542</v>
      </c>
      <c r="B8" s="5" t="n">
        <v>52320</v>
      </c>
      <c r="C8" s="5" t="n">
        <v>46445</v>
      </c>
    </row>
    <row r="9" spans="1:3">
      <c r="A9" s="4" t="s">
        <v>545</v>
      </c>
    </row>
    <row r="10" spans="1:3">
      <c r="A10" s="3" t="s">
        <v>406</v>
      </c>
    </row>
    <row r="11" spans="1:3">
      <c r="A11" s="4" t="s">
        <v>542</v>
      </c>
      <c r="B11" s="5" t="n">
        <v>44838</v>
      </c>
      <c r="C11" s="5" t="n">
        <v>42522</v>
      </c>
    </row>
    <row r="12" spans="1:3">
      <c r="A12" s="4" t="s">
        <v>546</v>
      </c>
    </row>
    <row r="13" spans="1:3">
      <c r="A13" s="3" t="s">
        <v>406</v>
      </c>
    </row>
    <row r="14" spans="1:3">
      <c r="A14" s="4" t="s">
        <v>542</v>
      </c>
      <c r="B14" s="5" t="n">
        <v>642151</v>
      </c>
      <c r="C14" s="5" t="n">
        <v>765652</v>
      </c>
    </row>
    <row r="15" spans="1:3">
      <c r="A15" s="4" t="s">
        <v>547</v>
      </c>
    </row>
    <row r="16" spans="1:3">
      <c r="A16" s="3" t="s">
        <v>406</v>
      </c>
    </row>
    <row r="17" spans="1:3">
      <c r="A17" s="4" t="s">
        <v>542</v>
      </c>
      <c r="B17" s="6" t="n">
        <v>205463</v>
      </c>
      <c r="C17" s="6" t="n">
        <v>19930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5</v>
      </c>
    </row>
    <row r="2" spans="1:3">
      <c r="A2" s="3" t="s">
        <v>549</v>
      </c>
    </row>
    <row r="3" spans="1:3">
      <c r="A3" s="4" t="s">
        <v>126</v>
      </c>
      <c r="B3" s="6" t="n">
        <v>49517</v>
      </c>
    </row>
    <row r="4" spans="1:3">
      <c r="A4" s="4" t="s">
        <v>469</v>
      </c>
      <c r="B4" s="5" t="n">
        <v>16453</v>
      </c>
    </row>
    <row r="5" spans="1:3">
      <c r="A5" s="4" t="s">
        <v>550</v>
      </c>
      <c r="C5" s="6" t="n">
        <v>40986</v>
      </c>
    </row>
    <row r="6" spans="1:3">
      <c r="A6" s="4" t="s">
        <v>538</v>
      </c>
      <c r="B6" s="5" t="n">
        <v>5426</v>
      </c>
      <c r="C6" s="5" t="n">
        <v>6873</v>
      </c>
    </row>
    <row r="7" spans="1:3">
      <c r="A7" s="4" t="s">
        <v>539</v>
      </c>
      <c r="B7" s="5" t="n">
        <v>12816</v>
      </c>
      <c r="C7" s="5" t="n">
        <v>19248</v>
      </c>
    </row>
    <row r="8" spans="1:3">
      <c r="A8" s="4" t="s">
        <v>551</v>
      </c>
      <c r="B8" s="6" t="n">
        <v>84212</v>
      </c>
      <c r="C8" s="6" t="n">
        <v>671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35</v>
      </c>
      <c r="D1" s="2" t="s">
        <v>79</v>
      </c>
    </row>
    <row r="2" spans="1:4">
      <c r="A2" s="3" t="s">
        <v>553</v>
      </c>
    </row>
    <row r="3" spans="1:4">
      <c r="A3" s="4" t="s">
        <v>554</v>
      </c>
      <c r="B3" s="6" t="n">
        <v>19463</v>
      </c>
      <c r="C3" s="6" t="n">
        <v>25621</v>
      </c>
    </row>
    <row r="4" spans="1:4">
      <c r="A4" s="4" t="s">
        <v>555</v>
      </c>
      <c r="B4" s="5" t="n">
        <v>25119</v>
      </c>
      <c r="C4" s="5" t="n">
        <v>44059</v>
      </c>
    </row>
    <row r="5" spans="1:4">
      <c r="A5" s="4" t="s">
        <v>556</v>
      </c>
      <c r="B5" s="5" t="n">
        <v>45077</v>
      </c>
      <c r="C5" s="5" t="n">
        <v>30905</v>
      </c>
    </row>
    <row r="6" spans="1:4">
      <c r="A6" s="4" t="s">
        <v>127</v>
      </c>
      <c r="B6" s="5" t="n">
        <v>46694</v>
      </c>
      <c r="C6" s="5" t="n">
        <v>47649</v>
      </c>
    </row>
    <row r="7" spans="1:4">
      <c r="A7" s="4" t="s">
        <v>557</v>
      </c>
      <c r="B7" s="5" t="n">
        <v>19557</v>
      </c>
      <c r="C7" s="5" t="n">
        <v>12667</v>
      </c>
    </row>
    <row r="8" spans="1:4">
      <c r="A8" s="4" t="s">
        <v>558</v>
      </c>
      <c r="B8" s="5" t="n">
        <v>12291</v>
      </c>
      <c r="C8" s="5" t="n">
        <v>2424</v>
      </c>
      <c r="D8" s="6" t="n">
        <v>2576</v>
      </c>
    </row>
    <row r="9" spans="1:4">
      <c r="A9" s="4" t="s">
        <v>539</v>
      </c>
      <c r="B9" s="5" t="n">
        <v>44258</v>
      </c>
      <c r="C9" s="5" t="n">
        <v>38490</v>
      </c>
    </row>
    <row r="10" spans="1:4">
      <c r="A10" s="4" t="s">
        <v>559</v>
      </c>
      <c r="B10" s="6" t="n">
        <v>212459</v>
      </c>
      <c r="C10" s="6" t="n">
        <v>2018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5</v>
      </c>
      <c r="D1" s="2" t="s">
        <v>79</v>
      </c>
    </row>
    <row r="2" spans="1:4">
      <c r="A2" s="3" t="s">
        <v>561</v>
      </c>
    </row>
    <row r="3" spans="1:4">
      <c r="A3" s="4" t="s">
        <v>53</v>
      </c>
      <c r="B3" s="6" t="n">
        <v>21482</v>
      </c>
      <c r="C3" s="6" t="n">
        <v>73192</v>
      </c>
    </row>
    <row r="4" spans="1:4">
      <c r="A4" s="4" t="s">
        <v>562</v>
      </c>
      <c r="B4" s="5" t="n">
        <v>35897</v>
      </c>
      <c r="C4" s="5" t="n">
        <v>37354</v>
      </c>
    </row>
    <row r="5" spans="1:4">
      <c r="A5" s="4" t="s">
        <v>563</v>
      </c>
      <c r="B5" s="5" t="n">
        <v>9696</v>
      </c>
      <c r="C5" s="5" t="n">
        <v>9668</v>
      </c>
      <c r="D5" s="6" t="n">
        <v>8527</v>
      </c>
    </row>
    <row r="6" spans="1:4">
      <c r="A6" s="4" t="s">
        <v>564</v>
      </c>
      <c r="B6" s="5" t="n">
        <v>2162</v>
      </c>
      <c r="C6" s="5" t="n">
        <v>5983</v>
      </c>
    </row>
    <row r="7" spans="1:4">
      <c r="A7" s="4" t="s">
        <v>539</v>
      </c>
      <c r="B7" s="5" t="n">
        <v>10954</v>
      </c>
      <c r="C7" s="5" t="n">
        <v>8458</v>
      </c>
    </row>
    <row r="8" spans="1:4">
      <c r="A8" s="4" t="s">
        <v>565</v>
      </c>
      <c r="B8" s="6" t="n">
        <v>80191</v>
      </c>
      <c r="C8" s="6" t="n">
        <v>1346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79</v>
      </c>
    </row>
    <row r="3" spans="1:4">
      <c r="A3" s="3" t="s">
        <v>116</v>
      </c>
    </row>
    <row r="4" spans="1:4">
      <c r="A4" s="4" t="s">
        <v>100</v>
      </c>
      <c r="B4" s="6" t="n">
        <v>-162031</v>
      </c>
      <c r="C4" s="6" t="n">
        <v>-171995</v>
      </c>
      <c r="D4" s="6" t="n">
        <v>-124505</v>
      </c>
    </row>
    <row r="5" spans="1:4">
      <c r="A5" s="3" t="s">
        <v>117</v>
      </c>
    </row>
    <row r="6" spans="1:4">
      <c r="A6" s="4" t="s">
        <v>88</v>
      </c>
      <c r="B6" s="5" t="n">
        <v>133617</v>
      </c>
      <c r="C6" s="5" t="n">
        <v>145490</v>
      </c>
      <c r="D6" s="5" t="n">
        <v>105642</v>
      </c>
    </row>
    <row r="7" spans="1:4">
      <c r="A7" s="4" t="s">
        <v>118</v>
      </c>
      <c r="B7" s="5" t="n">
        <v>13352</v>
      </c>
      <c r="C7" s="5" t="n">
        <v>8960</v>
      </c>
      <c r="D7" s="5" t="n">
        <v>4583</v>
      </c>
    </row>
    <row r="8" spans="1:4">
      <c r="A8" s="4" t="s">
        <v>119</v>
      </c>
      <c r="B8" s="5" t="n">
        <v>-21551</v>
      </c>
    </row>
    <row r="9" spans="1:4">
      <c r="A9" s="4" t="s">
        <v>120</v>
      </c>
      <c r="B9" s="5" t="n">
        <v>-3821</v>
      </c>
      <c r="C9" s="5" t="n">
        <v>-2281</v>
      </c>
      <c r="D9" s="5" t="n">
        <v>839</v>
      </c>
    </row>
    <row r="10" spans="1:4">
      <c r="A10" s="4" t="s">
        <v>121</v>
      </c>
      <c r="B10" s="5" t="n">
        <v>16912</v>
      </c>
      <c r="C10" s="5" t="n">
        <v>19821</v>
      </c>
      <c r="D10" s="5" t="n">
        <v>17621</v>
      </c>
    </row>
    <row r="11" spans="1:4">
      <c r="A11" s="4" t="s">
        <v>122</v>
      </c>
      <c r="B11" s="5" t="n">
        <v>4280</v>
      </c>
      <c r="C11" s="5" t="n">
        <v>3743</v>
      </c>
      <c r="D11" s="5" t="n">
        <v>3803</v>
      </c>
    </row>
    <row r="12" spans="1:4">
      <c r="A12" s="4" t="s">
        <v>123</v>
      </c>
      <c r="B12" s="5" t="n">
        <v>18255</v>
      </c>
      <c r="C12" s="5" t="n">
        <v>18286</v>
      </c>
      <c r="D12" s="5" t="n">
        <v>17496</v>
      </c>
    </row>
    <row r="13" spans="1:4">
      <c r="A13" s="4" t="s">
        <v>94</v>
      </c>
      <c r="B13" s="5" t="n">
        <v>19653</v>
      </c>
      <c r="C13" s="4" t="s">
        <v>63</v>
      </c>
      <c r="D13" s="5" t="n">
        <v>15406</v>
      </c>
    </row>
    <row r="14" spans="1:4">
      <c r="A14" s="4" t="s">
        <v>95</v>
      </c>
      <c r="B14" s="4" t="s">
        <v>63</v>
      </c>
      <c r="C14" s="4" t="s">
        <v>63</v>
      </c>
      <c r="D14" s="5" t="n">
        <v>-792</v>
      </c>
    </row>
    <row r="15" spans="1:4">
      <c r="A15" s="3" t="s">
        <v>124</v>
      </c>
    </row>
    <row r="16" spans="1:4">
      <c r="A16" s="4" t="s">
        <v>125</v>
      </c>
      <c r="B16" s="5" t="n">
        <v>-17064</v>
      </c>
      <c r="C16" s="5" t="n">
        <v>-43798</v>
      </c>
      <c r="D16" s="5" t="n">
        <v>-4265</v>
      </c>
    </row>
    <row r="17" spans="1:4">
      <c r="A17" s="4" t="s">
        <v>41</v>
      </c>
      <c r="B17" s="5" t="n">
        <v>-50762</v>
      </c>
      <c r="C17" s="5" t="n">
        <v>4723</v>
      </c>
      <c r="D17" s="5" t="n">
        <v>-29329</v>
      </c>
    </row>
    <row r="18" spans="1:4">
      <c r="A18" s="4" t="s">
        <v>42</v>
      </c>
      <c r="B18" s="5" t="n">
        <v>-3106</v>
      </c>
      <c r="C18" s="5" t="n">
        <v>4990</v>
      </c>
      <c r="D18" s="5" t="n">
        <v>-14473</v>
      </c>
    </row>
    <row r="19" spans="1:4">
      <c r="A19" s="4" t="s">
        <v>126</v>
      </c>
      <c r="B19" s="5" t="n">
        <v>-30485</v>
      </c>
    </row>
    <row r="20" spans="1:4">
      <c r="A20" s="4" t="s">
        <v>51</v>
      </c>
      <c r="B20" s="5" t="n">
        <v>-3864</v>
      </c>
      <c r="C20" s="5" t="n">
        <v>3402</v>
      </c>
      <c r="D20" s="5" t="n">
        <v>-3118</v>
      </c>
    </row>
    <row r="21" spans="1:4">
      <c r="A21" s="4" t="s">
        <v>52</v>
      </c>
      <c r="B21" s="5" t="n">
        <v>13281</v>
      </c>
      <c r="C21" s="5" t="n">
        <v>24941</v>
      </c>
      <c r="D21" s="5" t="n">
        <v>4982</v>
      </c>
    </row>
    <row r="22" spans="1:4">
      <c r="A22" s="4" t="s">
        <v>54</v>
      </c>
      <c r="B22" s="5" t="n">
        <v>-7705</v>
      </c>
      <c r="C22" s="5" t="n">
        <v>20407</v>
      </c>
      <c r="D22" s="5" t="n">
        <v>14652</v>
      </c>
    </row>
    <row r="23" spans="1:4">
      <c r="A23" s="4" t="s">
        <v>53</v>
      </c>
      <c r="B23" s="5" t="n">
        <v>-1021</v>
      </c>
      <c r="C23" s="5" t="n">
        <v>21477</v>
      </c>
      <c r="D23" s="5" t="n">
        <v>26981</v>
      </c>
    </row>
    <row r="24" spans="1:4">
      <c r="A24" s="4" t="s">
        <v>127</v>
      </c>
      <c r="B24" s="5" t="n">
        <v>-955</v>
      </c>
      <c r="C24" s="5" t="n">
        <v>7213</v>
      </c>
      <c r="D24" s="5" t="n">
        <v>35825</v>
      </c>
    </row>
    <row r="25" spans="1:4">
      <c r="A25" s="4" t="s">
        <v>128</v>
      </c>
      <c r="B25" s="5" t="n">
        <v>8009</v>
      </c>
      <c r="C25" s="5" t="n">
        <v>-152</v>
      </c>
      <c r="D25" s="5" t="n">
        <v>742</v>
      </c>
    </row>
    <row r="26" spans="1:4">
      <c r="A26" s="4" t="s">
        <v>129</v>
      </c>
      <c r="B26" s="5" t="n">
        <v>-7305</v>
      </c>
      <c r="C26" s="5" t="n">
        <v>-4971</v>
      </c>
      <c r="D26" s="5" t="n">
        <v>-7102</v>
      </c>
    </row>
    <row r="27" spans="1:4">
      <c r="A27" s="4" t="s">
        <v>130</v>
      </c>
      <c r="B27" s="5" t="n">
        <v>-82311</v>
      </c>
      <c r="C27" s="5" t="n">
        <v>60256</v>
      </c>
      <c r="D27" s="5" t="n">
        <v>64988</v>
      </c>
    </row>
    <row r="28" spans="1:4">
      <c r="A28" s="3" t="s">
        <v>131</v>
      </c>
    </row>
    <row r="29" spans="1:4">
      <c r="A29" s="4" t="s">
        <v>132</v>
      </c>
      <c r="B29" s="5" t="n">
        <v>-108632</v>
      </c>
      <c r="C29" s="5" t="n">
        <v>-252375</v>
      </c>
      <c r="D29" s="5" t="n">
        <v>-148294</v>
      </c>
    </row>
    <row r="30" spans="1:4">
      <c r="A30" s="4" t="s">
        <v>133</v>
      </c>
      <c r="B30" s="5" t="n">
        <v>-23031</v>
      </c>
      <c r="C30" s="5" t="n">
        <v>-27855</v>
      </c>
      <c r="D30" s="5" t="n">
        <v>-28587</v>
      </c>
    </row>
    <row r="31" spans="1:4">
      <c r="A31" s="4" t="s">
        <v>134</v>
      </c>
      <c r="B31" s="5" t="n">
        <v>-39323</v>
      </c>
      <c r="C31" s="5" t="n">
        <v>-317418</v>
      </c>
      <c r="D31" s="5" t="n">
        <v>-363436</v>
      </c>
    </row>
    <row r="32" spans="1:4">
      <c r="A32" s="4" t="s">
        <v>135</v>
      </c>
      <c r="B32" s="5" t="n">
        <v>212792</v>
      </c>
      <c r="C32" s="5" t="n">
        <v>443103</v>
      </c>
      <c r="D32" s="5" t="n">
        <v>244450</v>
      </c>
    </row>
    <row r="33" spans="1:4">
      <c r="A33" s="4" t="s">
        <v>136</v>
      </c>
      <c r="B33" s="4" t="s">
        <v>63</v>
      </c>
      <c r="C33" s="5" t="n">
        <v>-2850</v>
      </c>
      <c r="D33" s="5" t="n">
        <v>84</v>
      </c>
    </row>
    <row r="34" spans="1:4">
      <c r="A34" s="4" t="s">
        <v>137</v>
      </c>
      <c r="B34" s="5" t="n">
        <v>41806</v>
      </c>
      <c r="C34" s="5" t="n">
        <v>-157395</v>
      </c>
      <c r="D34" s="5" t="n">
        <v>-295783</v>
      </c>
    </row>
    <row r="35" spans="1:4">
      <c r="A35" s="3" t="s">
        <v>138</v>
      </c>
    </row>
    <row r="36" spans="1:4">
      <c r="A36" s="4" t="s">
        <v>139</v>
      </c>
      <c r="B36" s="5" t="n">
        <v>237750</v>
      </c>
    </row>
    <row r="37" spans="1:4">
      <c r="A37" s="4" t="s">
        <v>140</v>
      </c>
      <c r="B37" s="5" t="n">
        <v>-200438</v>
      </c>
    </row>
    <row r="38" spans="1:4">
      <c r="A38" s="4" t="s">
        <v>141</v>
      </c>
      <c r="B38" s="4" t="s">
        <v>63</v>
      </c>
      <c r="C38" s="5" t="n">
        <v>181754</v>
      </c>
      <c r="D38" s="5" t="n">
        <v>525000</v>
      </c>
    </row>
    <row r="39" spans="1:4">
      <c r="A39" s="4" t="s">
        <v>142</v>
      </c>
      <c r="B39" s="4" t="s">
        <v>63</v>
      </c>
      <c r="D39" s="5" t="n">
        <v>-310132</v>
      </c>
    </row>
    <row r="40" spans="1:4">
      <c r="A40" s="4" t="s">
        <v>143</v>
      </c>
      <c r="B40" s="5" t="n">
        <v>-8054</v>
      </c>
      <c r="C40" s="5" t="n">
        <v>-3630</v>
      </c>
      <c r="D40" s="5" t="n">
        <v>-11474</v>
      </c>
    </row>
    <row r="41" spans="1:4">
      <c r="A41" s="4" t="s">
        <v>144</v>
      </c>
      <c r="B41" s="5" t="n">
        <v>-2340</v>
      </c>
      <c r="C41" s="5" t="n">
        <v>-2961</v>
      </c>
      <c r="D41" s="5" t="n">
        <v>-2612</v>
      </c>
    </row>
    <row r="42" spans="1:4">
      <c r="A42" s="4" t="s">
        <v>145</v>
      </c>
      <c r="B42" s="5" t="n">
        <v>396</v>
      </c>
      <c r="C42" s="5" t="n">
        <v>-227</v>
      </c>
      <c r="D42" s="5" t="n">
        <v>271</v>
      </c>
    </row>
    <row r="43" spans="1:4">
      <c r="A43" s="4" t="s">
        <v>146</v>
      </c>
      <c r="B43" s="5" t="n">
        <v>27314</v>
      </c>
      <c r="C43" s="5" t="n">
        <v>174936</v>
      </c>
      <c r="D43" s="5" t="n">
        <v>201053</v>
      </c>
    </row>
    <row r="44" spans="1:4">
      <c r="A44" s="4" t="s">
        <v>147</v>
      </c>
      <c r="B44" s="5" t="n">
        <v>578</v>
      </c>
      <c r="C44" s="5" t="n">
        <v>743</v>
      </c>
      <c r="D44" s="5" t="n">
        <v>-522</v>
      </c>
    </row>
    <row r="45" spans="1:4">
      <c r="A45" s="4" t="s">
        <v>148</v>
      </c>
      <c r="B45" s="5" t="n">
        <v>-12613</v>
      </c>
      <c r="C45" s="5" t="n">
        <v>78540</v>
      </c>
      <c r="D45" s="5" t="n">
        <v>-30264</v>
      </c>
    </row>
    <row r="46" spans="1:4">
      <c r="A46" s="4" t="s">
        <v>149</v>
      </c>
      <c r="B46" s="5" t="n">
        <v>203729</v>
      </c>
      <c r="C46" s="5" t="n">
        <v>125189</v>
      </c>
      <c r="D46" s="5" t="n">
        <v>155453</v>
      </c>
    </row>
    <row r="47" spans="1:4">
      <c r="A47" s="4" t="s">
        <v>150</v>
      </c>
      <c r="B47" s="5" t="n">
        <v>191116</v>
      </c>
      <c r="C47" s="5" t="n">
        <v>203729</v>
      </c>
      <c r="D47" s="5" t="n">
        <v>125189</v>
      </c>
    </row>
    <row r="48" spans="1:4">
      <c r="A48" s="4" t="s">
        <v>151</v>
      </c>
      <c r="B48" s="5" t="n">
        <v>1535</v>
      </c>
      <c r="C48" s="5" t="n">
        <v>500</v>
      </c>
      <c r="D48" s="5" t="n">
        <v>114</v>
      </c>
    </row>
    <row r="49" spans="1:4">
      <c r="A49" s="4" t="s">
        <v>152</v>
      </c>
      <c r="B49" s="5" t="n">
        <v>5426</v>
      </c>
      <c r="C49" s="5" t="n">
        <v>6873</v>
      </c>
      <c r="D49" s="5" t="n">
        <v>7773</v>
      </c>
    </row>
    <row r="50" spans="1:4">
      <c r="A50" s="4" t="s">
        <v>153</v>
      </c>
      <c r="B50" s="5" t="n">
        <v>184155</v>
      </c>
      <c r="C50" s="5" t="n">
        <v>196356</v>
      </c>
      <c r="D50" s="5" t="n">
        <v>117302</v>
      </c>
    </row>
    <row r="51" spans="1:4">
      <c r="A51" s="3" t="s">
        <v>154</v>
      </c>
    </row>
    <row r="52" spans="1:4">
      <c r="A52" s="4" t="s">
        <v>155</v>
      </c>
      <c r="B52" s="5" t="n">
        <v>101489</v>
      </c>
      <c r="C52" s="5" t="n">
        <v>86359</v>
      </c>
      <c r="D52" s="5" t="n">
        <v>27535</v>
      </c>
    </row>
    <row r="53" spans="1:4">
      <c r="A53" s="4" t="s">
        <v>156</v>
      </c>
      <c r="B53" s="5" t="n">
        <v>401</v>
      </c>
      <c r="C53" s="5" t="n">
        <v>103</v>
      </c>
      <c r="D53" s="5" t="n">
        <v>305</v>
      </c>
    </row>
    <row r="54" spans="1:4">
      <c r="A54" s="3" t="s">
        <v>157</v>
      </c>
    </row>
    <row r="55" spans="1:4">
      <c r="A55" s="4" t="s">
        <v>158</v>
      </c>
      <c r="B55" s="5" t="n">
        <v>18640</v>
      </c>
      <c r="C55" s="5" t="n">
        <v>53682</v>
      </c>
      <c r="D55" s="5" t="n">
        <v>39492</v>
      </c>
    </row>
    <row r="56" spans="1:4">
      <c r="A56" s="4" t="s">
        <v>159</v>
      </c>
      <c r="B56" s="5" t="n">
        <v>7474</v>
      </c>
      <c r="C56" s="5" t="n">
        <v>23762</v>
      </c>
      <c r="D56" s="5" t="n">
        <v>13804</v>
      </c>
    </row>
    <row r="57" spans="1:4">
      <c r="A57" s="4" t="s">
        <v>160</v>
      </c>
      <c r="B57" s="5" t="n">
        <v>279</v>
      </c>
      <c r="C57" s="5" t="n">
        <v>1082</v>
      </c>
      <c r="D57" s="5" t="n">
        <v>2177</v>
      </c>
    </row>
    <row r="58" spans="1:4">
      <c r="A58" s="4" t="s">
        <v>161</v>
      </c>
      <c r="B58" s="5" t="n">
        <v>312</v>
      </c>
      <c r="C58" s="5" t="n">
        <v>1483</v>
      </c>
      <c r="D58" s="5" t="n">
        <v>1623</v>
      </c>
    </row>
    <row r="59" spans="1:4">
      <c r="A59" s="4" t="s">
        <v>162</v>
      </c>
      <c r="B59" s="5" t="n">
        <v>1375</v>
      </c>
    </row>
    <row r="60" spans="1:4">
      <c r="A60" s="4" t="s">
        <v>163</v>
      </c>
      <c r="B60" s="6" t="n">
        <v>760</v>
      </c>
      <c r="C60" s="6" t="n">
        <v>370</v>
      </c>
      <c r="D60" s="6" t="n">
        <v>1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5</v>
      </c>
    </row>
    <row r="3" spans="1:3">
      <c r="A3" s="3" t="s">
        <v>567</v>
      </c>
    </row>
    <row r="4" spans="1:3">
      <c r="A4" s="4" t="s">
        <v>568</v>
      </c>
      <c r="B4" s="6" t="n">
        <v>2424</v>
      </c>
      <c r="C4" s="6" t="n">
        <v>2576</v>
      </c>
    </row>
    <row r="5" spans="1:3">
      <c r="A5" s="4" t="s">
        <v>569</v>
      </c>
      <c r="B5" s="5" t="n">
        <v>10172</v>
      </c>
      <c r="C5" s="5" t="n">
        <v>348</v>
      </c>
    </row>
    <row r="6" spans="1:3">
      <c r="A6" s="4" t="s">
        <v>570</v>
      </c>
      <c r="B6" s="5" t="n">
        <v>-305</v>
      </c>
      <c r="C6" s="5" t="n">
        <v>-500</v>
      </c>
    </row>
    <row r="7" spans="1:3">
      <c r="A7" s="4" t="s">
        <v>571</v>
      </c>
      <c r="B7" s="6" t="n">
        <v>12291</v>
      </c>
      <c r="C7" s="6" t="n">
        <v>242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5</v>
      </c>
    </row>
    <row r="3" spans="1:3">
      <c r="A3" s="3" t="s">
        <v>573</v>
      </c>
    </row>
    <row r="4" spans="1:3">
      <c r="A4" s="4" t="s">
        <v>574</v>
      </c>
      <c r="B4" s="6" t="n">
        <v>9668</v>
      </c>
      <c r="C4" s="6" t="n">
        <v>8527</v>
      </c>
    </row>
    <row r="5" spans="1:3">
      <c r="A5" s="4" t="s">
        <v>575</v>
      </c>
      <c r="B5" s="5" t="n">
        <v>-760</v>
      </c>
      <c r="C5" s="5" t="n">
        <v>370</v>
      </c>
    </row>
    <row r="6" spans="1:3">
      <c r="A6" s="4" t="s">
        <v>576</v>
      </c>
      <c r="B6" s="5" t="n">
        <v>-192</v>
      </c>
      <c r="C6" s="5" t="n">
        <v>-252</v>
      </c>
    </row>
    <row r="7" spans="1:3">
      <c r="A7" s="4" t="s">
        <v>577</v>
      </c>
      <c r="B7" s="5" t="n">
        <v>1035</v>
      </c>
      <c r="C7" s="5" t="n">
        <v>981</v>
      </c>
    </row>
    <row r="8" spans="1:3">
      <c r="A8" s="4" t="s">
        <v>578</v>
      </c>
      <c r="B8" s="5" t="n">
        <v>-55</v>
      </c>
      <c r="C8" s="5" t="n">
        <v>42</v>
      </c>
    </row>
    <row r="9" spans="1:3">
      <c r="A9" s="4" t="s">
        <v>579</v>
      </c>
      <c r="B9" s="6" t="n">
        <v>9696</v>
      </c>
      <c r="C9" s="6" t="n">
        <v>966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80</v>
      </c>
      <c r="B1" s="2" t="s">
        <v>1</v>
      </c>
    </row>
    <row r="2" spans="1:4">
      <c r="B2" s="2" t="s">
        <v>2</v>
      </c>
      <c r="C2" s="2" t="s">
        <v>35</v>
      </c>
      <c r="D2" s="2" t="s">
        <v>79</v>
      </c>
    </row>
    <row r="3" spans="1:4">
      <c r="A3" s="3" t="s">
        <v>201</v>
      </c>
    </row>
    <row r="4" spans="1:4">
      <c r="A4" s="4" t="s">
        <v>581</v>
      </c>
      <c r="B4" s="10" t="n">
        <v>0.6</v>
      </c>
      <c r="C4" s="10" t="n">
        <v>0.6</v>
      </c>
    </row>
    <row r="5" spans="1:4">
      <c r="A5" s="4" t="s">
        <v>582</v>
      </c>
      <c r="B5" s="10" t="n">
        <v>26.5</v>
      </c>
      <c r="C5" s="10" t="n">
        <v>24.9</v>
      </c>
      <c r="D5" s="10" t="n">
        <v>21.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3</v>
      </c>
      <c r="B1" s="2" t="s">
        <v>1</v>
      </c>
    </row>
    <row r="2" spans="1:3">
      <c r="B2" s="2" t="s">
        <v>2</v>
      </c>
      <c r="C2" s="2" t="s">
        <v>35</v>
      </c>
    </row>
    <row r="3" spans="1:3">
      <c r="A3" s="3" t="s">
        <v>584</v>
      </c>
    </row>
    <row r="4" spans="1:3">
      <c r="A4" s="4" t="s">
        <v>585</v>
      </c>
      <c r="B4" s="6" t="n">
        <v>214668</v>
      </c>
      <c r="C4" s="6" t="n">
        <v>193651</v>
      </c>
    </row>
    <row r="5" spans="1:3">
      <c r="A5" s="4" t="s">
        <v>586</v>
      </c>
      <c r="B5" s="5" t="n">
        <v>182385</v>
      </c>
      <c r="C5" s="5" t="n">
        <v>161368</v>
      </c>
    </row>
    <row r="6" spans="1:3">
      <c r="A6" s="4" t="s">
        <v>587</v>
      </c>
      <c r="B6" s="5" t="n">
        <v>-131797</v>
      </c>
      <c r="C6" s="5" t="n">
        <v>-107138</v>
      </c>
    </row>
    <row r="7" spans="1:3">
      <c r="A7" s="4" t="s">
        <v>588</v>
      </c>
      <c r="B7" s="5" t="n">
        <v>50588</v>
      </c>
      <c r="C7" s="5" t="n">
        <v>54230</v>
      </c>
    </row>
    <row r="8" spans="1:3">
      <c r="A8" s="4" t="s">
        <v>589</v>
      </c>
      <c r="B8" s="5" t="n">
        <v>82871</v>
      </c>
      <c r="C8" s="5" t="n">
        <v>86513</v>
      </c>
    </row>
    <row r="9" spans="1:3">
      <c r="A9" s="4" t="s">
        <v>590</v>
      </c>
    </row>
    <row r="10" spans="1:3">
      <c r="A10" s="3" t="s">
        <v>584</v>
      </c>
    </row>
    <row r="11" spans="1:3">
      <c r="A11" s="4" t="s">
        <v>591</v>
      </c>
      <c r="B11" s="5" t="n">
        <v>32283</v>
      </c>
      <c r="C11" s="5" t="n">
        <v>32283</v>
      </c>
    </row>
    <row r="12" spans="1:3">
      <c r="A12" s="4" t="s">
        <v>592</v>
      </c>
      <c r="B12" s="6" t="n">
        <v>32283</v>
      </c>
      <c r="C12" s="5" t="n">
        <v>32283</v>
      </c>
    </row>
    <row r="13" spans="1:3">
      <c r="A13" s="4" t="s">
        <v>420</v>
      </c>
    </row>
    <row r="14" spans="1:3">
      <c r="A14" s="3" t="s">
        <v>584</v>
      </c>
    </row>
    <row r="15" spans="1:3">
      <c r="A15" s="4" t="s">
        <v>593</v>
      </c>
      <c r="B15" s="4" t="s">
        <v>423</v>
      </c>
    </row>
    <row r="16" spans="1:3">
      <c r="A16" s="4" t="s">
        <v>586</v>
      </c>
      <c r="B16" s="6" t="n">
        <v>164580</v>
      </c>
      <c r="C16" s="5" t="n">
        <v>145063</v>
      </c>
    </row>
    <row r="17" spans="1:3">
      <c r="A17" s="4" t="s">
        <v>587</v>
      </c>
      <c r="B17" s="5" t="n">
        <v>-116873</v>
      </c>
      <c r="C17" s="5" t="n">
        <v>-93523</v>
      </c>
    </row>
    <row r="18" spans="1:3">
      <c r="A18" s="4" t="s">
        <v>588</v>
      </c>
      <c r="B18" s="5" t="n">
        <v>47707</v>
      </c>
      <c r="C18" s="5" t="n">
        <v>51540</v>
      </c>
    </row>
    <row r="19" spans="1:3">
      <c r="A19" s="4" t="s">
        <v>594</v>
      </c>
    </row>
    <row r="20" spans="1:3">
      <c r="A20" s="3" t="s">
        <v>584</v>
      </c>
    </row>
    <row r="21" spans="1:3">
      <c r="A21" s="4" t="s">
        <v>586</v>
      </c>
      <c r="B21" s="5" t="n">
        <v>6724</v>
      </c>
      <c r="C21" s="5" t="n">
        <v>6724</v>
      </c>
    </row>
    <row r="22" spans="1:3">
      <c r="A22" s="4" t="s">
        <v>587</v>
      </c>
      <c r="B22" s="6" t="n">
        <v>-6724</v>
      </c>
      <c r="C22" s="5" t="n">
        <v>-6724</v>
      </c>
    </row>
    <row r="23" spans="1:3">
      <c r="A23" s="4" t="s">
        <v>428</v>
      </c>
    </row>
    <row r="24" spans="1:3">
      <c r="A24" s="3" t="s">
        <v>584</v>
      </c>
    </row>
    <row r="25" spans="1:3">
      <c r="A25" s="4" t="s">
        <v>593</v>
      </c>
      <c r="B25" s="4" t="s">
        <v>429</v>
      </c>
    </row>
    <row r="26" spans="1:3">
      <c r="A26" s="4" t="s">
        <v>586</v>
      </c>
      <c r="B26" s="6" t="n">
        <v>8081</v>
      </c>
      <c r="C26" s="5" t="n">
        <v>8081</v>
      </c>
    </row>
    <row r="27" spans="1:3">
      <c r="A27" s="4" t="s">
        <v>587</v>
      </c>
      <c r="B27" s="5" t="n">
        <v>-6804</v>
      </c>
      <c r="C27" s="5" t="n">
        <v>-5788</v>
      </c>
    </row>
    <row r="28" spans="1:3">
      <c r="A28" s="4" t="s">
        <v>588</v>
      </c>
      <c r="B28" s="6" t="n">
        <v>1277</v>
      </c>
      <c r="C28" s="5" t="n">
        <v>2293</v>
      </c>
    </row>
    <row r="29" spans="1:3">
      <c r="A29" s="4" t="s">
        <v>432</v>
      </c>
    </row>
    <row r="30" spans="1:3">
      <c r="A30" s="3" t="s">
        <v>584</v>
      </c>
    </row>
    <row r="31" spans="1:3">
      <c r="A31" s="4" t="s">
        <v>593</v>
      </c>
      <c r="B31" s="4" t="s">
        <v>433</v>
      </c>
    </row>
    <row r="32" spans="1:3">
      <c r="A32" s="4" t="s">
        <v>586</v>
      </c>
      <c r="B32" s="6" t="n">
        <v>3000</v>
      </c>
      <c r="C32" s="5" t="n">
        <v>1500</v>
      </c>
    </row>
    <row r="33" spans="1:3">
      <c r="A33" s="4" t="s">
        <v>587</v>
      </c>
      <c r="B33" s="5" t="n">
        <v>-1396</v>
      </c>
      <c r="C33" s="5" t="n">
        <v>-1103</v>
      </c>
    </row>
    <row r="34" spans="1:3">
      <c r="A34" s="4" t="s">
        <v>588</v>
      </c>
      <c r="B34" s="6" t="n">
        <v>1604</v>
      </c>
      <c r="C34" s="6" t="n">
        <v>3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595</v>
      </c>
      <c r="B1" s="2" t="s">
        <v>596</v>
      </c>
    </row>
    <row r="2" spans="1:2">
      <c r="A2" s="3" t="s">
        <v>201</v>
      </c>
    </row>
    <row r="3" spans="1:2">
      <c r="A3" s="5" t="n">
        <v>2019</v>
      </c>
      <c r="B3" s="6" t="n">
        <v>22037</v>
      </c>
    </row>
    <row r="4" spans="1:2">
      <c r="A4" s="5" t="n">
        <v>2020</v>
      </c>
      <c r="B4" s="5" t="n">
        <v>14421</v>
      </c>
    </row>
    <row r="5" spans="1:2">
      <c r="A5" s="5" t="n">
        <v>2021</v>
      </c>
      <c r="B5" s="5" t="n">
        <v>9598</v>
      </c>
    </row>
    <row r="6" spans="1:2">
      <c r="A6" s="5" t="n">
        <v>2022</v>
      </c>
      <c r="B6" s="5" t="n">
        <v>2674</v>
      </c>
    </row>
    <row r="7" spans="1:2">
      <c r="A7" s="5" t="n">
        <v>2023</v>
      </c>
      <c r="B7" s="5" t="n">
        <v>999</v>
      </c>
    </row>
    <row r="8" spans="1:2">
      <c r="A8" s="4" t="s">
        <v>597</v>
      </c>
      <c r="B8" s="6" t="n">
        <v>85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M1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1"/>
    <col customWidth="1" max="7" min="7" width="21"/>
    <col customWidth="1" max="8" min="8" width="21"/>
    <col customWidth="1" max="9" min="9" width="20"/>
    <col customWidth="1" max="10" min="10" width="37"/>
    <col customWidth="1" max="11" min="11" width="27"/>
    <col customWidth="1" max="12" min="12" width="27"/>
    <col customWidth="1" max="13" min="13" width="21"/>
  </cols>
  <sheetData>
    <row r="1" spans="1:13">
      <c r="A1" s="1" t="s">
        <v>598</v>
      </c>
      <c r="B1" s="2" t="s">
        <v>599</v>
      </c>
      <c r="C1" s="2" t="s">
        <v>600</v>
      </c>
      <c r="D1" s="2" t="s">
        <v>601</v>
      </c>
      <c r="E1" s="2" t="s">
        <v>602</v>
      </c>
      <c r="F1" s="2" t="s">
        <v>603</v>
      </c>
      <c r="G1" s="2" t="s">
        <v>604</v>
      </c>
      <c r="H1" s="2" t="s">
        <v>605</v>
      </c>
      <c r="I1" s="2" t="s">
        <v>606</v>
      </c>
      <c r="J1" s="2" t="s">
        <v>607</v>
      </c>
      <c r="K1" s="2" t="s">
        <v>608</v>
      </c>
      <c r="L1" s="2" t="s">
        <v>609</v>
      </c>
      <c r="M1" s="2" t="s">
        <v>610</v>
      </c>
    </row>
    <row r="2" spans="1:13">
      <c r="A2" s="3" t="s">
        <v>611</v>
      </c>
    </row>
    <row r="3" spans="1:13">
      <c r="A3" s="4" t="s">
        <v>612</v>
      </c>
      <c r="J3" s="4" t="s">
        <v>63</v>
      </c>
      <c r="K3" s="6" t="n">
        <v>181754000</v>
      </c>
      <c r="L3" s="6" t="n">
        <v>525000000</v>
      </c>
    </row>
    <row r="4" spans="1:13">
      <c r="A4" s="4" t="s">
        <v>613</v>
      </c>
      <c r="J4" s="5" t="n">
        <v>1041948000</v>
      </c>
      <c r="K4" s="5" t="n">
        <v>1017064000</v>
      </c>
    </row>
    <row r="5" spans="1:13">
      <c r="A5" s="4" t="s">
        <v>122</v>
      </c>
      <c r="J5" s="5" t="n">
        <v>4280000</v>
      </c>
      <c r="K5" s="5" t="n">
        <v>3743000</v>
      </c>
      <c r="L5" s="6" t="n">
        <v>3803000</v>
      </c>
    </row>
    <row r="6" spans="1:13">
      <c r="A6" s="4" t="s">
        <v>66</v>
      </c>
      <c r="J6" s="5" t="n">
        <v>963458000</v>
      </c>
      <c r="K6" s="6" t="n">
        <v>898729000</v>
      </c>
    </row>
    <row r="7" spans="1:13">
      <c r="A7" s="4" t="s">
        <v>614</v>
      </c>
      <c r="J7" s="6" t="n">
        <v>237750000</v>
      </c>
    </row>
    <row r="8" spans="1:13">
      <c r="A8" s="4" t="s">
        <v>392</v>
      </c>
      <c r="D8" s="6" t="n">
        <v>140000000</v>
      </c>
    </row>
    <row r="9" spans="1:13">
      <c r="A9" s="4" t="s">
        <v>615</v>
      </c>
      <c r="J9" s="9" t="n">
        <v>7.2</v>
      </c>
      <c r="K9" s="9" t="n">
        <v>7.2</v>
      </c>
      <c r="L9" s="9" t="n">
        <v>7.2</v>
      </c>
    </row>
    <row r="10" spans="1:13">
      <c r="A10" s="4" t="s">
        <v>616</v>
      </c>
      <c r="J10" s="6" t="n">
        <v>200438000</v>
      </c>
    </row>
    <row r="11" spans="1:13">
      <c r="A11" s="4" t="s">
        <v>617</v>
      </c>
      <c r="J11" s="5" t="n">
        <v>-19653000</v>
      </c>
      <c r="K11" s="4" t="s">
        <v>63</v>
      </c>
      <c r="L11" s="6" t="n">
        <v>-15406000</v>
      </c>
    </row>
    <row r="12" spans="1:13">
      <c r="A12" s="4" t="s">
        <v>618</v>
      </c>
    </row>
    <row r="13" spans="1:13">
      <c r="A13" s="3" t="s">
        <v>611</v>
      </c>
    </row>
    <row r="14" spans="1:13">
      <c r="A14" s="4" t="s">
        <v>538</v>
      </c>
      <c r="J14" s="6" t="n">
        <v>7000000</v>
      </c>
      <c r="K14" s="5" t="n">
        <v>7400000</v>
      </c>
    </row>
    <row r="15" spans="1:13">
      <c r="A15" s="4" t="s">
        <v>619</v>
      </c>
    </row>
    <row r="16" spans="1:13">
      <c r="A16" s="3" t="s">
        <v>611</v>
      </c>
    </row>
    <row r="17" spans="1:13">
      <c r="A17" s="4" t="s">
        <v>615</v>
      </c>
      <c r="D17" s="9" t="n">
        <v>7.2</v>
      </c>
    </row>
    <row r="18" spans="1:13">
      <c r="A18" s="4" t="s">
        <v>397</v>
      </c>
      <c r="D18" s="4" t="s">
        <v>398</v>
      </c>
    </row>
    <row r="19" spans="1:13">
      <c r="A19" s="4" t="s">
        <v>620</v>
      </c>
    </row>
    <row r="20" spans="1:13">
      <c r="A20" s="3" t="s">
        <v>611</v>
      </c>
    </row>
    <row r="21" spans="1:13">
      <c r="A21" s="4" t="s">
        <v>621</v>
      </c>
      <c r="C21" s="6" t="n">
        <v>525000000</v>
      </c>
    </row>
    <row r="22" spans="1:13">
      <c r="A22" s="4" t="s">
        <v>622</v>
      </c>
      <c r="C22" s="4" t="s">
        <v>623</v>
      </c>
      <c r="J22" s="4" t="s">
        <v>623</v>
      </c>
    </row>
    <row r="23" spans="1:13">
      <c r="A23" s="4" t="s">
        <v>624</v>
      </c>
      <c r="J23" s="6" t="n">
        <v>12700000</v>
      </c>
      <c r="K23" s="5" t="n">
        <v>15500000</v>
      </c>
    </row>
    <row r="24" spans="1:13">
      <c r="A24" s="4" t="s">
        <v>625</v>
      </c>
      <c r="J24" s="4" t="s">
        <v>626</v>
      </c>
    </row>
    <row r="25" spans="1:13">
      <c r="A25" s="4" t="s">
        <v>627</v>
      </c>
      <c r="J25" s="6" t="n">
        <v>11400000</v>
      </c>
    </row>
    <row r="26" spans="1:13">
      <c r="A26" s="4" t="s">
        <v>122</v>
      </c>
      <c r="J26" s="5" t="n">
        <v>2600000</v>
      </c>
      <c r="K26" s="5" t="n">
        <v>2300000</v>
      </c>
      <c r="L26" s="5" t="n">
        <v>1000000</v>
      </c>
    </row>
    <row r="27" spans="1:13">
      <c r="A27" s="4" t="s">
        <v>628</v>
      </c>
      <c r="J27" s="6" t="n">
        <v>10000000</v>
      </c>
      <c r="K27" s="5" t="n">
        <v>12600000</v>
      </c>
    </row>
    <row r="28" spans="1:13">
      <c r="A28" s="4" t="s">
        <v>629</v>
      </c>
    </row>
    <row r="29" spans="1:13">
      <c r="A29" s="3" t="s">
        <v>611</v>
      </c>
    </row>
    <row r="30" spans="1:13">
      <c r="A30" s="4" t="s">
        <v>630</v>
      </c>
      <c r="J30" s="4" t="s">
        <v>631</v>
      </c>
    </row>
    <row r="31" spans="1:13">
      <c r="A31" s="4" t="s">
        <v>632</v>
      </c>
      <c r="J31" s="4" t="s">
        <v>633</v>
      </c>
    </row>
    <row r="32" spans="1:13">
      <c r="A32" s="4" t="s">
        <v>634</v>
      </c>
      <c r="J32" s="4" t="s">
        <v>635</v>
      </c>
    </row>
    <row r="33" spans="1:13">
      <c r="A33" s="4" t="s">
        <v>636</v>
      </c>
    </row>
    <row r="34" spans="1:13">
      <c r="A34" s="3" t="s">
        <v>611</v>
      </c>
    </row>
    <row r="35" spans="1:13">
      <c r="A35" s="4" t="s">
        <v>632</v>
      </c>
      <c r="C35" s="4" t="s">
        <v>637</v>
      </c>
    </row>
    <row r="36" spans="1:13">
      <c r="A36" s="4" t="s">
        <v>638</v>
      </c>
    </row>
    <row r="37" spans="1:13">
      <c r="A37" s="3" t="s">
        <v>611</v>
      </c>
    </row>
    <row r="38" spans="1:13">
      <c r="A38" s="4" t="s">
        <v>632</v>
      </c>
      <c r="C38" s="4" t="s">
        <v>639</v>
      </c>
    </row>
    <row r="39" spans="1:13">
      <c r="A39" s="4" t="s">
        <v>640</v>
      </c>
    </row>
    <row r="40" spans="1:13">
      <c r="A40" s="3" t="s">
        <v>611</v>
      </c>
    </row>
    <row r="41" spans="1:13">
      <c r="A41" s="4" t="s">
        <v>621</v>
      </c>
      <c r="B41" s="6" t="n">
        <v>65000000</v>
      </c>
    </row>
    <row r="42" spans="1:13">
      <c r="A42" s="4" t="s">
        <v>622</v>
      </c>
      <c r="B42" s="4" t="s">
        <v>623</v>
      </c>
    </row>
    <row r="43" spans="1:13">
      <c r="A43" s="4" t="s">
        <v>641</v>
      </c>
      <c r="B43" s="4" t="s">
        <v>642</v>
      </c>
    </row>
    <row r="44" spans="1:13">
      <c r="A44" s="4" t="s">
        <v>612</v>
      </c>
      <c r="B44" s="6" t="n">
        <v>70200000</v>
      </c>
    </row>
    <row r="45" spans="1:13">
      <c r="A45" s="4" t="s">
        <v>627</v>
      </c>
      <c r="J45" s="6" t="n">
        <v>2000000</v>
      </c>
    </row>
    <row r="46" spans="1:13">
      <c r="A46" s="4" t="s">
        <v>643</v>
      </c>
    </row>
    <row r="47" spans="1:13">
      <c r="A47" s="3" t="s">
        <v>611</v>
      </c>
    </row>
    <row r="48" spans="1:13">
      <c r="A48" s="4" t="s">
        <v>621</v>
      </c>
      <c r="G48" s="6" t="n">
        <v>100000000</v>
      </c>
    </row>
    <row r="49" spans="1:13">
      <c r="A49" s="4" t="s">
        <v>622</v>
      </c>
      <c r="G49" s="4" t="s">
        <v>623</v>
      </c>
    </row>
    <row r="50" spans="1:13">
      <c r="A50" s="4" t="s">
        <v>641</v>
      </c>
      <c r="G50" s="4" t="s">
        <v>644</v>
      </c>
    </row>
    <row r="51" spans="1:13">
      <c r="A51" s="4" t="s">
        <v>612</v>
      </c>
      <c r="G51" s="6" t="n">
        <v>113000000</v>
      </c>
    </row>
    <row r="52" spans="1:13">
      <c r="A52" s="4" t="s">
        <v>645</v>
      </c>
      <c r="G52" s="6" t="n">
        <v>2900000</v>
      </c>
    </row>
    <row r="53" spans="1:13">
      <c r="A53" s="4" t="s">
        <v>627</v>
      </c>
      <c r="J53" s="6" t="n">
        <v>2500000</v>
      </c>
    </row>
    <row r="54" spans="1:13">
      <c r="A54" s="4" t="s">
        <v>646</v>
      </c>
    </row>
    <row r="55" spans="1:13">
      <c r="A55" s="3" t="s">
        <v>611</v>
      </c>
    </row>
    <row r="56" spans="1:13">
      <c r="A56" s="4" t="s">
        <v>621</v>
      </c>
      <c r="H56" s="6" t="n">
        <v>175000000</v>
      </c>
      <c r="M56" s="6" t="n">
        <v>75000000</v>
      </c>
    </row>
    <row r="57" spans="1:13">
      <c r="A57" s="4" t="s">
        <v>647</v>
      </c>
      <c r="H57" s="5" t="n">
        <v>100000000</v>
      </c>
    </row>
    <row r="58" spans="1:13">
      <c r="A58" s="4" t="s">
        <v>648</v>
      </c>
      <c r="H58" s="5" t="n">
        <v>50000000</v>
      </c>
    </row>
    <row r="59" spans="1:13">
      <c r="A59" s="4" t="s">
        <v>649</v>
      </c>
      <c r="H59" s="5" t="n">
        <v>15000000</v>
      </c>
    </row>
    <row r="60" spans="1:13">
      <c r="A60" s="4" t="s">
        <v>650</v>
      </c>
      <c r="H60" s="6" t="n">
        <v>1400000</v>
      </c>
    </row>
    <row r="61" spans="1:13">
      <c r="A61" s="4" t="s">
        <v>396</v>
      </c>
    </row>
    <row r="62" spans="1:13">
      <c r="A62" s="3" t="s">
        <v>611</v>
      </c>
    </row>
    <row r="63" spans="1:13">
      <c r="A63" s="4" t="s">
        <v>621</v>
      </c>
      <c r="D63" s="6" t="n">
        <v>361900000</v>
      </c>
    </row>
    <row r="64" spans="1:13">
      <c r="A64" s="4" t="s">
        <v>622</v>
      </c>
      <c r="D64" s="4" t="s">
        <v>651</v>
      </c>
    </row>
    <row r="65" spans="1:13">
      <c r="A65" s="4" t="s">
        <v>625</v>
      </c>
      <c r="J65" s="4" t="s">
        <v>652</v>
      </c>
    </row>
    <row r="66" spans="1:13">
      <c r="A66" s="4" t="s">
        <v>122</v>
      </c>
      <c r="J66" s="6" t="n">
        <v>1400000</v>
      </c>
      <c r="K66" s="5" t="n">
        <v>1500000</v>
      </c>
      <c r="L66" s="6" t="n">
        <v>1400000</v>
      </c>
    </row>
    <row r="67" spans="1:13">
      <c r="A67" s="4" t="s">
        <v>628</v>
      </c>
      <c r="J67" s="5" t="n">
        <v>900000</v>
      </c>
      <c r="K67" s="5" t="n">
        <v>3600000</v>
      </c>
    </row>
    <row r="68" spans="1:13">
      <c r="A68" s="4" t="s">
        <v>632</v>
      </c>
      <c r="D68" s="4" t="s">
        <v>637</v>
      </c>
    </row>
    <row r="69" spans="1:13">
      <c r="A69" s="4" t="s">
        <v>653</v>
      </c>
      <c r="D69" s="6" t="n">
        <v>60000000</v>
      </c>
    </row>
    <row r="70" spans="1:13">
      <c r="A70" s="4" t="s">
        <v>66</v>
      </c>
      <c r="D70" s="5" t="n">
        <v>100000000</v>
      </c>
    </row>
    <row r="71" spans="1:13">
      <c r="A71" s="4" t="s">
        <v>654</v>
      </c>
      <c r="D71" s="5" t="n">
        <v>261900000</v>
      </c>
      <c r="J71" s="6" t="n">
        <v>149195000</v>
      </c>
      <c r="K71" s="5" t="n">
        <v>311544000</v>
      </c>
    </row>
    <row r="72" spans="1:13">
      <c r="A72" s="4" t="s">
        <v>655</v>
      </c>
      <c r="J72" s="4" t="s">
        <v>656</v>
      </c>
    </row>
    <row r="73" spans="1:13">
      <c r="A73" s="4" t="s">
        <v>614</v>
      </c>
      <c r="D73" s="6" t="n">
        <v>361900000</v>
      </c>
      <c r="J73" s="6" t="n">
        <v>162000000</v>
      </c>
      <c r="K73" s="5" t="n">
        <v>361900000</v>
      </c>
    </row>
    <row r="74" spans="1:13">
      <c r="A74" s="4" t="s">
        <v>657</v>
      </c>
      <c r="E74" s="6" t="n">
        <v>1300000</v>
      </c>
      <c r="J74" s="5" t="n">
        <v>12800000</v>
      </c>
      <c r="K74" s="5" t="n">
        <v>50400000</v>
      </c>
    </row>
    <row r="75" spans="1:13">
      <c r="A75" s="4" t="s">
        <v>658</v>
      </c>
      <c r="D75" s="11" t="n">
        <v>41.9274</v>
      </c>
    </row>
    <row r="76" spans="1:13">
      <c r="A76" s="4" t="s">
        <v>659</v>
      </c>
      <c r="D76" s="6" t="n">
        <v>1000</v>
      </c>
    </row>
    <row r="77" spans="1:13">
      <c r="A77" s="4" t="s">
        <v>660</v>
      </c>
      <c r="D77" s="8" t="n">
        <v>23.85</v>
      </c>
    </row>
    <row r="78" spans="1:13">
      <c r="A78" s="4" t="s">
        <v>661</v>
      </c>
      <c r="D78" s="6" t="n">
        <v>1000</v>
      </c>
    </row>
    <row r="79" spans="1:13">
      <c r="A79" s="4" t="s">
        <v>392</v>
      </c>
      <c r="D79" s="5" t="n">
        <v>140000000</v>
      </c>
    </row>
    <row r="80" spans="1:13">
      <c r="A80" s="4" t="s">
        <v>615</v>
      </c>
      <c r="I80" s="9" t="n">
        <v>7.2</v>
      </c>
    </row>
    <row r="81" spans="1:13">
      <c r="A81" s="4" t="s">
        <v>397</v>
      </c>
      <c r="I81" s="4" t="s">
        <v>398</v>
      </c>
    </row>
    <row r="82" spans="1:13">
      <c r="A82" s="4" t="s">
        <v>616</v>
      </c>
      <c r="E82" s="5" t="n">
        <v>199900000</v>
      </c>
    </row>
    <row r="83" spans="1:13">
      <c r="A83" s="4" t="s">
        <v>662</v>
      </c>
      <c r="E83" s="5" t="n">
        <v>17900000</v>
      </c>
    </row>
    <row r="84" spans="1:13">
      <c r="A84" s="4" t="s">
        <v>663</v>
      </c>
      <c r="E84" s="5" t="n">
        <v>1300000</v>
      </c>
      <c r="J84" s="6" t="n">
        <v>12800000</v>
      </c>
      <c r="K84" s="5" t="n">
        <v>50400000</v>
      </c>
    </row>
    <row r="85" spans="1:13">
      <c r="A85" s="4" t="s">
        <v>664</v>
      </c>
      <c r="E85" s="5" t="n">
        <v>500000</v>
      </c>
    </row>
    <row r="86" spans="1:13">
      <c r="A86" s="4" t="s">
        <v>617</v>
      </c>
      <c r="E86" s="6" t="n">
        <v>19700000</v>
      </c>
    </row>
    <row r="87" spans="1:13">
      <c r="A87" s="4" t="s">
        <v>665</v>
      </c>
    </row>
    <row r="88" spans="1:13">
      <c r="A88" s="3" t="s">
        <v>611</v>
      </c>
    </row>
    <row r="89" spans="1:13">
      <c r="A89" s="4" t="s">
        <v>666</v>
      </c>
      <c r="J89" s="4" t="s">
        <v>667</v>
      </c>
    </row>
    <row r="90" spans="1:13">
      <c r="A90" s="4" t="s">
        <v>668</v>
      </c>
      <c r="J90" s="5" t="n">
        <v>20</v>
      </c>
    </row>
    <row r="91" spans="1:13">
      <c r="A91" s="4" t="s">
        <v>669</v>
      </c>
      <c r="J91" s="5" t="n">
        <v>30</v>
      </c>
    </row>
    <row r="92" spans="1:13">
      <c r="A92" s="4" t="s">
        <v>670</v>
      </c>
    </row>
    <row r="93" spans="1:13">
      <c r="A93" s="3" t="s">
        <v>611</v>
      </c>
    </row>
    <row r="94" spans="1:13">
      <c r="A94" s="4" t="s">
        <v>632</v>
      </c>
      <c r="J94" s="4" t="s">
        <v>671</v>
      </c>
    </row>
    <row r="95" spans="1:13">
      <c r="A95" s="4" t="s">
        <v>668</v>
      </c>
      <c r="J95" s="5" t="n">
        <v>5</v>
      </c>
    </row>
    <row r="96" spans="1:13">
      <c r="A96" s="4" t="s">
        <v>669</v>
      </c>
      <c r="J96" s="5" t="n">
        <v>5</v>
      </c>
    </row>
    <row r="97" spans="1:13">
      <c r="A97" s="4" t="s">
        <v>672</v>
      </c>
    </row>
    <row r="98" spans="1:13">
      <c r="A98" s="3" t="s">
        <v>611</v>
      </c>
    </row>
    <row r="99" spans="1:13">
      <c r="A99" s="4" t="s">
        <v>627</v>
      </c>
      <c r="J99" s="6" t="n">
        <v>10400000</v>
      </c>
    </row>
    <row r="100" spans="1:13">
      <c r="A100" s="4" t="s">
        <v>66</v>
      </c>
      <c r="J100" s="5" t="n">
        <v>2900000</v>
      </c>
    </row>
    <row r="101" spans="1:13">
      <c r="A101" s="4" t="s">
        <v>673</v>
      </c>
      <c r="J101" s="5" t="n">
        <v>7500000</v>
      </c>
    </row>
    <row r="102" spans="1:13">
      <c r="A102" s="4" t="s">
        <v>674</v>
      </c>
    </row>
    <row r="103" spans="1:13">
      <c r="A103" s="3" t="s">
        <v>611</v>
      </c>
    </row>
    <row r="104" spans="1:13">
      <c r="A104" s="4" t="s">
        <v>621</v>
      </c>
      <c r="D104" s="5" t="n">
        <v>340000000</v>
      </c>
    </row>
    <row r="105" spans="1:13">
      <c r="A105" s="4" t="s">
        <v>675</v>
      </c>
      <c r="D105" s="6" t="n">
        <v>21900000</v>
      </c>
    </row>
    <row r="106" spans="1:13">
      <c r="A106" s="4" t="s">
        <v>676</v>
      </c>
    </row>
    <row r="107" spans="1:13">
      <c r="A107" s="3" t="s">
        <v>611</v>
      </c>
    </row>
    <row r="108" spans="1:13">
      <c r="A108" s="4" t="s">
        <v>627</v>
      </c>
      <c r="J108" s="5" t="n">
        <v>22200000</v>
      </c>
    </row>
    <row r="109" spans="1:13">
      <c r="A109" s="4" t="s">
        <v>122</v>
      </c>
      <c r="K109" s="5" t="n">
        <v>1400000</v>
      </c>
    </row>
    <row r="110" spans="1:13">
      <c r="A110" s="4" t="s">
        <v>677</v>
      </c>
      <c r="C110" s="6" t="n">
        <v>287700000</v>
      </c>
    </row>
    <row r="111" spans="1:13">
      <c r="A111" s="4" t="s">
        <v>678</v>
      </c>
      <c r="C111" s="4" t="s">
        <v>679</v>
      </c>
    </row>
    <row r="112" spans="1:13">
      <c r="A112" s="4" t="s">
        <v>680</v>
      </c>
      <c r="C112" s="6" t="n">
        <v>8600000</v>
      </c>
    </row>
    <row r="113" spans="1:13">
      <c r="A113" s="4" t="s">
        <v>681</v>
      </c>
      <c r="C113" s="6" t="n">
        <v>6800000</v>
      </c>
      <c r="J113" s="5" t="n">
        <v>1300000</v>
      </c>
    </row>
    <row r="114" spans="1:13">
      <c r="A114" s="4" t="s">
        <v>682</v>
      </c>
      <c r="J114" s="5" t="n">
        <v>4100000</v>
      </c>
    </row>
    <row r="115" spans="1:13">
      <c r="A115" s="4" t="s">
        <v>683</v>
      </c>
    </row>
    <row r="116" spans="1:13">
      <c r="A116" s="3" t="s">
        <v>611</v>
      </c>
    </row>
    <row r="117" spans="1:13">
      <c r="A117" s="4" t="s">
        <v>621</v>
      </c>
      <c r="J117" s="5" t="n">
        <v>690000000</v>
      </c>
      <c r="K117" s="5" t="n">
        <v>690000000</v>
      </c>
    </row>
    <row r="118" spans="1:13">
      <c r="A118" s="4" t="s">
        <v>624</v>
      </c>
      <c r="J118" s="5" t="n">
        <v>12700000</v>
      </c>
      <c r="K118" s="5" t="n">
        <v>15500000</v>
      </c>
    </row>
    <row r="119" spans="1:13">
      <c r="A119" s="4" t="s">
        <v>613</v>
      </c>
      <c r="J119" s="5" t="n">
        <v>702670000</v>
      </c>
      <c r="K119" s="6" t="n">
        <v>705520000</v>
      </c>
    </row>
    <row r="120" spans="1:13">
      <c r="A120" s="4" t="s">
        <v>684</v>
      </c>
    </row>
    <row r="121" spans="1:13">
      <c r="A121" s="3" t="s">
        <v>611</v>
      </c>
    </row>
    <row r="122" spans="1:13">
      <c r="A122" s="4" t="s">
        <v>621</v>
      </c>
      <c r="F122" s="6" t="n">
        <v>237800000</v>
      </c>
    </row>
    <row r="123" spans="1:13">
      <c r="A123" s="4" t="s">
        <v>622</v>
      </c>
      <c r="F123" s="4" t="s">
        <v>685</v>
      </c>
    </row>
    <row r="124" spans="1:13">
      <c r="A124" s="4" t="s">
        <v>122</v>
      </c>
      <c r="J124" s="5" t="n">
        <v>200000</v>
      </c>
    </row>
    <row r="125" spans="1:13">
      <c r="A125" s="4" t="s">
        <v>628</v>
      </c>
      <c r="J125" s="5" t="n">
        <v>6200000</v>
      </c>
    </row>
    <row r="126" spans="1:13">
      <c r="A126" s="4" t="s">
        <v>632</v>
      </c>
      <c r="F126" s="4" t="s">
        <v>637</v>
      </c>
    </row>
    <row r="127" spans="1:13">
      <c r="A127" s="4" t="s">
        <v>653</v>
      </c>
      <c r="F127" s="6" t="n">
        <v>32300000</v>
      </c>
    </row>
    <row r="128" spans="1:13">
      <c r="A128" s="4" t="s">
        <v>675</v>
      </c>
      <c r="F128" s="5" t="n">
        <v>22800000</v>
      </c>
    </row>
    <row r="129" spans="1:13">
      <c r="A129" s="4" t="s">
        <v>66</v>
      </c>
      <c r="F129" s="5" t="n">
        <v>49100000</v>
      </c>
    </row>
    <row r="130" spans="1:13">
      <c r="A130" s="4" t="s">
        <v>654</v>
      </c>
      <c r="F130" s="6" t="n">
        <v>188700000</v>
      </c>
      <c r="J130" s="5" t="n">
        <v>190100000</v>
      </c>
    </row>
    <row r="131" spans="1:13">
      <c r="A131" s="4" t="s">
        <v>655</v>
      </c>
      <c r="F131" s="4" t="s">
        <v>686</v>
      </c>
    </row>
    <row r="132" spans="1:13">
      <c r="A132" s="4" t="s">
        <v>614</v>
      </c>
      <c r="F132" s="6" t="n">
        <v>237800000</v>
      </c>
      <c r="J132" s="5" t="n">
        <v>237800000</v>
      </c>
    </row>
    <row r="133" spans="1:13">
      <c r="A133" s="4" t="s">
        <v>657</v>
      </c>
      <c r="J133" s="5" t="n">
        <v>47700000</v>
      </c>
    </row>
    <row r="134" spans="1:13">
      <c r="A134" s="4" t="s">
        <v>658</v>
      </c>
      <c r="F134" s="11" t="n">
        <v>166.6667</v>
      </c>
    </row>
    <row r="135" spans="1:13">
      <c r="A135" s="4" t="s">
        <v>659</v>
      </c>
      <c r="F135" s="6" t="n">
        <v>1000</v>
      </c>
    </row>
    <row r="136" spans="1:13">
      <c r="A136" s="4" t="s">
        <v>660</v>
      </c>
      <c r="F136" s="6" t="n">
        <v>6</v>
      </c>
    </row>
    <row r="137" spans="1:13">
      <c r="A137" s="4" t="s">
        <v>661</v>
      </c>
      <c r="F137" s="6" t="n">
        <v>1000</v>
      </c>
    </row>
    <row r="138" spans="1:13">
      <c r="A138" s="4" t="s">
        <v>663</v>
      </c>
      <c r="J138" s="6" t="n">
        <v>47700000</v>
      </c>
    </row>
    <row r="139" spans="1:13">
      <c r="A139" s="4" t="s">
        <v>687</v>
      </c>
    </row>
    <row r="140" spans="1:13">
      <c r="A140" s="3" t="s">
        <v>611</v>
      </c>
    </row>
    <row r="141" spans="1:13">
      <c r="A141" s="4" t="s">
        <v>666</v>
      </c>
      <c r="J141" s="4" t="s">
        <v>667</v>
      </c>
    </row>
    <row r="142" spans="1:13">
      <c r="A142" s="4" t="s">
        <v>668</v>
      </c>
      <c r="J142" s="5" t="n">
        <v>20</v>
      </c>
    </row>
    <row r="143" spans="1:13">
      <c r="A143" s="4" t="s">
        <v>669</v>
      </c>
      <c r="J143" s="5" t="n">
        <v>30</v>
      </c>
    </row>
    <row r="144" spans="1:13">
      <c r="A144" s="4" t="s">
        <v>688</v>
      </c>
    </row>
    <row r="145" spans="1:13">
      <c r="A145" s="3" t="s">
        <v>611</v>
      </c>
    </row>
    <row r="146" spans="1:13">
      <c r="A146" s="4" t="s">
        <v>632</v>
      </c>
      <c r="J146" s="4" t="s">
        <v>671</v>
      </c>
    </row>
    <row r="147" spans="1:13">
      <c r="A147" s="4" t="s">
        <v>668</v>
      </c>
      <c r="J147" s="5" t="n">
        <v>5</v>
      </c>
    </row>
    <row r="148" spans="1:13">
      <c r="A148" s="4" t="s">
        <v>669</v>
      </c>
      <c r="J148" s="5" t="n">
        <v>5</v>
      </c>
    </row>
    <row r="149" spans="1:13">
      <c r="A149" s="4" t="s">
        <v>689</v>
      </c>
    </row>
    <row r="150" spans="1:13">
      <c r="A150" s="3" t="s">
        <v>611</v>
      </c>
    </row>
    <row r="151" spans="1:13">
      <c r="A151" s="4" t="s">
        <v>627</v>
      </c>
      <c r="F151" s="5" t="n">
        <v>8100000</v>
      </c>
    </row>
    <row r="152" spans="1:13">
      <c r="A152" s="4" t="s">
        <v>66</v>
      </c>
      <c r="F152" s="5" t="n">
        <v>1700000</v>
      </c>
    </row>
    <row r="153" spans="1:13">
      <c r="A153" s="4" t="s">
        <v>673</v>
      </c>
      <c r="F153" s="5" t="n">
        <v>6400000</v>
      </c>
    </row>
    <row r="154" spans="1:13">
      <c r="A154" s="4" t="s">
        <v>690</v>
      </c>
    </row>
    <row r="155" spans="1:13">
      <c r="A155" s="3" t="s">
        <v>611</v>
      </c>
    </row>
    <row r="156" spans="1:13">
      <c r="A156" s="4" t="s">
        <v>621</v>
      </c>
      <c r="F156" s="6" t="n">
        <v>215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5</v>
      </c>
      <c r="D1" s="2" t="s">
        <v>384</v>
      </c>
    </row>
    <row r="2" spans="1:4">
      <c r="A2" s="3" t="s">
        <v>611</v>
      </c>
    </row>
    <row r="3" spans="1:4">
      <c r="A3" s="4" t="s">
        <v>613</v>
      </c>
      <c r="B3" s="6" t="n">
        <v>1041948</v>
      </c>
      <c r="C3" s="6" t="n">
        <v>1017064</v>
      </c>
    </row>
    <row r="4" spans="1:4">
      <c r="A4" s="4" t="s">
        <v>692</v>
      </c>
      <c r="B4" s="5" t="n">
        <v>-17055</v>
      </c>
      <c r="C4" s="5" t="n">
        <v>-16196</v>
      </c>
    </row>
    <row r="5" spans="1:4">
      <c r="A5" s="4" t="s">
        <v>693</v>
      </c>
      <c r="B5" s="5" t="n">
        <v>1024893</v>
      </c>
      <c r="C5" s="5" t="n">
        <v>1000868</v>
      </c>
    </row>
    <row r="6" spans="1:4">
      <c r="A6" s="4" t="s">
        <v>620</v>
      </c>
    </row>
    <row r="7" spans="1:4">
      <c r="A7" s="3" t="s">
        <v>611</v>
      </c>
    </row>
    <row r="8" spans="1:4">
      <c r="A8" s="4" t="s">
        <v>694</v>
      </c>
      <c r="B8" s="5" t="n">
        <v>702670</v>
      </c>
      <c r="C8" s="5" t="n">
        <v>705520</v>
      </c>
    </row>
    <row r="9" spans="1:4">
      <c r="A9" s="4" t="s">
        <v>695</v>
      </c>
    </row>
    <row r="10" spans="1:4">
      <c r="A10" s="3" t="s">
        <v>611</v>
      </c>
    </row>
    <row r="11" spans="1:4">
      <c r="A11" s="4" t="s">
        <v>274</v>
      </c>
      <c r="B11" s="5" t="n">
        <v>190083</v>
      </c>
    </row>
    <row r="12" spans="1:4">
      <c r="A12" s="4" t="s">
        <v>696</v>
      </c>
    </row>
    <row r="13" spans="1:4">
      <c r="A13" s="3" t="s">
        <v>611</v>
      </c>
    </row>
    <row r="14" spans="1:4">
      <c r="A14" s="4" t="s">
        <v>274</v>
      </c>
      <c r="B14" s="6" t="n">
        <v>149195</v>
      </c>
      <c r="C14" s="6" t="n">
        <v>311544</v>
      </c>
      <c r="D14" s="6" t="n">
        <v>261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97</v>
      </c>
      <c r="B1" s="2" t="s">
        <v>1</v>
      </c>
    </row>
    <row r="2" spans="1:2">
      <c r="B2" s="2" t="s">
        <v>2</v>
      </c>
    </row>
    <row r="3" spans="1:2">
      <c r="A3" s="4" t="s">
        <v>698</v>
      </c>
    </row>
    <row r="4" spans="1:2">
      <c r="A4" s="3" t="s">
        <v>699</v>
      </c>
    </row>
    <row r="5" spans="1:2">
      <c r="A5" s="4" t="s">
        <v>632</v>
      </c>
      <c r="B5" s="4" t="s">
        <v>700</v>
      </c>
    </row>
    <row r="6" spans="1:2">
      <c r="A6" s="4" t="s">
        <v>701</v>
      </c>
    </row>
    <row r="7" spans="1:2">
      <c r="A7" s="3" t="s">
        <v>699</v>
      </c>
    </row>
    <row r="8" spans="1:2">
      <c r="A8" s="4" t="s">
        <v>632</v>
      </c>
      <c r="B8" s="4" t="s">
        <v>702</v>
      </c>
    </row>
    <row r="9" spans="1:2">
      <c r="A9" s="4" t="s">
        <v>703</v>
      </c>
    </row>
    <row r="10" spans="1:2">
      <c r="A10" s="3" t="s">
        <v>699</v>
      </c>
    </row>
    <row r="11" spans="1:2">
      <c r="A11" s="4" t="s">
        <v>632</v>
      </c>
      <c r="B11" s="4" t="s">
        <v>63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04</v>
      </c>
      <c r="B1" s="2" t="s">
        <v>1</v>
      </c>
    </row>
    <row r="2" spans="1:4">
      <c r="B2" s="2" t="s">
        <v>2</v>
      </c>
      <c r="C2" s="2" t="s">
        <v>35</v>
      </c>
      <c r="D2" s="2" t="s">
        <v>79</v>
      </c>
    </row>
    <row r="3" spans="1:4">
      <c r="A3" s="3" t="s">
        <v>705</v>
      </c>
    </row>
    <row r="4" spans="1:4">
      <c r="A4" s="4" t="s">
        <v>706</v>
      </c>
      <c r="B4" s="6" t="n">
        <v>100274</v>
      </c>
      <c r="C4" s="6" t="n">
        <v>89915</v>
      </c>
      <c r="D4" s="6" t="n">
        <v>62348</v>
      </c>
    </row>
    <row r="5" spans="1:4">
      <c r="A5" s="4" t="s">
        <v>122</v>
      </c>
      <c r="B5" s="5" t="n">
        <v>4280</v>
      </c>
      <c r="C5" s="5" t="n">
        <v>3743</v>
      </c>
      <c r="D5" s="5" t="n">
        <v>3803</v>
      </c>
    </row>
    <row r="6" spans="1:4">
      <c r="A6" s="4" t="s">
        <v>707</v>
      </c>
      <c r="B6" s="5" t="n">
        <v>21105</v>
      </c>
      <c r="C6" s="5" t="n">
        <v>19520</v>
      </c>
      <c r="D6" s="5" t="n">
        <v>17496</v>
      </c>
    </row>
    <row r="7" spans="1:4">
      <c r="A7" s="4" t="s">
        <v>708</v>
      </c>
      <c r="B7" s="5" t="n">
        <v>-2850</v>
      </c>
      <c r="C7" s="5" t="n">
        <v>-1234</v>
      </c>
      <c r="D7" s="5" t="n">
        <v>0</v>
      </c>
    </row>
    <row r="8" spans="1:4">
      <c r="A8" s="4" t="s">
        <v>93</v>
      </c>
      <c r="B8" s="5" t="n">
        <v>122809</v>
      </c>
      <c r="C8" s="5" t="n">
        <v>111944</v>
      </c>
      <c r="D8" s="5" t="n">
        <v>83647</v>
      </c>
    </row>
    <row r="9" spans="1:4">
      <c r="A9" s="4" t="s">
        <v>709</v>
      </c>
      <c r="B9" s="5" t="n">
        <v>123205</v>
      </c>
      <c r="C9" s="5" t="n">
        <v>113045</v>
      </c>
      <c r="D9" s="5" t="n">
        <v>85152</v>
      </c>
    </row>
    <row r="10" spans="1:4">
      <c r="A10" s="4" t="s">
        <v>710</v>
      </c>
    </row>
    <row r="11" spans="1:4">
      <c r="A11" s="3" t="s">
        <v>705</v>
      </c>
    </row>
    <row r="12" spans="1:4">
      <c r="A12" s="4" t="s">
        <v>711</v>
      </c>
      <c r="B12" s="5" t="n">
        <v>32</v>
      </c>
      <c r="C12" s="5" t="n">
        <v>26</v>
      </c>
      <c r="D12" s="5" t="n">
        <v>205</v>
      </c>
    </row>
    <row r="13" spans="1:4">
      <c r="A13" s="4" t="s">
        <v>420</v>
      </c>
    </row>
    <row r="14" spans="1:4">
      <c r="A14" s="3" t="s">
        <v>705</v>
      </c>
    </row>
    <row r="15" spans="1:4">
      <c r="A15" s="4" t="s">
        <v>711</v>
      </c>
      <c r="B15" s="6" t="n">
        <v>364</v>
      </c>
      <c r="C15" s="6" t="n">
        <v>1075</v>
      </c>
      <c r="D15" s="6" t="n">
        <v>1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35</v>
      </c>
    </row>
    <row r="2" spans="1:3">
      <c r="A2" s="3" t="s">
        <v>713</v>
      </c>
    </row>
    <row r="3" spans="1:3">
      <c r="A3" s="4" t="s">
        <v>74</v>
      </c>
      <c r="B3" s="7" t="n">
        <v>0.0001</v>
      </c>
      <c r="C3" s="7" t="n">
        <v>0.0001</v>
      </c>
    </row>
    <row r="4" spans="1:3">
      <c r="A4" s="4" t="s">
        <v>75</v>
      </c>
      <c r="B4" s="5" t="n">
        <v>500000000</v>
      </c>
      <c r="C4" s="5" t="n">
        <v>500000000</v>
      </c>
    </row>
    <row r="5" spans="1:3">
      <c r="A5" s="4" t="s">
        <v>714</v>
      </c>
      <c r="B5" s="5" t="n">
        <v>100000000</v>
      </c>
    </row>
    <row r="6" spans="1:3">
      <c r="A6" s="4" t="s">
        <v>715</v>
      </c>
      <c r="B6" s="8" t="n">
        <v>0.01</v>
      </c>
    </row>
    <row r="7" spans="1:3">
      <c r="A7" s="4" t="s">
        <v>716</v>
      </c>
      <c r="B7"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64</v>
      </c>
      <c r="B1" s="2" t="s">
        <v>165</v>
      </c>
      <c r="C1" s="2" t="s">
        <v>166</v>
      </c>
      <c r="D1" s="2" t="s">
        <v>167</v>
      </c>
      <c r="E1" s="2" t="s">
        <v>168</v>
      </c>
      <c r="F1" s="2" t="s">
        <v>169</v>
      </c>
    </row>
    <row r="2" spans="1:6">
      <c r="A2" s="4" t="s">
        <v>170</v>
      </c>
      <c r="B2" s="6" t="n">
        <v>66195</v>
      </c>
      <c r="C2" s="6" t="n">
        <v>9</v>
      </c>
      <c r="D2" s="6" t="n">
        <v>861243</v>
      </c>
      <c r="E2" s="6" t="n">
        <v>-2188</v>
      </c>
      <c r="F2" s="6" t="n">
        <v>-792869</v>
      </c>
    </row>
    <row r="3" spans="1:6">
      <c r="A3" s="4" t="s">
        <v>171</v>
      </c>
      <c r="C3" s="5" t="n">
        <v>85913206</v>
      </c>
    </row>
    <row r="4" spans="1:6">
      <c r="A4" s="4" t="s">
        <v>100</v>
      </c>
      <c r="B4" s="5" t="n">
        <v>-124505</v>
      </c>
      <c r="F4" s="5" t="n">
        <v>-124505</v>
      </c>
    </row>
    <row r="5" spans="1:6">
      <c r="A5" s="4" t="s">
        <v>113</v>
      </c>
      <c r="B5" s="5" t="n">
        <v>25</v>
      </c>
      <c r="E5" s="5" t="n">
        <v>25</v>
      </c>
    </row>
    <row r="6" spans="1:6">
      <c r="A6" s="4" t="s">
        <v>121</v>
      </c>
      <c r="B6" s="5" t="n">
        <v>17621</v>
      </c>
      <c r="D6" s="5" t="n">
        <v>17621</v>
      </c>
    </row>
    <row r="7" spans="1:6">
      <c r="A7" s="4" t="s">
        <v>172</v>
      </c>
      <c r="B7" s="5" t="n">
        <v>110</v>
      </c>
      <c r="D7" s="5" t="n">
        <v>110</v>
      </c>
    </row>
    <row r="8" spans="1:6">
      <c r="A8" s="4" t="s">
        <v>173</v>
      </c>
      <c r="C8" s="5" t="n">
        <v>12150</v>
      </c>
    </row>
    <row r="9" spans="1:6">
      <c r="A9" s="4" t="s">
        <v>174</v>
      </c>
      <c r="C9" s="5" t="n">
        <v>227429</v>
      </c>
    </row>
    <row r="10" spans="1:6">
      <c r="A10" s="4" t="s">
        <v>175</v>
      </c>
      <c r="B10" s="5" t="n">
        <v>-1199</v>
      </c>
      <c r="D10" s="5" t="n">
        <v>-1199</v>
      </c>
    </row>
    <row r="11" spans="1:6">
      <c r="A11" s="4" t="s">
        <v>176</v>
      </c>
      <c r="B11" s="5" t="n">
        <v>1360</v>
      </c>
      <c r="D11" s="5" t="n">
        <v>1360</v>
      </c>
    </row>
    <row r="12" spans="1:6">
      <c r="A12" s="4" t="s">
        <v>177</v>
      </c>
      <c r="C12" s="5" t="n">
        <v>143085</v>
      </c>
    </row>
    <row r="13" spans="1:6">
      <c r="A13" s="4" t="s">
        <v>178</v>
      </c>
      <c r="B13" s="5" t="n">
        <v>-40393</v>
      </c>
      <c r="C13" s="6" t="n">
        <v>9</v>
      </c>
      <c r="D13" s="5" t="n">
        <v>879135</v>
      </c>
      <c r="E13" s="5" t="n">
        <v>-2163</v>
      </c>
      <c r="F13" s="5" t="n">
        <v>-917374</v>
      </c>
    </row>
    <row r="14" spans="1:6">
      <c r="A14" s="4" t="s">
        <v>179</v>
      </c>
      <c r="C14" s="5" t="n">
        <v>86295870</v>
      </c>
    </row>
    <row r="15" spans="1:6">
      <c r="A15" s="4" t="s">
        <v>100</v>
      </c>
      <c r="B15" s="5" t="n">
        <v>-171995</v>
      </c>
      <c r="F15" s="5" t="n">
        <v>-171995</v>
      </c>
    </row>
    <row r="16" spans="1:6">
      <c r="A16" s="4" t="s">
        <v>113</v>
      </c>
      <c r="B16" s="5" t="n">
        <v>1230</v>
      </c>
      <c r="E16" s="5" t="n">
        <v>1230</v>
      </c>
    </row>
    <row r="17" spans="1:6">
      <c r="A17" s="4" t="s">
        <v>121</v>
      </c>
      <c r="B17" s="5" t="n">
        <v>19821</v>
      </c>
      <c r="D17" s="5" t="n">
        <v>19821</v>
      </c>
    </row>
    <row r="18" spans="1:6">
      <c r="A18" s="4" t="s">
        <v>172</v>
      </c>
      <c r="B18" s="5" t="n">
        <v>449</v>
      </c>
      <c r="D18" s="5" t="n">
        <v>449</v>
      </c>
    </row>
    <row r="19" spans="1:6">
      <c r="A19" s="4" t="s">
        <v>173</v>
      </c>
      <c r="C19" s="5" t="n">
        <v>50392</v>
      </c>
    </row>
    <row r="20" spans="1:6">
      <c r="A20" s="4" t="s">
        <v>174</v>
      </c>
      <c r="C20" s="5" t="n">
        <v>344038</v>
      </c>
    </row>
    <row r="21" spans="1:6">
      <c r="A21" s="4" t="s">
        <v>175</v>
      </c>
      <c r="B21" s="5" t="n">
        <v>-2162</v>
      </c>
      <c r="D21" s="5" t="n">
        <v>-2162</v>
      </c>
    </row>
    <row r="22" spans="1:6">
      <c r="A22" s="4" t="s">
        <v>176</v>
      </c>
      <c r="B22" s="5" t="n">
        <v>1486</v>
      </c>
      <c r="D22" s="5" t="n">
        <v>1486</v>
      </c>
    </row>
    <row r="23" spans="1:6">
      <c r="A23" s="4" t="s">
        <v>177</v>
      </c>
      <c r="C23" s="5" t="n">
        <v>153628</v>
      </c>
    </row>
    <row r="24" spans="1:6">
      <c r="A24" s="4" t="s">
        <v>180</v>
      </c>
      <c r="B24" s="5" t="n">
        <v>-191564</v>
      </c>
      <c r="C24" s="6" t="n">
        <v>9</v>
      </c>
      <c r="D24" s="5" t="n">
        <v>898729</v>
      </c>
      <c r="E24" s="5" t="n">
        <v>-933</v>
      </c>
      <c r="F24" s="5" t="n">
        <v>-1089369</v>
      </c>
    </row>
    <row r="25" spans="1:6">
      <c r="A25" s="4" t="s">
        <v>181</v>
      </c>
      <c r="C25" s="5" t="n">
        <v>86843928</v>
      </c>
    </row>
    <row r="26" spans="1:6">
      <c r="A26" s="4" t="s">
        <v>100</v>
      </c>
      <c r="B26" s="5" t="n">
        <v>-162031</v>
      </c>
      <c r="F26" s="5" t="n">
        <v>-162031</v>
      </c>
    </row>
    <row r="27" spans="1:6">
      <c r="A27" s="4" t="s">
        <v>113</v>
      </c>
      <c r="B27" s="5" t="n">
        <v>-2621</v>
      </c>
      <c r="E27" s="5" t="n">
        <v>-2621</v>
      </c>
    </row>
    <row r="28" spans="1:6">
      <c r="A28" s="4" t="s">
        <v>121</v>
      </c>
      <c r="B28" s="5" t="n">
        <v>16912</v>
      </c>
      <c r="D28" s="5" t="n">
        <v>16912</v>
      </c>
    </row>
    <row r="29" spans="1:6">
      <c r="A29" s="4" t="s">
        <v>172</v>
      </c>
      <c r="B29" s="5" t="n">
        <v>21</v>
      </c>
      <c r="D29" s="5" t="n">
        <v>21</v>
      </c>
    </row>
    <row r="30" spans="1:6">
      <c r="A30" s="4" t="s">
        <v>173</v>
      </c>
      <c r="C30" s="5" t="n">
        <v>2500</v>
      </c>
    </row>
    <row r="31" spans="1:6">
      <c r="A31" s="4" t="s">
        <v>174</v>
      </c>
      <c r="C31" s="5" t="n">
        <v>393361</v>
      </c>
    </row>
    <row r="32" spans="1:6">
      <c r="A32" s="4" t="s">
        <v>175</v>
      </c>
      <c r="B32" s="5" t="n">
        <v>-1181</v>
      </c>
      <c r="D32" s="5" t="n">
        <v>-1181</v>
      </c>
    </row>
    <row r="33" spans="1:6">
      <c r="A33" s="4" t="s">
        <v>176</v>
      </c>
      <c r="B33" s="5" t="n">
        <v>1556</v>
      </c>
      <c r="D33" s="5" t="n">
        <v>1556</v>
      </c>
    </row>
    <row r="34" spans="1:6">
      <c r="A34" s="4" t="s">
        <v>177</v>
      </c>
      <c r="C34" s="5" t="n">
        <v>320905</v>
      </c>
    </row>
    <row r="35" spans="1:6">
      <c r="A35" s="4" t="s">
        <v>182</v>
      </c>
      <c r="B35" s="5" t="n">
        <v>47421</v>
      </c>
      <c r="D35" s="5" t="n">
        <v>47421</v>
      </c>
    </row>
    <row r="36" spans="1:6">
      <c r="A36" s="4" t="s">
        <v>183</v>
      </c>
      <c r="B36" s="5" t="n">
        <v>22726</v>
      </c>
      <c r="F36" s="5" t="n">
        <v>22726</v>
      </c>
    </row>
    <row r="37" spans="1:6">
      <c r="A37" s="4" t="s">
        <v>184</v>
      </c>
      <c r="B37" s="6" t="n">
        <v>-268761</v>
      </c>
      <c r="C37" s="6" t="n">
        <v>9</v>
      </c>
      <c r="D37" s="6" t="n">
        <v>963458</v>
      </c>
      <c r="E37" s="6" t="n">
        <v>-3554</v>
      </c>
      <c r="F37" s="6" t="n">
        <v>-1228674</v>
      </c>
    </row>
    <row r="38" spans="1:6">
      <c r="A38" s="4" t="s">
        <v>185</v>
      </c>
      <c r="C38" s="5" t="n">
        <v>8756069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5</v>
      </c>
      <c r="D2" s="2" t="s">
        <v>79</v>
      </c>
    </row>
    <row r="3" spans="1:4">
      <c r="A3" s="3" t="s">
        <v>718</v>
      </c>
    </row>
    <row r="4" spans="1:4">
      <c r="A4" s="4" t="s">
        <v>719</v>
      </c>
      <c r="B4" s="6" t="n">
        <v>0</v>
      </c>
      <c r="C4" s="6" t="n">
        <v>0</v>
      </c>
      <c r="D4"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0</v>
      </c>
      <c r="B1" s="2" t="s">
        <v>2</v>
      </c>
      <c r="C1" s="2" t="s">
        <v>35</v>
      </c>
      <c r="D1" s="2" t="s">
        <v>384</v>
      </c>
    </row>
    <row r="2" spans="1:4">
      <c r="A2" s="3" t="s">
        <v>721</v>
      </c>
    </row>
    <row r="3" spans="1:4">
      <c r="A3" s="4" t="s">
        <v>613</v>
      </c>
      <c r="B3" s="6" t="n">
        <v>1041948</v>
      </c>
      <c r="C3" s="6" t="n">
        <v>1017064</v>
      </c>
    </row>
    <row r="4" spans="1:4">
      <c r="A4" s="4" t="s">
        <v>722</v>
      </c>
    </row>
    <row r="5" spans="1:4">
      <c r="A5" s="3" t="s">
        <v>721</v>
      </c>
    </row>
    <row r="6" spans="1:4">
      <c r="A6" s="4" t="s">
        <v>723</v>
      </c>
      <c r="B6" s="5" t="n">
        <v>737000</v>
      </c>
      <c r="C6" s="5" t="n">
        <v>782000</v>
      </c>
    </row>
    <row r="7" spans="1:4">
      <c r="A7" s="4" t="s">
        <v>613</v>
      </c>
      <c r="B7" s="5" t="n">
        <v>702670</v>
      </c>
      <c r="C7" s="5" t="n">
        <v>705520</v>
      </c>
    </row>
    <row r="8" spans="1:4">
      <c r="A8" s="4" t="s">
        <v>695</v>
      </c>
    </row>
    <row r="9" spans="1:4">
      <c r="A9" s="3" t="s">
        <v>721</v>
      </c>
    </row>
    <row r="10" spans="1:4">
      <c r="A10" s="4" t="s">
        <v>724</v>
      </c>
      <c r="B10" s="5" t="n">
        <v>216000</v>
      </c>
    </row>
    <row r="11" spans="1:4">
      <c r="A11" s="4" t="s">
        <v>725</v>
      </c>
      <c r="B11" s="5" t="n">
        <v>190083</v>
      </c>
    </row>
    <row r="12" spans="1:4">
      <c r="A12" s="4" t="s">
        <v>696</v>
      </c>
    </row>
    <row r="13" spans="1:4">
      <c r="A13" s="3" t="s">
        <v>721</v>
      </c>
    </row>
    <row r="14" spans="1:4">
      <c r="A14" s="4" t="s">
        <v>724</v>
      </c>
      <c r="B14" s="5" t="n">
        <v>150000</v>
      </c>
      <c r="C14" s="5" t="n">
        <v>330000</v>
      </c>
    </row>
    <row r="15" spans="1:4">
      <c r="A15" s="4" t="s">
        <v>725</v>
      </c>
      <c r="B15" s="6" t="n">
        <v>149195</v>
      </c>
      <c r="C15" s="6" t="n">
        <v>311544</v>
      </c>
      <c r="D15" s="6" t="n">
        <v>2619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6</v>
      </c>
      <c r="B1" s="2" t="s">
        <v>2</v>
      </c>
      <c r="C1" s="2" t="s">
        <v>727</v>
      </c>
      <c r="D1" s="2" t="s">
        <v>35</v>
      </c>
    </row>
    <row r="2" spans="1:4">
      <c r="A2" s="4" t="s">
        <v>396</v>
      </c>
    </row>
    <row r="3" spans="1:4">
      <c r="A3" s="3" t="s">
        <v>721</v>
      </c>
    </row>
    <row r="4" spans="1:4">
      <c r="A4" s="4" t="s">
        <v>728</v>
      </c>
      <c r="B4" s="10" t="n">
        <v>12.8</v>
      </c>
      <c r="C4" s="10" t="n">
        <v>1.3</v>
      </c>
      <c r="D4" s="10" t="n">
        <v>50.4</v>
      </c>
    </row>
    <row r="5" spans="1:4">
      <c r="A5" s="4" t="s">
        <v>722</v>
      </c>
    </row>
    <row r="6" spans="1:4">
      <c r="A6" s="3" t="s">
        <v>721</v>
      </c>
    </row>
    <row r="7" spans="1:4">
      <c r="A7" s="4" t="s">
        <v>624</v>
      </c>
      <c r="B7" s="9" t="n">
        <v>12.7</v>
      </c>
      <c r="D7" s="10" t="n">
        <v>15.5</v>
      </c>
    </row>
    <row r="8" spans="1:4">
      <c r="A8" s="4" t="s">
        <v>729</v>
      </c>
    </row>
    <row r="9" spans="1:4">
      <c r="A9" s="3" t="s">
        <v>721</v>
      </c>
    </row>
    <row r="10" spans="1:4">
      <c r="A10" s="4" t="s">
        <v>728</v>
      </c>
      <c r="B10" s="10" t="n">
        <v>47.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3"/>
    <col customWidth="1" max="11" min="11" width="36"/>
    <col customWidth="1" max="12" min="12" width="29"/>
  </cols>
  <sheetData>
    <row r="1" spans="1:12">
      <c r="A1" s="1" t="s">
        <v>730</v>
      </c>
      <c r="B1" s="2" t="s">
        <v>106</v>
      </c>
      <c r="J1" s="2" t="s">
        <v>1</v>
      </c>
    </row>
    <row r="2" spans="1:12">
      <c r="B2" s="2" t="s">
        <v>596</v>
      </c>
      <c r="C2" s="2" t="s">
        <v>731</v>
      </c>
      <c r="D2" s="2" t="s">
        <v>732</v>
      </c>
      <c r="E2" s="2" t="s">
        <v>733</v>
      </c>
      <c r="F2" s="2" t="s">
        <v>734</v>
      </c>
      <c r="G2" s="2" t="s">
        <v>735</v>
      </c>
      <c r="H2" s="2" t="s">
        <v>736</v>
      </c>
      <c r="I2" s="2" t="s">
        <v>737</v>
      </c>
      <c r="J2" s="2" t="s">
        <v>738</v>
      </c>
      <c r="K2" s="2" t="s">
        <v>739</v>
      </c>
      <c r="L2" s="2" t="s">
        <v>740</v>
      </c>
    </row>
    <row r="3" spans="1:12">
      <c r="A3" s="3" t="s">
        <v>741</v>
      </c>
    </row>
    <row r="4" spans="1:12">
      <c r="A4" s="4" t="s">
        <v>516</v>
      </c>
      <c r="J4" s="5" t="n">
        <v>3</v>
      </c>
    </row>
    <row r="5" spans="1:12">
      <c r="A5" s="4" t="s">
        <v>742</v>
      </c>
      <c r="B5" s="6" t="n">
        <v>217224</v>
      </c>
      <c r="C5" s="6" t="n">
        <v>217257</v>
      </c>
      <c r="D5" s="6" t="n">
        <v>227458</v>
      </c>
      <c r="E5" s="6" t="n">
        <v>231825</v>
      </c>
      <c r="F5" s="6" t="n">
        <v>188010</v>
      </c>
      <c r="G5" s="6" t="n">
        <v>172874</v>
      </c>
      <c r="H5" s="6" t="n">
        <v>172800</v>
      </c>
      <c r="I5" s="6" t="n">
        <v>165406</v>
      </c>
      <c r="J5" s="6" t="n">
        <v>893764</v>
      </c>
      <c r="K5" s="6" t="n">
        <v>699090</v>
      </c>
      <c r="L5" s="6" t="n">
        <v>596550</v>
      </c>
    </row>
    <row r="6" spans="1:12">
      <c r="A6" s="4" t="s">
        <v>743</v>
      </c>
    </row>
    <row r="7" spans="1:12">
      <c r="A7" s="3" t="s">
        <v>741</v>
      </c>
    </row>
    <row r="8" spans="1:12">
      <c r="A8" s="4" t="s">
        <v>742</v>
      </c>
      <c r="J8" s="6" t="n">
        <v>45400</v>
      </c>
    </row>
    <row r="9" spans="1:12">
      <c r="A9" s="4" t="s">
        <v>744</v>
      </c>
    </row>
    <row r="10" spans="1:12">
      <c r="A10" s="3" t="s">
        <v>741</v>
      </c>
    </row>
    <row r="11" spans="1:12">
      <c r="A11" s="4" t="s">
        <v>745</v>
      </c>
      <c r="J11" s="5" t="n">
        <v>0</v>
      </c>
      <c r="K11" s="5" t="n">
        <v>0</v>
      </c>
      <c r="L11" s="5" t="n">
        <v>0</v>
      </c>
    </row>
    <row r="12" spans="1:12">
      <c r="A12" s="4" t="s">
        <v>746</v>
      </c>
    </row>
    <row r="13" spans="1:12">
      <c r="A13" s="3" t="s">
        <v>741</v>
      </c>
    </row>
    <row r="14" spans="1:12">
      <c r="A14" s="4" t="s">
        <v>747</v>
      </c>
      <c r="J14" s="4" t="s">
        <v>748</v>
      </c>
      <c r="L14" s="4" t="s">
        <v>749</v>
      </c>
    </row>
    <row r="15" spans="1:12">
      <c r="A15" s="4" t="s">
        <v>750</v>
      </c>
    </row>
    <row r="16" spans="1:12">
      <c r="A16" s="3" t="s">
        <v>741</v>
      </c>
    </row>
    <row r="17" spans="1:12">
      <c r="A17" s="4" t="s">
        <v>747</v>
      </c>
      <c r="J17" s="4" t="s">
        <v>751</v>
      </c>
      <c r="K17" s="4" t="s">
        <v>752</v>
      </c>
      <c r="L17" s="4" t="s">
        <v>753</v>
      </c>
    </row>
    <row r="18" spans="1:12">
      <c r="A18" s="4" t="s">
        <v>754</v>
      </c>
    </row>
    <row r="19" spans="1:12">
      <c r="A19" s="3" t="s">
        <v>741</v>
      </c>
    </row>
    <row r="20" spans="1:12">
      <c r="A20" s="4" t="s">
        <v>747</v>
      </c>
      <c r="J20" s="4" t="s">
        <v>755</v>
      </c>
      <c r="K20" s="4" t="s">
        <v>756</v>
      </c>
      <c r="L20" s="4" t="s">
        <v>751</v>
      </c>
    </row>
    <row r="21" spans="1:12">
      <c r="A21" s="4" t="s">
        <v>757</v>
      </c>
    </row>
    <row r="22" spans="1:12">
      <c r="A22" s="3" t="s">
        <v>741</v>
      </c>
    </row>
    <row r="23" spans="1:12">
      <c r="A23" s="4" t="s">
        <v>745</v>
      </c>
      <c r="J23" s="5" t="n">
        <v>1</v>
      </c>
    </row>
    <row r="24" spans="1:12">
      <c r="A24" s="4" t="s">
        <v>758</v>
      </c>
      <c r="J24" s="5" t="n">
        <v>1</v>
      </c>
      <c r="K24" s="5" t="n">
        <v>1</v>
      </c>
    </row>
    <row r="25" spans="1:12">
      <c r="A25" s="4" t="s">
        <v>759</v>
      </c>
    </row>
    <row r="26" spans="1:12">
      <c r="A26" s="3" t="s">
        <v>741</v>
      </c>
    </row>
    <row r="27" spans="1:12">
      <c r="A27" s="4" t="s">
        <v>747</v>
      </c>
      <c r="J27" s="4" t="s">
        <v>760</v>
      </c>
      <c r="K27" s="4" t="s">
        <v>748</v>
      </c>
    </row>
    <row r="28" spans="1:12">
      <c r="A28" s="4" t="s">
        <v>761</v>
      </c>
    </row>
    <row r="29" spans="1:12">
      <c r="A29" s="3" t="s">
        <v>741</v>
      </c>
    </row>
    <row r="30" spans="1:12">
      <c r="A30" s="4" t="s">
        <v>747</v>
      </c>
      <c r="J30" s="4" t="s">
        <v>760</v>
      </c>
      <c r="K30" s="4" t="s">
        <v>75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2</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741</v>
      </c>
    </row>
    <row r="4" spans="1:12">
      <c r="A4" s="4" t="s">
        <v>81</v>
      </c>
      <c r="B4" s="6" t="n">
        <v>217224</v>
      </c>
      <c r="C4" s="6" t="n">
        <v>217257</v>
      </c>
      <c r="D4" s="6" t="n">
        <v>227458</v>
      </c>
      <c r="E4" s="6" t="n">
        <v>231825</v>
      </c>
      <c r="F4" s="6" t="n">
        <v>188010</v>
      </c>
      <c r="G4" s="6" t="n">
        <v>172874</v>
      </c>
      <c r="H4" s="6" t="n">
        <v>172800</v>
      </c>
      <c r="I4" s="6" t="n">
        <v>165406</v>
      </c>
      <c r="J4" s="6" t="n">
        <v>893764</v>
      </c>
      <c r="K4" s="6" t="n">
        <v>699090</v>
      </c>
      <c r="L4" s="6" t="n">
        <v>596550</v>
      </c>
    </row>
    <row r="5" spans="1:12">
      <c r="A5" s="4" t="s">
        <v>763</v>
      </c>
      <c r="J5" s="5" t="n">
        <v>71430</v>
      </c>
      <c r="K5" s="5" t="n">
        <v>59233</v>
      </c>
      <c r="L5" s="5" t="n">
        <v>67107</v>
      </c>
    </row>
    <row r="6" spans="1:12">
      <c r="A6" s="4" t="s">
        <v>103</v>
      </c>
    </row>
    <row r="7" spans="1:12">
      <c r="A7" s="3" t="s">
        <v>741</v>
      </c>
    </row>
    <row r="8" spans="1:12">
      <c r="A8" s="4" t="s">
        <v>81</v>
      </c>
      <c r="J8" s="5" t="n">
        <v>630147</v>
      </c>
      <c r="K8" s="5" t="n">
        <v>617906</v>
      </c>
      <c r="L8" s="5" t="n">
        <v>514293</v>
      </c>
    </row>
    <row r="9" spans="1:12">
      <c r="A9" s="4" t="s">
        <v>104</v>
      </c>
    </row>
    <row r="10" spans="1:12">
      <c r="A10" s="3" t="s">
        <v>741</v>
      </c>
    </row>
    <row r="11" spans="1:12">
      <c r="A11" s="4" t="s">
        <v>81</v>
      </c>
      <c r="J11" s="5" t="n">
        <v>263617</v>
      </c>
      <c r="K11" s="5" t="n">
        <v>81184</v>
      </c>
      <c r="L11" s="5" t="n">
        <v>82257</v>
      </c>
    </row>
    <row r="12" spans="1:12">
      <c r="A12" s="4" t="s">
        <v>485</v>
      </c>
    </row>
    <row r="13" spans="1:12">
      <c r="A13" s="3" t="s">
        <v>741</v>
      </c>
    </row>
    <row r="14" spans="1:12">
      <c r="A14" s="4" t="s">
        <v>81</v>
      </c>
      <c r="J14" s="5" t="n">
        <v>469217</v>
      </c>
      <c r="K14" s="5" t="n">
        <v>400613</v>
      </c>
      <c r="L14" s="5" t="n">
        <v>371523</v>
      </c>
    </row>
    <row r="15" spans="1:12">
      <c r="A15" s="4" t="s">
        <v>763</v>
      </c>
      <c r="J15" s="5" t="n">
        <v>26228</v>
      </c>
      <c r="K15" s="5" t="n">
        <v>66802</v>
      </c>
      <c r="L15" s="5" t="n">
        <v>71870</v>
      </c>
    </row>
    <row r="16" spans="1:12">
      <c r="A16" s="4" t="s">
        <v>764</v>
      </c>
    </row>
    <row r="17" spans="1:12">
      <c r="A17" s="3" t="s">
        <v>741</v>
      </c>
    </row>
    <row r="18" spans="1:12">
      <c r="A18" s="4" t="s">
        <v>81</v>
      </c>
      <c r="J18" s="5" t="n">
        <v>367368</v>
      </c>
      <c r="K18" s="5" t="n">
        <v>393484</v>
      </c>
      <c r="L18" s="5" t="n">
        <v>357250</v>
      </c>
    </row>
    <row r="19" spans="1:12">
      <c r="A19" s="4" t="s">
        <v>765</v>
      </c>
    </row>
    <row r="20" spans="1:12">
      <c r="A20" s="3" t="s">
        <v>741</v>
      </c>
    </row>
    <row r="21" spans="1:12">
      <c r="A21" s="4" t="s">
        <v>81</v>
      </c>
      <c r="J21" s="5" t="n">
        <v>101849</v>
      </c>
      <c r="K21" s="5" t="n">
        <v>7129</v>
      </c>
      <c r="L21" s="5" t="n">
        <v>14273</v>
      </c>
    </row>
    <row r="22" spans="1:12">
      <c r="A22" s="4" t="s">
        <v>495</v>
      </c>
    </row>
    <row r="23" spans="1:12">
      <c r="A23" s="3" t="s">
        <v>741</v>
      </c>
    </row>
    <row r="24" spans="1:12">
      <c r="A24" s="4" t="s">
        <v>81</v>
      </c>
      <c r="J24" s="5" t="n">
        <v>134394</v>
      </c>
      <c r="K24" s="5" t="n">
        <v>57865</v>
      </c>
      <c r="L24" s="5" t="n">
        <v>25378</v>
      </c>
    </row>
    <row r="25" spans="1:12">
      <c r="A25" s="4" t="s">
        <v>763</v>
      </c>
      <c r="J25" s="5" t="n">
        <v>-94537</v>
      </c>
      <c r="K25" s="5" t="n">
        <v>-106978</v>
      </c>
      <c r="L25" s="5" t="n">
        <v>-87637</v>
      </c>
    </row>
    <row r="26" spans="1:12">
      <c r="A26" s="4" t="s">
        <v>766</v>
      </c>
    </row>
    <row r="27" spans="1:12">
      <c r="A27" s="3" t="s">
        <v>741</v>
      </c>
    </row>
    <row r="28" spans="1:12">
      <c r="A28" s="4" t="s">
        <v>81</v>
      </c>
      <c r="J28" s="5" t="n">
        <v>66402</v>
      </c>
      <c r="K28" s="5" t="n">
        <v>53542</v>
      </c>
      <c r="L28" s="5" t="n">
        <v>24198</v>
      </c>
    </row>
    <row r="29" spans="1:12">
      <c r="A29" s="4" t="s">
        <v>767</v>
      </c>
    </row>
    <row r="30" spans="1:12">
      <c r="A30" s="3" t="s">
        <v>741</v>
      </c>
    </row>
    <row r="31" spans="1:12">
      <c r="A31" s="4" t="s">
        <v>81</v>
      </c>
      <c r="J31" s="5" t="n">
        <v>67992</v>
      </c>
      <c r="K31" s="5" t="n">
        <v>4323</v>
      </c>
      <c r="L31" s="5" t="n">
        <v>1180</v>
      </c>
    </row>
    <row r="32" spans="1:12">
      <c r="A32" s="4" t="s">
        <v>504</v>
      </c>
    </row>
    <row r="33" spans="1:12">
      <c r="A33" s="3" t="s">
        <v>741</v>
      </c>
    </row>
    <row r="34" spans="1:12">
      <c r="A34" s="4" t="s">
        <v>81</v>
      </c>
      <c r="J34" s="5" t="n">
        <v>290153</v>
      </c>
      <c r="K34" s="5" t="n">
        <v>240612</v>
      </c>
      <c r="L34" s="5" t="n">
        <v>199649</v>
      </c>
    </row>
    <row r="35" spans="1:12">
      <c r="A35" s="4" t="s">
        <v>763</v>
      </c>
      <c r="J35" s="5" t="n">
        <v>139739</v>
      </c>
      <c r="K35" s="5" t="n">
        <v>99409</v>
      </c>
      <c r="L35" s="5" t="n">
        <v>82874</v>
      </c>
    </row>
    <row r="36" spans="1:12">
      <c r="A36" s="4" t="s">
        <v>768</v>
      </c>
    </row>
    <row r="37" spans="1:12">
      <c r="A37" s="3" t="s">
        <v>741</v>
      </c>
    </row>
    <row r="38" spans="1:12">
      <c r="A38" s="4" t="s">
        <v>81</v>
      </c>
      <c r="J38" s="5" t="n">
        <v>196377</v>
      </c>
      <c r="K38" s="5" t="n">
        <v>170880</v>
      </c>
      <c r="L38" s="5" t="n">
        <v>132845</v>
      </c>
    </row>
    <row r="39" spans="1:12">
      <c r="A39" s="4" t="s">
        <v>769</v>
      </c>
    </row>
    <row r="40" spans="1:12">
      <c r="A40" s="3" t="s">
        <v>741</v>
      </c>
    </row>
    <row r="41" spans="1:12">
      <c r="A41" s="4" t="s">
        <v>81</v>
      </c>
      <c r="J41" s="6" t="n">
        <v>93776</v>
      </c>
      <c r="K41" s="6" t="n">
        <v>69732</v>
      </c>
      <c r="L41" s="6" t="n">
        <v>66804</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79</v>
      </c>
    </row>
    <row r="3" spans="1:4">
      <c r="A3" s="3" t="s">
        <v>771</v>
      </c>
    </row>
    <row r="4" spans="1:4">
      <c r="A4" s="4" t="s">
        <v>763</v>
      </c>
      <c r="B4" s="6" t="n">
        <v>71430</v>
      </c>
      <c r="C4" s="6" t="n">
        <v>59233</v>
      </c>
      <c r="D4" s="6" t="n">
        <v>67107</v>
      </c>
    </row>
    <row r="5" spans="1:4">
      <c r="A5" s="4" t="s">
        <v>92</v>
      </c>
      <c r="B5" s="5" t="n">
        <v>4292</v>
      </c>
      <c r="C5" s="5" t="n">
        <v>2964</v>
      </c>
      <c r="D5" s="5" t="n">
        <v>1635</v>
      </c>
    </row>
    <row r="6" spans="1:4">
      <c r="A6" s="4" t="s">
        <v>93</v>
      </c>
      <c r="B6" s="5" t="n">
        <v>-122809</v>
      </c>
      <c r="C6" s="5" t="n">
        <v>-111944</v>
      </c>
      <c r="D6" s="5" t="n">
        <v>-83647</v>
      </c>
    </row>
    <row r="7" spans="1:4">
      <c r="A7" s="4" t="s">
        <v>88</v>
      </c>
      <c r="B7" s="5" t="n">
        <v>-133617</v>
      </c>
      <c r="C7" s="5" t="n">
        <v>-145490</v>
      </c>
      <c r="D7" s="5" t="n">
        <v>-105642</v>
      </c>
    </row>
    <row r="8" spans="1:4">
      <c r="A8" s="4" t="s">
        <v>259</v>
      </c>
      <c r="B8" s="5" t="n">
        <v>21551</v>
      </c>
    </row>
    <row r="9" spans="1:4">
      <c r="A9" s="4" t="s">
        <v>772</v>
      </c>
      <c r="B9" s="5" t="n">
        <v>31650</v>
      </c>
      <c r="C9" s="5" t="n">
        <v>41816</v>
      </c>
      <c r="D9" s="5" t="n">
        <v>29519</v>
      </c>
    </row>
    <row r="10" spans="1:4">
      <c r="A10" s="4" t="s">
        <v>773</v>
      </c>
      <c r="B10" s="5" t="n">
        <v>-1023</v>
      </c>
    </row>
    <row r="11" spans="1:4">
      <c r="A11" s="4" t="s">
        <v>774</v>
      </c>
      <c r="B11" s="5" t="n">
        <v>-16912</v>
      </c>
      <c r="C11" s="5" t="n">
        <v>-19821</v>
      </c>
      <c r="D11" s="5" t="n">
        <v>-17621</v>
      </c>
    </row>
    <row r="12" spans="1:4">
      <c r="A12" s="4" t="s">
        <v>775</v>
      </c>
      <c r="B12" s="4" t="s">
        <v>63</v>
      </c>
      <c r="C12" s="4" t="s">
        <v>63</v>
      </c>
      <c r="D12" s="5" t="n">
        <v>792</v>
      </c>
    </row>
    <row r="13" spans="1:4">
      <c r="A13" s="4" t="s">
        <v>94</v>
      </c>
      <c r="B13" s="5" t="n">
        <v>-19653</v>
      </c>
      <c r="C13" s="4" t="s">
        <v>63</v>
      </c>
      <c r="D13" s="5" t="n">
        <v>-15406</v>
      </c>
    </row>
    <row r="14" spans="1:4">
      <c r="A14" s="4" t="s">
        <v>776</v>
      </c>
      <c r="B14" s="5" t="n">
        <v>-233</v>
      </c>
      <c r="C14" s="5" t="n">
        <v>-750</v>
      </c>
      <c r="D14" s="5" t="n">
        <v>72</v>
      </c>
    </row>
    <row r="15" spans="1:4">
      <c r="A15" s="4" t="s">
        <v>98</v>
      </c>
      <c r="B15" s="5" t="n">
        <v>-165324</v>
      </c>
      <c r="C15" s="5" t="n">
        <v>-173992</v>
      </c>
      <c r="D15" s="5" t="n">
        <v>-123191</v>
      </c>
    </row>
    <row r="16" spans="1:4">
      <c r="A16" s="4" t="s">
        <v>485</v>
      </c>
    </row>
    <row r="17" spans="1:4">
      <c r="A17" s="3" t="s">
        <v>771</v>
      </c>
    </row>
    <row r="18" spans="1:4">
      <c r="A18" s="4" t="s">
        <v>763</v>
      </c>
      <c r="B18" s="5" t="n">
        <v>26228</v>
      </c>
      <c r="C18" s="5" t="n">
        <v>66802</v>
      </c>
      <c r="D18" s="5" t="n">
        <v>71870</v>
      </c>
    </row>
    <row r="19" spans="1:4">
      <c r="A19" s="4" t="s">
        <v>495</v>
      </c>
    </row>
    <row r="20" spans="1:4">
      <c r="A20" s="3" t="s">
        <v>771</v>
      </c>
    </row>
    <row r="21" spans="1:4">
      <c r="A21" s="4" t="s">
        <v>763</v>
      </c>
      <c r="B21" s="5" t="n">
        <v>-94537</v>
      </c>
      <c r="C21" s="5" t="n">
        <v>-106978</v>
      </c>
      <c r="D21" s="5" t="n">
        <v>-87637</v>
      </c>
    </row>
    <row r="22" spans="1:4">
      <c r="A22" s="4" t="s">
        <v>504</v>
      </c>
    </row>
    <row r="23" spans="1:4">
      <c r="A23" s="3" t="s">
        <v>771</v>
      </c>
    </row>
    <row r="24" spans="1:4">
      <c r="A24" s="4" t="s">
        <v>763</v>
      </c>
      <c r="B24" s="6" t="n">
        <v>139739</v>
      </c>
      <c r="C24" s="6" t="n">
        <v>99409</v>
      </c>
      <c r="D24" s="6" t="n">
        <v>8287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s>
  <sheetData>
    <row r="1" spans="1:5">
      <c r="A1" s="1" t="s">
        <v>777</v>
      </c>
      <c r="B1" s="2" t="s">
        <v>1</v>
      </c>
    </row>
    <row r="2" spans="1:5">
      <c r="B2" s="2" t="s">
        <v>778</v>
      </c>
      <c r="C2" s="2" t="s">
        <v>734</v>
      </c>
      <c r="D2" s="2" t="s">
        <v>779</v>
      </c>
      <c r="E2" s="2" t="s">
        <v>780</v>
      </c>
    </row>
    <row r="3" spans="1:5">
      <c r="A3" s="3" t="s">
        <v>781</v>
      </c>
    </row>
    <row r="4" spans="1:5">
      <c r="A4" s="4" t="s">
        <v>782</v>
      </c>
      <c r="B4" s="5" t="n">
        <v>3</v>
      </c>
    </row>
    <row r="5" spans="1:5">
      <c r="A5" s="4" t="s">
        <v>783</v>
      </c>
    </row>
    <row r="6" spans="1:5">
      <c r="A6" s="3" t="s">
        <v>781</v>
      </c>
    </row>
    <row r="7" spans="1:5">
      <c r="A7" s="4" t="s">
        <v>784</v>
      </c>
      <c r="B7" s="5" t="n">
        <v>2500</v>
      </c>
    </row>
    <row r="8" spans="1:5">
      <c r="A8" s="4" t="s">
        <v>351</v>
      </c>
    </row>
    <row r="9" spans="1:5">
      <c r="A9" s="3" t="s">
        <v>781</v>
      </c>
    </row>
    <row r="10" spans="1:5">
      <c r="A10" s="4" t="s">
        <v>785</v>
      </c>
      <c r="B10" s="4" t="s">
        <v>786</v>
      </c>
    </row>
    <row r="11" spans="1:5">
      <c r="A11" s="4" t="s">
        <v>787</v>
      </c>
      <c r="B11" s="6" t="n">
        <v>15</v>
      </c>
    </row>
    <row r="12" spans="1:5">
      <c r="A12" s="4" t="s">
        <v>788</v>
      </c>
      <c r="B12" s="4" t="s">
        <v>789</v>
      </c>
    </row>
    <row r="13" spans="1:5">
      <c r="A13" s="4" t="s">
        <v>790</v>
      </c>
      <c r="B13" s="6" t="n">
        <v>8</v>
      </c>
    </row>
    <row r="14" spans="1:5">
      <c r="A14" s="4" t="s">
        <v>354</v>
      </c>
    </row>
    <row r="15" spans="1:5">
      <c r="A15" s="3" t="s">
        <v>781</v>
      </c>
    </row>
    <row r="16" spans="1:5">
      <c r="A16" s="4" t="s">
        <v>787</v>
      </c>
      <c r="B16" s="6" t="n">
        <v>1</v>
      </c>
    </row>
    <row r="17" spans="1:5">
      <c r="A17" s="4" t="s">
        <v>788</v>
      </c>
      <c r="B17" s="4" t="s">
        <v>789</v>
      </c>
    </row>
    <row r="18" spans="1:5">
      <c r="A18" s="4" t="s">
        <v>791</v>
      </c>
    </row>
    <row r="19" spans="1:5">
      <c r="A19" s="3" t="s">
        <v>781</v>
      </c>
    </row>
    <row r="20" spans="1:5">
      <c r="A20" s="4" t="s">
        <v>792</v>
      </c>
      <c r="B20" s="5" t="n">
        <v>27906570</v>
      </c>
    </row>
    <row r="21" spans="1:5">
      <c r="A21" s="4" t="s">
        <v>793</v>
      </c>
      <c r="B21" s="5" t="n">
        <v>7841256</v>
      </c>
    </row>
    <row r="22" spans="1:5">
      <c r="A22" s="4" t="s">
        <v>794</v>
      </c>
      <c r="B22" s="4" t="s">
        <v>403</v>
      </c>
    </row>
    <row r="23" spans="1:5">
      <c r="A23" s="4" t="s">
        <v>795</v>
      </c>
      <c r="B23" s="4" t="s">
        <v>435</v>
      </c>
    </row>
    <row r="24" spans="1:5">
      <c r="A24" s="4" t="s">
        <v>784</v>
      </c>
      <c r="E24" s="5" t="n">
        <v>0</v>
      </c>
    </row>
    <row r="25" spans="1:5">
      <c r="A25" s="4" t="s">
        <v>796</v>
      </c>
    </row>
    <row r="26" spans="1:5">
      <c r="A26" s="3" t="s">
        <v>781</v>
      </c>
    </row>
    <row r="27" spans="1:5">
      <c r="A27" s="4" t="s">
        <v>787</v>
      </c>
      <c r="B27" s="6" t="n">
        <v>12</v>
      </c>
    </row>
    <row r="28" spans="1:5">
      <c r="A28" s="4" t="s">
        <v>788</v>
      </c>
      <c r="B28" s="4" t="s">
        <v>797</v>
      </c>
    </row>
    <row r="29" spans="1:5">
      <c r="A29" s="4" t="s">
        <v>790</v>
      </c>
      <c r="B29" s="6" t="n">
        <v>9</v>
      </c>
      <c r="C29" s="6" t="n">
        <v>10</v>
      </c>
      <c r="D29" s="6" t="n">
        <v>9</v>
      </c>
    </row>
    <row r="30" spans="1:5">
      <c r="A30" s="4" t="s">
        <v>798</v>
      </c>
    </row>
    <row r="31" spans="1:5">
      <c r="A31" s="3" t="s">
        <v>781</v>
      </c>
    </row>
    <row r="32" spans="1:5">
      <c r="A32" s="4" t="s">
        <v>799</v>
      </c>
      <c r="B32" s="4" t="s">
        <v>800</v>
      </c>
    </row>
    <row r="33" spans="1:5">
      <c r="A33" s="4" t="s">
        <v>795</v>
      </c>
      <c r="B33" s="4" t="s">
        <v>435</v>
      </c>
    </row>
    <row r="34" spans="1:5">
      <c r="A34" s="4" t="s">
        <v>801</v>
      </c>
    </row>
    <row r="35" spans="1:5">
      <c r="A35" s="3" t="s">
        <v>781</v>
      </c>
    </row>
    <row r="36" spans="1:5">
      <c r="A36" s="4" t="s">
        <v>799</v>
      </c>
      <c r="B36" s="4" t="s">
        <v>802</v>
      </c>
    </row>
    <row r="37" spans="1:5">
      <c r="A37" s="4" t="s">
        <v>803</v>
      </c>
    </row>
    <row r="38" spans="1:5">
      <c r="A38" s="3" t="s">
        <v>781</v>
      </c>
    </row>
    <row r="39" spans="1:5">
      <c r="A39" s="4" t="s">
        <v>804</v>
      </c>
      <c r="B39" s="4" t="s">
        <v>805</v>
      </c>
    </row>
    <row r="40" spans="1:5">
      <c r="A40" s="4" t="s">
        <v>806</v>
      </c>
    </row>
    <row r="41" spans="1:5">
      <c r="A41" s="3" t="s">
        <v>781</v>
      </c>
    </row>
    <row r="42" spans="1:5">
      <c r="A42" s="4" t="s">
        <v>792</v>
      </c>
      <c r="B42" s="5" t="n">
        <v>1200000</v>
      </c>
    </row>
    <row r="43" spans="1:5">
      <c r="A43" s="4" t="s">
        <v>807</v>
      </c>
      <c r="B43" s="5" t="n">
        <v>320905</v>
      </c>
    </row>
    <row r="44" spans="1:5">
      <c r="A44" s="4" t="s">
        <v>808</v>
      </c>
    </row>
    <row r="45" spans="1:5">
      <c r="A45" s="3" t="s">
        <v>781</v>
      </c>
    </row>
    <row r="46" spans="1:5">
      <c r="A46" s="4" t="s">
        <v>809</v>
      </c>
      <c r="B46" s="4" t="s">
        <v>74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5</v>
      </c>
      <c r="D2" s="2" t="s">
        <v>79</v>
      </c>
    </row>
    <row r="3" spans="1:4">
      <c r="A3" s="3" t="s">
        <v>811</v>
      </c>
    </row>
    <row r="4" spans="1:4">
      <c r="A4" s="4" t="s">
        <v>812</v>
      </c>
      <c r="B4" s="6" t="n">
        <v>16912</v>
      </c>
      <c r="C4" s="6" t="n">
        <v>19821</v>
      </c>
      <c r="D4" s="6" t="n">
        <v>17621</v>
      </c>
    </row>
    <row r="5" spans="1:4">
      <c r="A5" s="4" t="s">
        <v>813</v>
      </c>
    </row>
    <row r="6" spans="1:4">
      <c r="A6" s="3" t="s">
        <v>811</v>
      </c>
    </row>
    <row r="7" spans="1:4">
      <c r="A7" s="4" t="s">
        <v>812</v>
      </c>
      <c r="B7" s="5" t="n">
        <v>1659</v>
      </c>
      <c r="C7" s="5" t="n">
        <v>1748</v>
      </c>
      <c r="D7" s="5" t="n">
        <v>1499</v>
      </c>
    </row>
    <row r="8" spans="1:4">
      <c r="A8" s="4" t="s">
        <v>814</v>
      </c>
    </row>
    <row r="9" spans="1:4">
      <c r="A9" s="3" t="s">
        <v>811</v>
      </c>
    </row>
    <row r="10" spans="1:4">
      <c r="A10" s="4" t="s">
        <v>812</v>
      </c>
      <c r="B10" s="5" t="n">
        <v>210</v>
      </c>
      <c r="C10" s="5" t="n">
        <v>185</v>
      </c>
      <c r="D10" s="5" t="n">
        <v>117</v>
      </c>
    </row>
    <row r="11" spans="1:4">
      <c r="A11" s="4" t="s">
        <v>815</v>
      </c>
    </row>
    <row r="12" spans="1:4">
      <c r="A12" s="3" t="s">
        <v>811</v>
      </c>
    </row>
    <row r="13" spans="1:4">
      <c r="A13" s="4" t="s">
        <v>812</v>
      </c>
      <c r="B13" s="5" t="n">
        <v>3347</v>
      </c>
      <c r="C13" s="5" t="n">
        <v>3656</v>
      </c>
      <c r="D13" s="5" t="n">
        <v>3046</v>
      </c>
    </row>
    <row r="14" spans="1:4">
      <c r="A14" s="4" t="s">
        <v>816</v>
      </c>
    </row>
    <row r="15" spans="1:4">
      <c r="A15" s="3" t="s">
        <v>811</v>
      </c>
    </row>
    <row r="16" spans="1:4">
      <c r="A16" s="4" t="s">
        <v>812</v>
      </c>
      <c r="B16" s="5" t="n">
        <v>4267</v>
      </c>
      <c r="C16" s="5" t="n">
        <v>4751</v>
      </c>
      <c r="D16" s="5" t="n">
        <v>4962</v>
      </c>
    </row>
    <row r="17" spans="1:4">
      <c r="A17" s="4" t="s">
        <v>817</v>
      </c>
    </row>
    <row r="18" spans="1:4">
      <c r="A18" s="3" t="s">
        <v>811</v>
      </c>
    </row>
    <row r="19" spans="1:4">
      <c r="A19" s="4" t="s">
        <v>812</v>
      </c>
      <c r="B19" s="6" t="n">
        <v>7429</v>
      </c>
      <c r="C19" s="6" t="n">
        <v>9481</v>
      </c>
      <c r="D19" s="6" t="n">
        <v>79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18</v>
      </c>
      <c r="B1" s="2" t="s">
        <v>1</v>
      </c>
    </row>
    <row r="2" spans="1:3">
      <c r="B2" s="2" t="s">
        <v>2</v>
      </c>
      <c r="C2" s="2" t="s">
        <v>35</v>
      </c>
    </row>
    <row r="3" spans="1:3">
      <c r="A3" s="3" t="s">
        <v>819</v>
      </c>
    </row>
    <row r="4" spans="1:3">
      <c r="A4" s="4" t="s">
        <v>820</v>
      </c>
      <c r="B4" s="5" t="n">
        <v>10387376</v>
      </c>
    </row>
    <row r="5" spans="1:3">
      <c r="A5" s="4" t="s">
        <v>821</v>
      </c>
      <c r="B5" s="5" t="n">
        <v>2537353</v>
      </c>
    </row>
    <row r="6" spans="1:3">
      <c r="A6" s="4" t="s">
        <v>822</v>
      </c>
      <c r="B6" s="5" t="n">
        <v>-2500</v>
      </c>
    </row>
    <row r="7" spans="1:3">
      <c r="A7" s="4" t="s">
        <v>823</v>
      </c>
      <c r="B7" s="5" t="n">
        <v>-776246</v>
      </c>
    </row>
    <row r="8" spans="1:3">
      <c r="A8" s="4" t="s">
        <v>824</v>
      </c>
      <c r="B8" s="5" t="n">
        <v>-1431825</v>
      </c>
    </row>
    <row r="9" spans="1:3">
      <c r="A9" s="4" t="s">
        <v>825</v>
      </c>
      <c r="B9" s="5" t="n">
        <v>10714158</v>
      </c>
      <c r="C9" s="5" t="n">
        <v>10387376</v>
      </c>
    </row>
    <row r="10" spans="1:3">
      <c r="A10" s="4" t="s">
        <v>826</v>
      </c>
      <c r="B10" s="5" t="n">
        <v>6363744</v>
      </c>
    </row>
    <row r="11" spans="1:3">
      <c r="A11" s="4" t="s">
        <v>827</v>
      </c>
      <c r="B11" s="8" t="n">
        <v>13.96</v>
      </c>
    </row>
    <row r="12" spans="1:3">
      <c r="A12" s="4" t="s">
        <v>828</v>
      </c>
      <c r="B12" s="12" t="n">
        <v>9.199999999999999</v>
      </c>
    </row>
    <row r="13" spans="1:3">
      <c r="A13" s="4" t="s">
        <v>829</v>
      </c>
      <c r="B13" s="12" t="n">
        <v>8.369999999999999</v>
      </c>
    </row>
    <row r="14" spans="1:3">
      <c r="A14" s="4" t="s">
        <v>830</v>
      </c>
      <c r="B14" s="12" t="n">
        <v>11.19</v>
      </c>
    </row>
    <row r="15" spans="1:3">
      <c r="A15" s="4" t="s">
        <v>831</v>
      </c>
      <c r="B15" s="12" t="n">
        <v>15.61</v>
      </c>
    </row>
    <row r="16" spans="1:3">
      <c r="A16" s="4" t="s">
        <v>832</v>
      </c>
      <c r="B16" s="12" t="n">
        <v>12.81</v>
      </c>
      <c r="C16" s="8" t="n">
        <v>13.96</v>
      </c>
    </row>
    <row r="17" spans="1:3">
      <c r="A17" s="4" t="s">
        <v>833</v>
      </c>
      <c r="B17" s="8" t="n">
        <v>14.24</v>
      </c>
    </row>
    <row r="18" spans="1:3">
      <c r="A18" s="4" t="s">
        <v>834</v>
      </c>
      <c r="B18" s="4" t="s">
        <v>835</v>
      </c>
      <c r="C18" s="4" t="s">
        <v>836</v>
      </c>
    </row>
    <row r="19" spans="1:3">
      <c r="A19" s="4" t="s">
        <v>837</v>
      </c>
      <c r="B19" s="4" t="s">
        <v>838</v>
      </c>
    </row>
    <row r="20" spans="1:3">
      <c r="A20" s="4" t="s">
        <v>839</v>
      </c>
      <c r="B20" s="6" t="n">
        <v>0</v>
      </c>
      <c r="C20" s="6" t="n">
        <v>8924</v>
      </c>
    </row>
    <row r="21" spans="1:3">
      <c r="A21" s="4" t="s">
        <v>840</v>
      </c>
      <c r="B21"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24"/>
  </cols>
  <sheetData>
    <row r="1" spans="1:4">
      <c r="A1" s="1" t="s">
        <v>841</v>
      </c>
      <c r="B1" s="2" t="s">
        <v>1</v>
      </c>
    </row>
    <row r="2" spans="1:4">
      <c r="B2" s="2" t="s">
        <v>2</v>
      </c>
      <c r="C2" s="2" t="s">
        <v>35</v>
      </c>
      <c r="D2" s="2" t="s">
        <v>79</v>
      </c>
    </row>
    <row r="3" spans="1:4">
      <c r="A3" s="3" t="s">
        <v>842</v>
      </c>
    </row>
    <row r="4" spans="1:4">
      <c r="A4" s="4" t="s">
        <v>843</v>
      </c>
      <c r="B4" s="4" t="s">
        <v>844</v>
      </c>
      <c r="C4" s="4" t="s">
        <v>845</v>
      </c>
      <c r="D4" s="4" t="s">
        <v>846</v>
      </c>
    </row>
    <row r="5" spans="1:4">
      <c r="A5" s="4" t="s">
        <v>847</v>
      </c>
      <c r="B5" s="4" t="s">
        <v>848</v>
      </c>
      <c r="C5" s="4" t="s">
        <v>849</v>
      </c>
      <c r="D5" s="4" t="s">
        <v>850</v>
      </c>
    </row>
    <row r="6" spans="1:4">
      <c r="A6" s="4" t="s">
        <v>851</v>
      </c>
      <c r="B6" s="4" t="s">
        <v>852</v>
      </c>
      <c r="C6" s="4" t="s">
        <v>852</v>
      </c>
      <c r="D6" s="4" t="s">
        <v>852</v>
      </c>
    </row>
    <row r="7" spans="1:4">
      <c r="A7" s="4" t="s">
        <v>853</v>
      </c>
      <c r="B7" s="4" t="s">
        <v>854</v>
      </c>
      <c r="C7" s="4" t="s">
        <v>855</v>
      </c>
      <c r="D7" s="4" t="s">
        <v>855</v>
      </c>
    </row>
    <row r="8" spans="1:4">
      <c r="A8" s="4" t="s">
        <v>856</v>
      </c>
      <c r="B8" s="8" t="n">
        <v>4.42</v>
      </c>
      <c r="C8" s="8" t="n">
        <v>5.59</v>
      </c>
      <c r="D8" s="8" t="n">
        <v>3.88</v>
      </c>
    </row>
    <row r="9" spans="1:4">
      <c r="A9" s="4" t="s">
        <v>166</v>
      </c>
    </row>
    <row r="10" spans="1:4">
      <c r="A10" s="3" t="s">
        <v>842</v>
      </c>
    </row>
    <row r="11" spans="1:4">
      <c r="A11" s="4" t="s">
        <v>856</v>
      </c>
      <c r="B11" s="8" t="n">
        <v>8.970000000000001</v>
      </c>
      <c r="C11" s="8" t="n">
        <v>11.97</v>
      </c>
      <c r="D11" s="8" t="n">
        <v>8.72000000000000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8</v>
      </c>
    </row>
    <row r="3" spans="1:2">
      <c r="A3" s="3" t="s">
        <v>859</v>
      </c>
    </row>
    <row r="4" spans="1:2">
      <c r="A4" s="4" t="s">
        <v>860</v>
      </c>
      <c r="B4" s="5" t="n">
        <v>1717857</v>
      </c>
    </row>
    <row r="5" spans="1:2">
      <c r="A5" s="4" t="s">
        <v>861</v>
      </c>
      <c r="B5" s="5" t="n">
        <v>2747836</v>
      </c>
    </row>
    <row r="6" spans="1:2">
      <c r="A6" s="4" t="s">
        <v>862</v>
      </c>
      <c r="B6" s="5" t="n">
        <v>-653447</v>
      </c>
    </row>
    <row r="7" spans="1:2">
      <c r="A7" s="4" t="s">
        <v>863</v>
      </c>
      <c r="B7" s="5" t="n">
        <v>-588266</v>
      </c>
    </row>
    <row r="8" spans="1:2">
      <c r="A8" s="4" t="s">
        <v>864</v>
      </c>
      <c r="B8" s="5" t="n">
        <v>3223980</v>
      </c>
    </row>
    <row r="9" spans="1:2">
      <c r="A9" s="4" t="s">
        <v>865</v>
      </c>
      <c r="B9" s="8" t="n">
        <v>11.27</v>
      </c>
    </row>
    <row r="10" spans="1:2">
      <c r="A10" s="4" t="s">
        <v>866</v>
      </c>
      <c r="B10" s="12" t="n">
        <v>5.11</v>
      </c>
    </row>
    <row r="11" spans="1:2">
      <c r="A11" s="4" t="s">
        <v>867</v>
      </c>
      <c r="B11" s="12" t="n">
        <v>11.53</v>
      </c>
    </row>
    <row r="12" spans="1:2">
      <c r="A12" s="4" t="s">
        <v>868</v>
      </c>
      <c r="B12" s="12" t="n">
        <v>8.24</v>
      </c>
    </row>
    <row r="13" spans="1:2">
      <c r="A13" s="4" t="s">
        <v>869</v>
      </c>
      <c r="B13" s="8" t="n">
        <v>6.5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70</v>
      </c>
      <c r="B1" s="2" t="s">
        <v>1</v>
      </c>
    </row>
    <row r="2" spans="1:2">
      <c r="B2" s="2" t="s">
        <v>858</v>
      </c>
    </row>
    <row r="3" spans="1:2">
      <c r="A3" s="3" t="s">
        <v>859</v>
      </c>
    </row>
    <row r="4" spans="1:2">
      <c r="A4" s="4" t="s">
        <v>860</v>
      </c>
      <c r="B4" s="5" t="n">
        <v>214144</v>
      </c>
    </row>
    <row r="5" spans="1:2">
      <c r="A5" s="4" t="s">
        <v>861</v>
      </c>
      <c r="B5" s="5" t="n">
        <v>0</v>
      </c>
    </row>
    <row r="6" spans="1:2">
      <c r="A6" s="4" t="s">
        <v>862</v>
      </c>
      <c r="B6" s="5" t="n">
        <v>-93266</v>
      </c>
    </row>
    <row r="7" spans="1:2">
      <c r="A7" s="4" t="s">
        <v>863</v>
      </c>
      <c r="B7" s="5" t="n">
        <v>-2825</v>
      </c>
    </row>
    <row r="8" spans="1:2">
      <c r="A8" s="4" t="s">
        <v>864</v>
      </c>
      <c r="B8" s="5" t="n">
        <v>118053</v>
      </c>
    </row>
    <row r="9" spans="1:2">
      <c r="A9" s="4" t="s">
        <v>865</v>
      </c>
      <c r="B9" s="8" t="n">
        <v>13.62</v>
      </c>
    </row>
    <row r="10" spans="1:2">
      <c r="A10" s="4" t="s">
        <v>866</v>
      </c>
      <c r="B10" s="5" t="n">
        <v>0</v>
      </c>
    </row>
    <row r="11" spans="1:2">
      <c r="A11" s="4" t="s">
        <v>867</v>
      </c>
      <c r="B11" s="12" t="n">
        <v>15.23</v>
      </c>
    </row>
    <row r="12" spans="1:2">
      <c r="A12" s="4" t="s">
        <v>868</v>
      </c>
      <c r="B12" s="12" t="n">
        <v>12.42</v>
      </c>
    </row>
    <row r="13" spans="1:2">
      <c r="A13" s="4" t="s">
        <v>869</v>
      </c>
      <c r="B13" s="8" t="n">
        <v>12.3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79</v>
      </c>
    </row>
    <row r="3" spans="1:4">
      <c r="A3" s="3" t="s">
        <v>872</v>
      </c>
    </row>
    <row r="4" spans="1:4">
      <c r="A4" s="4" t="s">
        <v>873</v>
      </c>
      <c r="B4" s="4" t="s">
        <v>637</v>
      </c>
    </row>
    <row r="5" spans="1:4">
      <c r="A5" s="4" t="s">
        <v>874</v>
      </c>
      <c r="B5" s="4" t="s">
        <v>875</v>
      </c>
    </row>
    <row r="6" spans="1:4">
      <c r="A6" s="4" t="s">
        <v>876</v>
      </c>
      <c r="B6" s="10" t="n">
        <v>5.1</v>
      </c>
      <c r="C6" s="10" t="n">
        <v>5.9</v>
      </c>
      <c r="D6" s="10" t="n">
        <v>4.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7</v>
      </c>
      <c r="B1" s="2" t="s">
        <v>1</v>
      </c>
    </row>
    <row r="2" spans="1:4">
      <c r="B2" s="2" t="s">
        <v>2</v>
      </c>
      <c r="C2" s="2" t="s">
        <v>35</v>
      </c>
      <c r="D2" s="2" t="s">
        <v>79</v>
      </c>
    </row>
    <row r="3" spans="1:4">
      <c r="A3" s="3" t="s">
        <v>223</v>
      </c>
    </row>
    <row r="4" spans="1:4">
      <c r="A4" s="4" t="s">
        <v>878</v>
      </c>
      <c r="B4" s="6" t="n">
        <v>-128361</v>
      </c>
      <c r="C4" s="6" t="n">
        <v>-138881</v>
      </c>
      <c r="D4" s="6" t="n">
        <v>-108363</v>
      </c>
    </row>
    <row r="5" spans="1:4">
      <c r="A5" s="4" t="s">
        <v>879</v>
      </c>
      <c r="B5" s="5" t="n">
        <v>-36963</v>
      </c>
      <c r="C5" s="5" t="n">
        <v>-35111</v>
      </c>
      <c r="D5" s="5" t="n">
        <v>-14828</v>
      </c>
    </row>
    <row r="6" spans="1:4">
      <c r="A6" s="4" t="s">
        <v>98</v>
      </c>
      <c r="B6" s="6" t="n">
        <v>-165324</v>
      </c>
      <c r="C6" s="6" t="n">
        <v>-173992</v>
      </c>
      <c r="D6" s="6" t="n">
        <v>-12319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5</v>
      </c>
      <c r="D2" s="2" t="s">
        <v>79</v>
      </c>
    </row>
    <row r="3" spans="1:4">
      <c r="A3" s="3" t="s">
        <v>881</v>
      </c>
    </row>
    <row r="4" spans="1:4">
      <c r="A4" s="4" t="s">
        <v>882</v>
      </c>
      <c r="B4" s="6" t="n">
        <v>0</v>
      </c>
      <c r="C4" s="6" t="n">
        <v>0</v>
      </c>
      <c r="D4" s="6" t="n">
        <v>0</v>
      </c>
    </row>
    <row r="5" spans="1:4">
      <c r="A5" s="4" t="s">
        <v>883</v>
      </c>
      <c r="B5" s="5" t="n">
        <v>467</v>
      </c>
      <c r="C5" s="5" t="n">
        <v>235</v>
      </c>
      <c r="D5" s="5" t="n">
        <v>451</v>
      </c>
    </row>
    <row r="6" spans="1:4">
      <c r="A6" s="4" t="s">
        <v>879</v>
      </c>
      <c r="B6" s="5" t="n">
        <v>61</v>
      </c>
      <c r="C6" s="5" t="n">
        <v>49</v>
      </c>
      <c r="D6" s="5" t="n">
        <v>24</v>
      </c>
    </row>
    <row r="7" spans="1:4">
      <c r="A7" s="4" t="s">
        <v>884</v>
      </c>
      <c r="B7" s="5" t="n">
        <v>528</v>
      </c>
      <c r="C7" s="5" t="n">
        <v>284</v>
      </c>
      <c r="D7" s="5" t="n">
        <v>475</v>
      </c>
    </row>
    <row r="8" spans="1:4">
      <c r="A8" s="3" t="s">
        <v>885</v>
      </c>
    </row>
    <row r="9" spans="1:4">
      <c r="A9" s="4" t="s">
        <v>882</v>
      </c>
      <c r="B9" s="5" t="n">
        <v>-3908</v>
      </c>
      <c r="C9" s="5" t="n">
        <v>-2590</v>
      </c>
      <c r="D9" s="5" t="n">
        <v>764</v>
      </c>
    </row>
    <row r="10" spans="1:4">
      <c r="A10" s="4" t="s">
        <v>883</v>
      </c>
      <c r="B10" s="5" t="n">
        <v>87</v>
      </c>
      <c r="C10" s="5" t="n">
        <v>309</v>
      </c>
      <c r="D10" s="5" t="n">
        <v>75</v>
      </c>
    </row>
    <row r="11" spans="1:4">
      <c r="A11" s="4" t="s">
        <v>886</v>
      </c>
      <c r="B11" s="5" t="n">
        <v>-3821</v>
      </c>
      <c r="C11" s="5" t="n">
        <v>-2281</v>
      </c>
      <c r="D11" s="5" t="n">
        <v>839</v>
      </c>
    </row>
    <row r="12" spans="1:4">
      <c r="A12" s="4" t="s">
        <v>165</v>
      </c>
      <c r="B12" s="6" t="n">
        <v>-3293</v>
      </c>
      <c r="C12" s="6" t="n">
        <v>-1997</v>
      </c>
      <c r="D12" s="6" t="n">
        <v>131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7</v>
      </c>
      <c r="B1" s="2" t="s">
        <v>1</v>
      </c>
    </row>
    <row r="2" spans="1:4">
      <c r="B2" s="2" t="s">
        <v>2</v>
      </c>
      <c r="C2" s="2" t="s">
        <v>35</v>
      </c>
      <c r="D2" s="2" t="s">
        <v>79</v>
      </c>
    </row>
    <row r="3" spans="1:4">
      <c r="A3" s="3" t="s">
        <v>223</v>
      </c>
    </row>
    <row r="4" spans="1:4">
      <c r="A4" s="4" t="s">
        <v>888</v>
      </c>
      <c r="B4" s="4" t="s">
        <v>756</v>
      </c>
      <c r="C4" s="4" t="s">
        <v>631</v>
      </c>
      <c r="D4" s="4" t="s">
        <v>631</v>
      </c>
    </row>
    <row r="5" spans="1:4">
      <c r="A5" s="4" t="s">
        <v>889</v>
      </c>
      <c r="B5" s="4" t="s">
        <v>890</v>
      </c>
      <c r="C5" s="4" t="s">
        <v>891</v>
      </c>
    </row>
    <row r="6" spans="1:4">
      <c r="A6" s="4" t="s">
        <v>892</v>
      </c>
      <c r="B6" s="4" t="s">
        <v>893</v>
      </c>
      <c r="C6" s="4" t="s">
        <v>623</v>
      </c>
      <c r="D6" s="4" t="s">
        <v>894</v>
      </c>
    </row>
    <row r="7" spans="1:4">
      <c r="A7" s="4" t="s">
        <v>895</v>
      </c>
      <c r="B7" s="4" t="s">
        <v>875</v>
      </c>
      <c r="C7" s="4" t="s">
        <v>896</v>
      </c>
      <c r="D7" s="4" t="s">
        <v>897</v>
      </c>
    </row>
    <row r="8" spans="1:4">
      <c r="A8" s="4" t="s">
        <v>539</v>
      </c>
      <c r="B8" s="4" t="s">
        <v>898</v>
      </c>
      <c r="C8" s="4" t="s">
        <v>899</v>
      </c>
      <c r="D8" s="4" t="s">
        <v>900</v>
      </c>
    </row>
    <row r="9" spans="1:4">
      <c r="A9" s="4" t="s">
        <v>901</v>
      </c>
      <c r="B9" s="4" t="s">
        <v>902</v>
      </c>
      <c r="C9" s="4" t="s">
        <v>903</v>
      </c>
      <c r="D9" s="4" t="s">
        <v>9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v>
      </c>
      <c r="C1" s="2" t="s">
        <v>35</v>
      </c>
    </row>
    <row r="2" spans="1:3">
      <c r="A2" s="3" t="s">
        <v>223</v>
      </c>
    </row>
    <row r="3" spans="1:3">
      <c r="A3" s="4" t="s">
        <v>906</v>
      </c>
      <c r="B3" s="6" t="n">
        <v>3407</v>
      </c>
      <c r="C3" s="6" t="n">
        <v>4854</v>
      </c>
    </row>
    <row r="4" spans="1:3">
      <c r="A4" s="4" t="s">
        <v>907</v>
      </c>
      <c r="B4" s="5" t="n">
        <v>15552</v>
      </c>
      <c r="C4" s="5" t="n">
        <v>13256</v>
      </c>
    </row>
    <row r="5" spans="1:3">
      <c r="A5" s="4" t="s">
        <v>908</v>
      </c>
      <c r="B5" s="5" t="n">
        <v>1102</v>
      </c>
      <c r="C5" s="5" t="n">
        <v>702</v>
      </c>
    </row>
    <row r="6" spans="1:3">
      <c r="A6" s="4" t="s">
        <v>128</v>
      </c>
      <c r="B6" s="5" t="n">
        <v>1014</v>
      </c>
      <c r="C6" s="5" t="n">
        <v>605</v>
      </c>
    </row>
    <row r="7" spans="1:3">
      <c r="A7" s="4" t="s">
        <v>562</v>
      </c>
      <c r="B7" s="5" t="n">
        <v>9603</v>
      </c>
      <c r="C7" s="5" t="n">
        <v>9868</v>
      </c>
    </row>
    <row r="8" spans="1:3">
      <c r="A8" s="4" t="s">
        <v>53</v>
      </c>
      <c r="B8" s="5" t="n">
        <v>37501</v>
      </c>
      <c r="C8" s="5" t="n">
        <v>51295</v>
      </c>
    </row>
    <row r="9" spans="1:3">
      <c r="A9" s="4" t="s">
        <v>909</v>
      </c>
      <c r="B9" s="5" t="n">
        <v>143433</v>
      </c>
      <c r="C9" s="5" t="n">
        <v>129064</v>
      </c>
    </row>
    <row r="10" spans="1:3">
      <c r="A10" s="4" t="s">
        <v>910</v>
      </c>
      <c r="B10" s="5" t="n">
        <v>24623</v>
      </c>
      <c r="C10" s="5" t="n">
        <v>21122</v>
      </c>
    </row>
    <row r="11" spans="1:3">
      <c r="A11" s="4" t="s">
        <v>911</v>
      </c>
      <c r="B11" s="5" t="n">
        <v>22029</v>
      </c>
    </row>
    <row r="12" spans="1:3">
      <c r="A12" s="4" t="s">
        <v>912</v>
      </c>
      <c r="B12" s="5" t="n">
        <v>2311</v>
      </c>
      <c r="C12" s="5" t="n">
        <v>3241</v>
      </c>
    </row>
    <row r="13" spans="1:3">
      <c r="A13" s="4" t="s">
        <v>913</v>
      </c>
      <c r="B13" s="5" t="n">
        <v>7576</v>
      </c>
      <c r="C13" s="5" t="n">
        <v>8756</v>
      </c>
    </row>
    <row r="14" spans="1:3">
      <c r="A14" s="4" t="s">
        <v>539</v>
      </c>
      <c r="B14" s="5" t="n">
        <v>11576</v>
      </c>
      <c r="C14" s="5" t="n">
        <v>7500</v>
      </c>
    </row>
    <row r="15" spans="1:3">
      <c r="A15" s="4" t="s">
        <v>914</v>
      </c>
      <c r="B15" s="5" t="n">
        <v>279727</v>
      </c>
      <c r="C15" s="5" t="n">
        <v>250263</v>
      </c>
    </row>
    <row r="16" spans="1:3">
      <c r="A16" s="4" t="s">
        <v>915</v>
      </c>
      <c r="B16" s="5" t="n">
        <v>-53944</v>
      </c>
      <c r="C16" s="5" t="n">
        <v>-59885</v>
      </c>
    </row>
    <row r="17" spans="1:3">
      <c r="A17" s="4" t="s">
        <v>916</v>
      </c>
      <c r="B17" s="5" t="n">
        <v>-6528</v>
      </c>
      <c r="C17" s="5" t="n">
        <v>-5983</v>
      </c>
    </row>
    <row r="18" spans="1:3">
      <c r="A18" s="4" t="s">
        <v>917</v>
      </c>
      <c r="B18" s="5" t="n">
        <v>-14612</v>
      </c>
      <c r="C18" s="5" t="n">
        <v>-12243</v>
      </c>
    </row>
    <row r="19" spans="1:3">
      <c r="A19" s="4" t="s">
        <v>539</v>
      </c>
      <c r="B19" s="5" t="n">
        <v>-2272</v>
      </c>
      <c r="C19" s="5" t="n">
        <v>-170</v>
      </c>
    </row>
    <row r="20" spans="1:3">
      <c r="A20" s="4" t="s">
        <v>918</v>
      </c>
      <c r="B20" s="5" t="n">
        <v>-77356</v>
      </c>
      <c r="C20" s="5" t="n">
        <v>-78281</v>
      </c>
    </row>
    <row r="21" spans="1:3">
      <c r="A21" s="4" t="s">
        <v>919</v>
      </c>
      <c r="B21" s="5" t="n">
        <v>202371</v>
      </c>
      <c r="C21" s="5" t="n">
        <v>171982</v>
      </c>
    </row>
    <row r="22" spans="1:3">
      <c r="A22" s="4" t="s">
        <v>920</v>
      </c>
      <c r="B22" s="5" t="n">
        <v>-204533</v>
      </c>
      <c r="C22" s="5" t="n">
        <v>-177965</v>
      </c>
    </row>
    <row r="23" spans="1:3">
      <c r="A23" s="4" t="s">
        <v>921</v>
      </c>
      <c r="B23" s="6" t="n">
        <v>-2162</v>
      </c>
      <c r="C23" s="6" t="n">
        <v>-59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2</v>
      </c>
      <c r="B1" s="2" t="s">
        <v>1</v>
      </c>
    </row>
    <row r="2" spans="1:4">
      <c r="B2" s="2" t="s">
        <v>2</v>
      </c>
      <c r="C2" s="2" t="s">
        <v>35</v>
      </c>
      <c r="D2" s="2" t="s">
        <v>79</v>
      </c>
    </row>
    <row r="3" spans="1:4">
      <c r="A3" s="3" t="s">
        <v>923</v>
      </c>
    </row>
    <row r="4" spans="1:4">
      <c r="A4" s="4" t="s">
        <v>924</v>
      </c>
      <c r="B4" s="4" t="s">
        <v>925</v>
      </c>
    </row>
    <row r="5" spans="1:4">
      <c r="A5" s="4" t="s">
        <v>926</v>
      </c>
      <c r="B5" s="6" t="n">
        <v>3000000</v>
      </c>
    </row>
    <row r="6" spans="1:4">
      <c r="A6" s="4" t="s">
        <v>927</v>
      </c>
      <c r="B6" s="5" t="n">
        <v>0</v>
      </c>
      <c r="C6" s="6" t="n">
        <v>0</v>
      </c>
      <c r="D6" s="6" t="n">
        <v>0</v>
      </c>
    </row>
    <row r="7" spans="1:4">
      <c r="A7" s="4" t="s">
        <v>928</v>
      </c>
      <c r="B7" s="5" t="n">
        <v>0</v>
      </c>
      <c r="C7" s="5" t="n">
        <v>0</v>
      </c>
      <c r="D7" s="6" t="n">
        <v>0</v>
      </c>
    </row>
    <row r="8" spans="1:4">
      <c r="A8" s="4" t="s">
        <v>929</v>
      </c>
      <c r="B8" s="5" t="n">
        <v>0</v>
      </c>
      <c r="C8" s="6" t="n">
        <v>0</v>
      </c>
    </row>
    <row r="9" spans="1:4">
      <c r="A9" s="4" t="s">
        <v>930</v>
      </c>
      <c r="B9" s="5" t="n">
        <v>0</v>
      </c>
    </row>
    <row r="10" spans="1:4">
      <c r="A10" s="4" t="s">
        <v>931</v>
      </c>
    </row>
    <row r="11" spans="1:4">
      <c r="A11" s="3" t="s">
        <v>923</v>
      </c>
    </row>
    <row r="12" spans="1:4">
      <c r="A12" s="4" t="s">
        <v>932</v>
      </c>
      <c r="B12" s="5" t="n">
        <v>574000000</v>
      </c>
    </row>
    <row r="13" spans="1:4">
      <c r="A13" s="4" t="s">
        <v>933</v>
      </c>
    </row>
    <row r="14" spans="1:4">
      <c r="A14" s="3" t="s">
        <v>923</v>
      </c>
    </row>
    <row r="15" spans="1:4">
      <c r="A15" s="4" t="s">
        <v>932</v>
      </c>
      <c r="B15" s="6" t="n">
        <v>4190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5</v>
      </c>
      <c r="D2" s="2" t="s">
        <v>79</v>
      </c>
    </row>
    <row r="3" spans="1:4">
      <c r="A3" s="3" t="s">
        <v>935</v>
      </c>
    </row>
    <row r="4" spans="1:4">
      <c r="A4" s="4" t="s">
        <v>772</v>
      </c>
      <c r="B4" s="6" t="n">
        <v>31650</v>
      </c>
      <c r="C4" s="6" t="n">
        <v>41816</v>
      </c>
      <c r="D4" s="6" t="n">
        <v>29519</v>
      </c>
    </row>
    <row r="5" spans="1:4">
      <c r="A5" s="4" t="s">
        <v>936</v>
      </c>
      <c r="B5" s="5" t="n">
        <v>24145</v>
      </c>
      <c r="C5" s="5" t="n">
        <v>42096</v>
      </c>
    </row>
    <row r="6" spans="1:4">
      <c r="A6" s="4" t="s">
        <v>937</v>
      </c>
      <c r="B6" s="5" t="n">
        <v>129086</v>
      </c>
      <c r="C6" s="5" t="n">
        <v>142938</v>
      </c>
    </row>
    <row r="7" spans="1:4">
      <c r="A7" s="4" t="s">
        <v>938</v>
      </c>
      <c r="B7" s="5" t="n">
        <v>24500</v>
      </c>
      <c r="C7" s="5" t="n">
        <v>30500</v>
      </c>
      <c r="D7" s="5" t="n">
        <v>41600</v>
      </c>
    </row>
    <row r="8" spans="1:4">
      <c r="A8" s="4" t="s">
        <v>542</v>
      </c>
      <c r="B8" s="5" t="n">
        <v>944772</v>
      </c>
      <c r="C8" s="5" t="n">
        <v>1053923</v>
      </c>
    </row>
    <row r="9" spans="1:4">
      <c r="A9" s="4" t="s">
        <v>939</v>
      </c>
      <c r="B9" s="5" t="n">
        <v>853</v>
      </c>
    </row>
    <row r="10" spans="1:4">
      <c r="A10" s="4" t="s">
        <v>940</v>
      </c>
      <c r="B10" s="5" t="n">
        <v>652</v>
      </c>
      <c r="C10" s="5" t="n">
        <v>1789</v>
      </c>
    </row>
    <row r="11" spans="1:4">
      <c r="A11" s="4" t="s">
        <v>941</v>
      </c>
      <c r="B11" s="5" t="n">
        <v>200</v>
      </c>
    </row>
    <row r="12" spans="1:4">
      <c r="A12" s="4" t="s">
        <v>942</v>
      </c>
    </row>
    <row r="13" spans="1:4">
      <c r="A13" s="3" t="s">
        <v>935</v>
      </c>
    </row>
    <row r="14" spans="1:4">
      <c r="A14" s="4" t="s">
        <v>542</v>
      </c>
      <c r="B14" s="5" t="n">
        <v>6300</v>
      </c>
    </row>
    <row r="15" spans="1:4">
      <c r="A15" s="4" t="s">
        <v>943</v>
      </c>
    </row>
    <row r="16" spans="1:4">
      <c r="A16" s="3" t="s">
        <v>935</v>
      </c>
    </row>
    <row r="17" spans="1:4">
      <c r="A17" s="4" t="s">
        <v>542</v>
      </c>
      <c r="B17" s="5" t="n">
        <v>7500</v>
      </c>
    </row>
    <row r="18" spans="1:4">
      <c r="A18" s="4" t="s">
        <v>944</v>
      </c>
    </row>
    <row r="19" spans="1:4">
      <c r="A19" s="3" t="s">
        <v>935</v>
      </c>
    </row>
    <row r="20" spans="1:4">
      <c r="A20" s="4" t="s">
        <v>945</v>
      </c>
      <c r="B20" s="5" t="n">
        <v>12600</v>
      </c>
      <c r="C20" s="5" t="n">
        <v>12000</v>
      </c>
      <c r="D20" s="5" t="n">
        <v>11800</v>
      </c>
    </row>
    <row r="21" spans="1:4">
      <c r="A21" s="4" t="s">
        <v>946</v>
      </c>
    </row>
    <row r="22" spans="1:4">
      <c r="A22" s="3" t="s">
        <v>935</v>
      </c>
    </row>
    <row r="23" spans="1:4">
      <c r="A23" s="4" t="s">
        <v>945</v>
      </c>
      <c r="B23" s="6" t="n">
        <v>10500</v>
      </c>
      <c r="C23" s="6" t="n">
        <v>9500</v>
      </c>
      <c r="D23" s="6" t="n">
        <v>9400</v>
      </c>
    </row>
    <row r="24" spans="1:4">
      <c r="A24" s="4" t="s">
        <v>947</v>
      </c>
    </row>
    <row r="25" spans="1:4">
      <c r="A25" s="3" t="s">
        <v>935</v>
      </c>
    </row>
    <row r="26" spans="1:4">
      <c r="A26" s="4" t="s">
        <v>948</v>
      </c>
      <c r="B26" s="4" t="s">
        <v>949</v>
      </c>
    </row>
    <row r="27" spans="1:4">
      <c r="A27" s="4" t="s">
        <v>950</v>
      </c>
    </row>
    <row r="28" spans="1:4">
      <c r="A28" s="3" t="s">
        <v>935</v>
      </c>
    </row>
    <row r="29" spans="1:4">
      <c r="A29" s="4" t="s">
        <v>948</v>
      </c>
      <c r="B29" s="4" t="s">
        <v>9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2</v>
      </c>
      <c r="B1" s="2" t="s">
        <v>596</v>
      </c>
    </row>
    <row r="2" spans="1:2">
      <c r="A2" s="3" t="s">
        <v>226</v>
      </c>
    </row>
    <row r="3" spans="1:2">
      <c r="A3" s="5" t="n">
        <v>2019</v>
      </c>
      <c r="B3" s="6" t="n">
        <v>21902</v>
      </c>
    </row>
    <row r="4" spans="1:2">
      <c r="A4" s="5" t="n">
        <v>2020</v>
      </c>
      <c r="B4" s="5" t="n">
        <v>19867</v>
      </c>
    </row>
    <row r="5" spans="1:2">
      <c r="A5" s="5" t="n">
        <v>2021</v>
      </c>
      <c r="B5" s="5" t="n">
        <v>19742</v>
      </c>
    </row>
    <row r="6" spans="1:2">
      <c r="A6" s="5" t="n">
        <v>2022</v>
      </c>
      <c r="B6" s="5" t="n">
        <v>18420</v>
      </c>
    </row>
    <row r="7" spans="1:2">
      <c r="A7" s="5" t="n">
        <v>2023</v>
      </c>
      <c r="B7" s="5" t="n">
        <v>14826</v>
      </c>
    </row>
    <row r="8" spans="1:2">
      <c r="A8" s="4" t="s">
        <v>597</v>
      </c>
      <c r="B8" s="6" t="n">
        <v>78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596</v>
      </c>
    </row>
    <row r="2" spans="1:2">
      <c r="A2" s="3" t="s">
        <v>226</v>
      </c>
    </row>
    <row r="3" spans="1:2">
      <c r="A3" s="5" t="n">
        <v>2019</v>
      </c>
      <c r="B3" s="6" t="n">
        <v>707</v>
      </c>
    </row>
    <row r="4" spans="1:2">
      <c r="A4" s="5" t="n">
        <v>2020</v>
      </c>
      <c r="B4" s="5" t="n">
        <v>218</v>
      </c>
    </row>
    <row r="5" spans="1:2">
      <c r="A5" s="4" t="s">
        <v>597</v>
      </c>
      <c r="B5" s="5" t="n">
        <v>0</v>
      </c>
    </row>
    <row r="6" spans="1:2">
      <c r="A6" s="4" t="s">
        <v>954</v>
      </c>
      <c r="B6" s="5" t="n">
        <v>925</v>
      </c>
    </row>
    <row r="7" spans="1:2">
      <c r="A7" s="4" t="s">
        <v>955</v>
      </c>
      <c r="B7" s="5" t="n">
        <v>-72</v>
      </c>
    </row>
    <row r="8" spans="1:2">
      <c r="A8" s="4" t="s">
        <v>939</v>
      </c>
      <c r="B8" s="6" t="n">
        <v>85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52"/>
  </cols>
  <sheetData>
    <row r="1" spans="1:3">
      <c r="A1" s="1" t="s">
        <v>956</v>
      </c>
      <c r="B1" s="2" t="s">
        <v>957</v>
      </c>
      <c r="C1" s="2" t="s">
        <v>1</v>
      </c>
    </row>
    <row r="2" spans="1:3">
      <c r="B2" s="2" t="s">
        <v>4</v>
      </c>
      <c r="C2" s="2" t="s">
        <v>2</v>
      </c>
    </row>
    <row r="3" spans="1:3">
      <c r="A3" s="3" t="s">
        <v>958</v>
      </c>
    </row>
    <row r="4" spans="1:3">
      <c r="A4" s="5" t="n">
        <v>2019</v>
      </c>
      <c r="C4" s="6" t="n">
        <v>98900000</v>
      </c>
    </row>
    <row r="5" spans="1:3">
      <c r="A5" s="5" t="n">
        <v>2020</v>
      </c>
      <c r="C5" s="5" t="n">
        <v>89400000</v>
      </c>
    </row>
    <row r="6" spans="1:3">
      <c r="A6" s="5" t="n">
        <v>2021</v>
      </c>
      <c r="C6" s="5" t="n">
        <v>76900000</v>
      </c>
    </row>
    <row r="7" spans="1:3">
      <c r="A7" s="5" t="n">
        <v>2022</v>
      </c>
      <c r="C7" s="5" t="n">
        <v>66100000</v>
      </c>
    </row>
    <row r="8" spans="1:3">
      <c r="A8" s="5" t="n">
        <v>2023</v>
      </c>
      <c r="C8" s="5" t="n">
        <v>58600000</v>
      </c>
    </row>
    <row r="9" spans="1:3">
      <c r="A9" s="4" t="s">
        <v>597</v>
      </c>
      <c r="C9" s="5" t="n">
        <v>159000000</v>
      </c>
    </row>
    <row r="10" spans="1:3">
      <c r="A10" s="4" t="s">
        <v>959</v>
      </c>
      <c r="B10" s="6" t="n">
        <v>1800000</v>
      </c>
    </row>
    <row r="11" spans="1:3">
      <c r="A11" s="4" t="s">
        <v>960</v>
      </c>
      <c r="C11" s="6" t="n">
        <v>0</v>
      </c>
    </row>
    <row r="12" spans="1:3">
      <c r="A12" s="4" t="s">
        <v>961</v>
      </c>
    </row>
    <row r="13" spans="1:3">
      <c r="A13" s="3" t="s">
        <v>958</v>
      </c>
    </row>
    <row r="14" spans="1:3">
      <c r="A14" s="4" t="s">
        <v>962</v>
      </c>
      <c r="C14" s="4" t="s">
        <v>963</v>
      </c>
    </row>
    <row r="15" spans="1:3">
      <c r="A15" s="4" t="s">
        <v>964</v>
      </c>
    </row>
    <row r="16" spans="1:3">
      <c r="A16" s="3" t="s">
        <v>958</v>
      </c>
    </row>
    <row r="17" spans="1:3">
      <c r="A17" s="4" t="s">
        <v>962</v>
      </c>
      <c r="C17" s="4" t="s">
        <v>965</v>
      </c>
    </row>
    <row r="18" spans="1:3">
      <c r="A18" s="4" t="s">
        <v>966</v>
      </c>
    </row>
    <row r="19" spans="1:3">
      <c r="A19" s="3" t="s">
        <v>958</v>
      </c>
    </row>
    <row r="20" spans="1:3">
      <c r="A20" s="4" t="s">
        <v>962</v>
      </c>
      <c r="C20" s="4" t="s">
        <v>96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232</v>
      </c>
    </row>
    <row r="4" spans="1:12">
      <c r="A4" s="4" t="s">
        <v>81</v>
      </c>
      <c r="B4" s="6" t="n">
        <v>217224</v>
      </c>
      <c r="C4" s="6" t="n">
        <v>217257</v>
      </c>
      <c r="D4" s="6" t="n">
        <v>227458</v>
      </c>
      <c r="E4" s="6" t="n">
        <v>231825</v>
      </c>
      <c r="F4" s="6" t="n">
        <v>188010</v>
      </c>
      <c r="G4" s="6" t="n">
        <v>172874</v>
      </c>
      <c r="H4" s="6" t="n">
        <v>172800</v>
      </c>
      <c r="I4" s="6" t="n">
        <v>165406</v>
      </c>
      <c r="J4" s="6" t="n">
        <v>893764</v>
      </c>
      <c r="K4" s="6" t="n">
        <v>699090</v>
      </c>
      <c r="L4" s="6" t="n">
        <v>596550</v>
      </c>
    </row>
    <row r="5" spans="1:12">
      <c r="A5" s="4" t="s">
        <v>90</v>
      </c>
      <c r="B5" s="5" t="n">
        <v>-9691</v>
      </c>
      <c r="C5" s="5" t="n">
        <v>-7610</v>
      </c>
      <c r="D5" s="5" t="n">
        <v>-7449</v>
      </c>
      <c r="E5" s="5" t="n">
        <v>-2171</v>
      </c>
      <c r="F5" s="5" t="n">
        <v>-14427</v>
      </c>
      <c r="G5" s="5" t="n">
        <v>-17801</v>
      </c>
      <c r="H5" s="5" t="n">
        <v>-17336</v>
      </c>
      <c r="I5" s="5" t="n">
        <v>-14698</v>
      </c>
      <c r="J5" s="5" t="n">
        <v>-26921</v>
      </c>
      <c r="K5" s="5" t="n">
        <v>-64262</v>
      </c>
      <c r="L5" s="5" t="n">
        <v>-26637</v>
      </c>
    </row>
    <row r="6" spans="1:12">
      <c r="A6" s="4" t="s">
        <v>100</v>
      </c>
      <c r="B6" s="5" t="n">
        <v>-59688</v>
      </c>
      <c r="C6" s="5" t="n">
        <v>-37717</v>
      </c>
      <c r="D6" s="5" t="n">
        <v>-37207</v>
      </c>
      <c r="E6" s="5" t="n">
        <v>-27419</v>
      </c>
      <c r="F6" s="5" t="n">
        <v>-41138</v>
      </c>
      <c r="G6" s="5" t="n">
        <v>-45281</v>
      </c>
      <c r="H6" s="5" t="n">
        <v>-44209</v>
      </c>
      <c r="I6" s="5" t="n">
        <v>-41367</v>
      </c>
      <c r="J6" s="5" t="n">
        <v>-162031</v>
      </c>
      <c r="K6" s="5" t="n">
        <v>-171995</v>
      </c>
      <c r="L6" s="5" t="n">
        <v>-124505</v>
      </c>
    </row>
    <row r="7" spans="1:12">
      <c r="A7" s="4" t="s">
        <v>969</v>
      </c>
      <c r="B7" s="6" t="n">
        <v>-59688</v>
      </c>
      <c r="C7" s="6" t="n">
        <v>-37717</v>
      </c>
      <c r="D7" s="6" t="n">
        <v>-37207</v>
      </c>
      <c r="E7" s="6" t="n">
        <v>-27419</v>
      </c>
      <c r="F7" s="6" t="n">
        <v>-41138</v>
      </c>
      <c r="G7" s="6" t="n">
        <v>-45281</v>
      </c>
      <c r="H7" s="6" t="n">
        <v>-44209</v>
      </c>
      <c r="I7" s="6" t="n">
        <v>-41367</v>
      </c>
      <c r="J7" s="6" t="n">
        <v>-162031</v>
      </c>
      <c r="K7" s="6" t="n">
        <v>-171995</v>
      </c>
      <c r="L7" s="6" t="n">
        <v>-124505</v>
      </c>
    </row>
    <row r="8" spans="1:12">
      <c r="A8" s="4" t="s">
        <v>970</v>
      </c>
      <c r="B8" s="8" t="n">
        <v>-0.74</v>
      </c>
      <c r="C8" s="8" t="n">
        <v>-0.47</v>
      </c>
      <c r="D8" s="8" t="n">
        <v>-0.47</v>
      </c>
      <c r="E8" s="8" t="n">
        <v>-0.34</v>
      </c>
      <c r="F8" s="8" t="n">
        <v>-0.52</v>
      </c>
      <c r="G8" s="8" t="n">
        <v>-0.57</v>
      </c>
      <c r="H8" s="8" t="n">
        <v>-0.5600000000000001</v>
      </c>
      <c r="I8" s="8" t="n">
        <v>-0.52</v>
      </c>
      <c r="J8" s="8" t="n">
        <v>-2.02</v>
      </c>
      <c r="K8" s="8" t="n">
        <v>-2.17</v>
      </c>
      <c r="L8" s="8" t="n">
        <v>-1.58</v>
      </c>
    </row>
    <row r="9" spans="1:12">
      <c r="A9" s="4" t="s">
        <v>971</v>
      </c>
      <c r="B9" s="5" t="n">
        <v>80303</v>
      </c>
      <c r="C9" s="5" t="n">
        <v>80196</v>
      </c>
      <c r="D9" s="5" t="n">
        <v>79783</v>
      </c>
      <c r="E9" s="5" t="n">
        <v>79696</v>
      </c>
      <c r="F9" s="5" t="n">
        <v>79603</v>
      </c>
      <c r="G9" s="5" t="n">
        <v>79543</v>
      </c>
      <c r="H9" s="5" t="n">
        <v>79334</v>
      </c>
      <c r="I9" s="5" t="n">
        <v>79139</v>
      </c>
      <c r="J9" s="5" t="n">
        <v>80038</v>
      </c>
      <c r="K9" s="5" t="n">
        <v>79407</v>
      </c>
      <c r="L9" s="5" t="n">
        <v>7891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2</v>
      </c>
      <c r="C1" s="2" t="s">
        <v>35</v>
      </c>
      <c r="D1" s="2" t="s">
        <v>79</v>
      </c>
      <c r="E1" s="2" t="s">
        <v>973</v>
      </c>
    </row>
    <row r="2" spans="1:5">
      <c r="A2" s="3" t="s">
        <v>974</v>
      </c>
    </row>
    <row r="3" spans="1:5">
      <c r="A3" s="4" t="s">
        <v>37</v>
      </c>
      <c r="B3" s="6" t="n">
        <v>184155</v>
      </c>
      <c r="C3" s="6" t="n">
        <v>196356</v>
      </c>
      <c r="D3" s="6" t="n">
        <v>117302</v>
      </c>
    </row>
    <row r="4" spans="1:5">
      <c r="A4" s="4" t="s">
        <v>38</v>
      </c>
      <c r="B4" s="5" t="n">
        <v>39323</v>
      </c>
      <c r="C4" s="5" t="n">
        <v>212792</v>
      </c>
    </row>
    <row r="5" spans="1:5">
      <c r="A5" s="4" t="s">
        <v>42</v>
      </c>
      <c r="B5" s="5" t="n">
        <v>34695</v>
      </c>
      <c r="C5" s="5" t="n">
        <v>20310</v>
      </c>
    </row>
    <row r="6" spans="1:5">
      <c r="A6" s="4" t="s">
        <v>47</v>
      </c>
      <c r="B6" s="5" t="n">
        <v>84212</v>
      </c>
      <c r="C6" s="5" t="n">
        <v>67107</v>
      </c>
    </row>
    <row r="7" spans="1:5">
      <c r="A7" s="4" t="s">
        <v>49</v>
      </c>
      <c r="B7" s="5" t="n">
        <v>1265096</v>
      </c>
      <c r="C7" s="5" t="n">
        <v>1403175</v>
      </c>
    </row>
    <row r="8" spans="1:5">
      <c r="A8" s="3" t="s">
        <v>975</v>
      </c>
    </row>
    <row r="9" spans="1:5">
      <c r="A9" s="4" t="s">
        <v>56</v>
      </c>
      <c r="B9" s="5" t="n">
        <v>299687</v>
      </c>
      <c r="C9" s="5" t="n">
        <v>316278</v>
      </c>
    </row>
    <row r="10" spans="1:5">
      <c r="A10" s="4" t="s">
        <v>58</v>
      </c>
      <c r="B10" s="5" t="n">
        <v>1024893</v>
      </c>
      <c r="C10" s="5" t="n">
        <v>1000868</v>
      </c>
    </row>
    <row r="11" spans="1:5">
      <c r="A11" s="4" t="s">
        <v>59</v>
      </c>
      <c r="B11" s="5" t="n">
        <v>80191</v>
      </c>
      <c r="C11" s="5" t="n">
        <v>134655</v>
      </c>
    </row>
    <row r="12" spans="1:5">
      <c r="A12" s="4" t="s">
        <v>61</v>
      </c>
      <c r="B12" s="5" t="n">
        <v>1533857</v>
      </c>
      <c r="C12" s="5" t="n">
        <v>1594739</v>
      </c>
    </row>
    <row r="13" spans="1:5">
      <c r="A13" s="4" t="s">
        <v>69</v>
      </c>
      <c r="B13" s="5" t="n">
        <v>-268761</v>
      </c>
      <c r="C13" s="5" t="n">
        <v>-191564</v>
      </c>
      <c r="D13" s="5" t="n">
        <v>-40393</v>
      </c>
      <c r="E13" s="6" t="n">
        <v>66195</v>
      </c>
    </row>
    <row r="14" spans="1:5">
      <c r="A14" s="4" t="s">
        <v>70</v>
      </c>
      <c r="B14" s="5" t="n">
        <v>1265096</v>
      </c>
      <c r="C14" s="5" t="n">
        <v>1403175</v>
      </c>
    </row>
    <row r="15" spans="1:5">
      <c r="A15" s="4" t="s">
        <v>976</v>
      </c>
    </row>
    <row r="16" spans="1:5">
      <c r="A16" s="3" t="s">
        <v>974</v>
      </c>
    </row>
    <row r="17" spans="1:5">
      <c r="A17" s="4" t="s">
        <v>37</v>
      </c>
      <c r="B17" s="5" t="n">
        <v>161113</v>
      </c>
      <c r="C17" s="5" t="n">
        <v>9734</v>
      </c>
      <c r="D17" s="6" t="n">
        <v>1071</v>
      </c>
    </row>
    <row r="18" spans="1:5">
      <c r="A18" s="4" t="s">
        <v>38</v>
      </c>
      <c r="B18" s="5" t="n">
        <v>39323</v>
      </c>
      <c r="C18" s="5" t="n">
        <v>192893</v>
      </c>
    </row>
    <row r="19" spans="1:5">
      <c r="A19" s="4" t="s">
        <v>42</v>
      </c>
      <c r="B19" s="5" t="n">
        <v>738</v>
      </c>
      <c r="C19" s="5" t="n">
        <v>913</v>
      </c>
    </row>
    <row r="20" spans="1:5">
      <c r="A20" s="4" t="s">
        <v>47</v>
      </c>
      <c r="B20" s="5" t="n">
        <v>101</v>
      </c>
      <c r="C20" s="5" t="n">
        <v>100</v>
      </c>
    </row>
    <row r="21" spans="1:5">
      <c r="A21" s="4" t="s">
        <v>49</v>
      </c>
      <c r="B21" s="5" t="n">
        <v>201275</v>
      </c>
      <c r="C21" s="5" t="n">
        <v>203640</v>
      </c>
    </row>
    <row r="22" spans="1:5">
      <c r="A22" s="3" t="s">
        <v>975</v>
      </c>
    </row>
    <row r="23" spans="1:5">
      <c r="A23" s="4" t="s">
        <v>56</v>
      </c>
      <c r="B23" s="5" t="n">
        <v>3998</v>
      </c>
      <c r="C23" s="5" t="n">
        <v>4847</v>
      </c>
    </row>
    <row r="24" spans="1:5">
      <c r="A24" s="4" t="s">
        <v>58</v>
      </c>
      <c r="B24" s="5" t="n">
        <v>332211</v>
      </c>
      <c r="C24" s="5" t="n">
        <v>307968</v>
      </c>
    </row>
    <row r="25" spans="1:5">
      <c r="A25" s="4" t="s">
        <v>59</v>
      </c>
      <c r="B25" s="5" t="n">
        <v>2162</v>
      </c>
      <c r="C25" s="5" t="n">
        <v>5983</v>
      </c>
    </row>
    <row r="26" spans="1:5">
      <c r="A26" s="4" t="s">
        <v>977</v>
      </c>
      <c r="B26" s="5" t="n">
        <v>131665</v>
      </c>
      <c r="C26" s="5" t="n">
        <v>76406</v>
      </c>
    </row>
    <row r="27" spans="1:5">
      <c r="A27" s="4" t="s">
        <v>61</v>
      </c>
      <c r="B27" s="5" t="n">
        <v>470036</v>
      </c>
      <c r="C27" s="5" t="n">
        <v>395204</v>
      </c>
    </row>
    <row r="28" spans="1:5">
      <c r="A28" s="4" t="s">
        <v>69</v>
      </c>
      <c r="B28" s="5" t="n">
        <v>-268761</v>
      </c>
      <c r="C28" s="5" t="n">
        <v>-191564</v>
      </c>
    </row>
    <row r="29" spans="1:5">
      <c r="A29" s="4" t="s">
        <v>70</v>
      </c>
      <c r="B29" s="6" t="n">
        <v>201275</v>
      </c>
      <c r="C29" s="6" t="n">
        <v>2036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979</v>
      </c>
    </row>
    <row r="4" spans="1:12">
      <c r="A4" s="4" t="s">
        <v>92</v>
      </c>
      <c r="J4" s="6" t="n">
        <v>-4292</v>
      </c>
      <c r="K4" s="6" t="n">
        <v>-2964</v>
      </c>
      <c r="L4" s="6" t="n">
        <v>-1635</v>
      </c>
    </row>
    <row r="5" spans="1:12">
      <c r="A5" s="4" t="s">
        <v>93</v>
      </c>
      <c r="J5" s="5" t="n">
        <v>122809</v>
      </c>
      <c r="K5" s="5" t="n">
        <v>111944</v>
      </c>
      <c r="L5" s="5" t="n">
        <v>83647</v>
      </c>
    </row>
    <row r="6" spans="1:12">
      <c r="A6" s="4" t="s">
        <v>94</v>
      </c>
      <c r="J6" s="5" t="n">
        <v>19653</v>
      </c>
      <c r="K6" s="4" t="s">
        <v>63</v>
      </c>
      <c r="L6" s="5" t="n">
        <v>15406</v>
      </c>
    </row>
    <row r="7" spans="1:12">
      <c r="A7" s="4" t="s">
        <v>97</v>
      </c>
      <c r="J7" s="5" t="n">
        <v>138403</v>
      </c>
      <c r="K7" s="5" t="n">
        <v>109730</v>
      </c>
      <c r="L7" s="5" t="n">
        <v>96554</v>
      </c>
    </row>
    <row r="8" spans="1:12">
      <c r="A8" s="4" t="s">
        <v>980</v>
      </c>
      <c r="J8" s="5" t="n">
        <v>-165324</v>
      </c>
      <c r="K8" s="5" t="n">
        <v>-173992</v>
      </c>
      <c r="L8" s="5" t="n">
        <v>-123191</v>
      </c>
    </row>
    <row r="9" spans="1:12">
      <c r="A9" s="4" t="s">
        <v>99</v>
      </c>
      <c r="J9" s="5" t="n">
        <v>-3293</v>
      </c>
      <c r="K9" s="5" t="n">
        <v>-1997</v>
      </c>
      <c r="L9" s="5" t="n">
        <v>1314</v>
      </c>
    </row>
    <row r="10" spans="1:12">
      <c r="A10" s="4" t="s">
        <v>100</v>
      </c>
      <c r="B10" s="6" t="n">
        <v>-59688</v>
      </c>
      <c r="C10" s="6" t="n">
        <v>-37717</v>
      </c>
      <c r="D10" s="6" t="n">
        <v>-37207</v>
      </c>
      <c r="E10" s="6" t="n">
        <v>-27419</v>
      </c>
      <c r="F10" s="6" t="n">
        <v>-41138</v>
      </c>
      <c r="G10" s="6" t="n">
        <v>-45281</v>
      </c>
      <c r="H10" s="6" t="n">
        <v>-44209</v>
      </c>
      <c r="I10" s="6" t="n">
        <v>-41367</v>
      </c>
      <c r="J10" s="5" t="n">
        <v>-162031</v>
      </c>
      <c r="K10" s="5" t="n">
        <v>-171995</v>
      </c>
      <c r="L10" s="5" t="n">
        <v>-124505</v>
      </c>
    </row>
    <row r="11" spans="1:12">
      <c r="A11" s="4" t="s">
        <v>114</v>
      </c>
      <c r="J11" s="5" t="n">
        <v>-164652</v>
      </c>
      <c r="K11" s="5" t="n">
        <v>-170765</v>
      </c>
      <c r="L11" s="5" t="n">
        <v>-124480</v>
      </c>
    </row>
    <row r="12" spans="1:12">
      <c r="A12" s="4" t="s">
        <v>976</v>
      </c>
    </row>
    <row r="13" spans="1:12">
      <c r="A13" s="3" t="s">
        <v>979</v>
      </c>
    </row>
    <row r="14" spans="1:12">
      <c r="A14" s="4" t="s">
        <v>92</v>
      </c>
      <c r="J14" s="5" t="n">
        <v>-3123</v>
      </c>
      <c r="K14" s="5" t="n">
        <v>-1681</v>
      </c>
      <c r="L14" s="5" t="n">
        <v>-978</v>
      </c>
    </row>
    <row r="15" spans="1:12">
      <c r="A15" s="4" t="s">
        <v>93</v>
      </c>
      <c r="J15" s="5" t="n">
        <v>36984</v>
      </c>
      <c r="K15" s="5" t="n">
        <v>34577</v>
      </c>
      <c r="L15" s="5" t="n">
        <v>32461</v>
      </c>
    </row>
    <row r="16" spans="1:12">
      <c r="A16" s="4" t="s">
        <v>94</v>
      </c>
      <c r="J16" s="5" t="n">
        <v>19653</v>
      </c>
    </row>
    <row r="17" spans="1:12">
      <c r="A17" s="4" t="s">
        <v>97</v>
      </c>
      <c r="J17" s="5" t="n">
        <v>53514</v>
      </c>
      <c r="K17" s="5" t="n">
        <v>32896</v>
      </c>
      <c r="L17" s="5" t="n">
        <v>31483</v>
      </c>
    </row>
    <row r="18" spans="1:12">
      <c r="A18" s="4" t="s">
        <v>980</v>
      </c>
      <c r="J18" s="5" t="n">
        <v>-53514</v>
      </c>
      <c r="K18" s="5" t="n">
        <v>-32896</v>
      </c>
      <c r="L18" s="5" t="n">
        <v>-31483</v>
      </c>
    </row>
    <row r="19" spans="1:12">
      <c r="A19" s="4" t="s">
        <v>99</v>
      </c>
      <c r="J19" s="5" t="n">
        <v>-3354</v>
      </c>
      <c r="K19" s="5" t="n">
        <v>-2045</v>
      </c>
      <c r="L19" s="5" t="n">
        <v>1276</v>
      </c>
    </row>
    <row r="20" spans="1:12">
      <c r="A20" s="4" t="s">
        <v>981</v>
      </c>
      <c r="J20" s="5" t="n">
        <v>111871</v>
      </c>
      <c r="K20" s="5" t="n">
        <v>141144</v>
      </c>
      <c r="L20" s="5" t="n">
        <v>91746</v>
      </c>
    </row>
    <row r="21" spans="1:12">
      <c r="A21" s="4" t="s">
        <v>100</v>
      </c>
      <c r="J21" s="5" t="n">
        <v>-162031</v>
      </c>
      <c r="K21" s="5" t="n">
        <v>-171995</v>
      </c>
      <c r="L21" s="5" t="n">
        <v>-124505</v>
      </c>
    </row>
    <row r="22" spans="1:12">
      <c r="A22" s="4" t="s">
        <v>114</v>
      </c>
      <c r="J22" s="6" t="n">
        <v>-162031</v>
      </c>
      <c r="K22" s="6" t="n">
        <v>-171995</v>
      </c>
      <c r="L22" s="6" t="n">
        <v>-12448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2</v>
      </c>
      <c r="B1" s="2" t="s">
        <v>106</v>
      </c>
      <c r="J1" s="2" t="s">
        <v>1</v>
      </c>
    </row>
    <row r="2" spans="1:12">
      <c r="B2" s="2" t="s">
        <v>2</v>
      </c>
      <c r="C2" s="2" t="s">
        <v>107</v>
      </c>
      <c r="D2" s="2" t="s">
        <v>4</v>
      </c>
      <c r="E2" s="2" t="s">
        <v>108</v>
      </c>
      <c r="F2" s="2" t="s">
        <v>35</v>
      </c>
      <c r="G2" s="2" t="s">
        <v>109</v>
      </c>
      <c r="H2" s="2" t="s">
        <v>110</v>
      </c>
      <c r="I2" s="2" t="s">
        <v>111</v>
      </c>
      <c r="J2" s="2" t="s">
        <v>2</v>
      </c>
      <c r="K2" s="2" t="s">
        <v>35</v>
      </c>
      <c r="L2" s="2" t="s">
        <v>79</v>
      </c>
    </row>
    <row r="3" spans="1:12">
      <c r="A3" s="3" t="s">
        <v>983</v>
      </c>
    </row>
    <row r="4" spans="1:12">
      <c r="A4" s="4" t="s">
        <v>100</v>
      </c>
      <c r="B4" s="6" t="n">
        <v>-59688</v>
      </c>
      <c r="C4" s="6" t="n">
        <v>-37717</v>
      </c>
      <c r="D4" s="6" t="n">
        <v>-37207</v>
      </c>
      <c r="E4" s="6" t="n">
        <v>-27419</v>
      </c>
      <c r="F4" s="6" t="n">
        <v>-41138</v>
      </c>
      <c r="G4" s="6" t="n">
        <v>-45281</v>
      </c>
      <c r="H4" s="6" t="n">
        <v>-44209</v>
      </c>
      <c r="I4" s="6" t="n">
        <v>-41367</v>
      </c>
      <c r="J4" s="6" t="n">
        <v>-162031</v>
      </c>
      <c r="K4" s="6" t="n">
        <v>-171995</v>
      </c>
      <c r="L4" s="6" t="n">
        <v>-124505</v>
      </c>
    </row>
    <row r="5" spans="1:12">
      <c r="A5" s="4" t="s">
        <v>984</v>
      </c>
      <c r="J5" s="5" t="n">
        <v>21105</v>
      </c>
      <c r="K5" s="5" t="n">
        <v>19520</v>
      </c>
      <c r="L5" s="5" t="n">
        <v>17496</v>
      </c>
    </row>
    <row r="6" spans="1:12">
      <c r="A6" s="4" t="s">
        <v>122</v>
      </c>
      <c r="J6" s="5" t="n">
        <v>4280</v>
      </c>
      <c r="K6" s="5" t="n">
        <v>3743</v>
      </c>
      <c r="L6" s="5" t="n">
        <v>3803</v>
      </c>
    </row>
    <row r="7" spans="1:12">
      <c r="A7" s="4" t="s">
        <v>94</v>
      </c>
      <c r="J7" s="5" t="n">
        <v>19653</v>
      </c>
      <c r="K7" s="4" t="s">
        <v>63</v>
      </c>
      <c r="L7" s="5" t="n">
        <v>15406</v>
      </c>
    </row>
    <row r="8" spans="1:12">
      <c r="A8" s="4" t="s">
        <v>120</v>
      </c>
      <c r="J8" s="5" t="n">
        <v>-3821</v>
      </c>
      <c r="K8" s="5" t="n">
        <v>-2281</v>
      </c>
      <c r="L8" s="5" t="n">
        <v>839</v>
      </c>
    </row>
    <row r="9" spans="1:12">
      <c r="A9" s="4" t="s">
        <v>985</v>
      </c>
      <c r="J9" s="5" t="n">
        <v>-39323</v>
      </c>
      <c r="K9" s="5" t="n">
        <v>-317418</v>
      </c>
      <c r="L9" s="5" t="n">
        <v>-363436</v>
      </c>
    </row>
    <row r="10" spans="1:12">
      <c r="A10" s="4" t="s">
        <v>986</v>
      </c>
      <c r="J10" s="5" t="n">
        <v>212792</v>
      </c>
      <c r="K10" s="5" t="n">
        <v>443103</v>
      </c>
      <c r="L10" s="5" t="n">
        <v>244450</v>
      </c>
    </row>
    <row r="11" spans="1:12">
      <c r="A11" s="3" t="s">
        <v>138</v>
      </c>
    </row>
    <row r="12" spans="1:12">
      <c r="A12" s="4" t="s">
        <v>139</v>
      </c>
      <c r="J12" s="5" t="n">
        <v>237750</v>
      </c>
    </row>
    <row r="13" spans="1:12">
      <c r="A13" s="4" t="s">
        <v>987</v>
      </c>
      <c r="J13" s="5" t="n">
        <v>-200438</v>
      </c>
    </row>
    <row r="14" spans="1:12">
      <c r="A14" s="4" t="s">
        <v>143</v>
      </c>
      <c r="J14" s="5" t="n">
        <v>-8054</v>
      </c>
      <c r="K14" s="5" t="n">
        <v>-3630</v>
      </c>
      <c r="L14" s="5" t="n">
        <v>-11474</v>
      </c>
    </row>
    <row r="15" spans="1:12">
      <c r="A15" s="4" t="s">
        <v>149</v>
      </c>
      <c r="E15" s="5" t="n">
        <v>203729</v>
      </c>
      <c r="I15" s="5" t="n">
        <v>125189</v>
      </c>
      <c r="J15" s="5" t="n">
        <v>203729</v>
      </c>
      <c r="K15" s="5" t="n">
        <v>125189</v>
      </c>
      <c r="L15" s="5" t="n">
        <v>155453</v>
      </c>
    </row>
    <row r="16" spans="1:12">
      <c r="A16" s="4" t="s">
        <v>150</v>
      </c>
      <c r="B16" s="5" t="n">
        <v>191116</v>
      </c>
      <c r="F16" s="5" t="n">
        <v>203729</v>
      </c>
      <c r="J16" s="5" t="n">
        <v>191116</v>
      </c>
      <c r="K16" s="5" t="n">
        <v>203729</v>
      </c>
      <c r="L16" s="5" t="n">
        <v>125189</v>
      </c>
    </row>
    <row r="17" spans="1:12">
      <c r="A17" s="4" t="s">
        <v>151</v>
      </c>
      <c r="B17" s="5" t="n">
        <v>1535</v>
      </c>
      <c r="F17" s="5" t="n">
        <v>500</v>
      </c>
      <c r="J17" s="5" t="n">
        <v>1535</v>
      </c>
      <c r="K17" s="5" t="n">
        <v>500</v>
      </c>
      <c r="L17" s="5" t="n">
        <v>114</v>
      </c>
    </row>
    <row r="18" spans="1:12">
      <c r="A18" s="4" t="s">
        <v>152</v>
      </c>
      <c r="B18" s="5" t="n">
        <v>5426</v>
      </c>
      <c r="F18" s="5" t="n">
        <v>6873</v>
      </c>
      <c r="J18" s="5" t="n">
        <v>5426</v>
      </c>
      <c r="K18" s="5" t="n">
        <v>6873</v>
      </c>
      <c r="L18" s="5" t="n">
        <v>7773</v>
      </c>
    </row>
    <row r="19" spans="1:12">
      <c r="A19" s="4" t="s">
        <v>153</v>
      </c>
      <c r="B19" s="5" t="n">
        <v>184155</v>
      </c>
      <c r="F19" s="5" t="n">
        <v>196356</v>
      </c>
      <c r="J19" s="5" t="n">
        <v>184155</v>
      </c>
      <c r="K19" s="5" t="n">
        <v>196356</v>
      </c>
      <c r="L19" s="5" t="n">
        <v>117302</v>
      </c>
    </row>
    <row r="20" spans="1:12">
      <c r="A20" s="4" t="s">
        <v>976</v>
      </c>
    </row>
    <row r="21" spans="1:12">
      <c r="A21" s="3" t="s">
        <v>983</v>
      </c>
    </row>
    <row r="22" spans="1:12">
      <c r="A22" s="4" t="s">
        <v>100</v>
      </c>
      <c r="J22" s="5" t="n">
        <v>-162031</v>
      </c>
      <c r="K22" s="5" t="n">
        <v>-171995</v>
      </c>
      <c r="L22" s="5" t="n">
        <v>-124505</v>
      </c>
    </row>
    <row r="23" spans="1:12">
      <c r="A23" s="4" t="s">
        <v>984</v>
      </c>
      <c r="J23" s="5" t="n">
        <v>21105</v>
      </c>
      <c r="K23" s="5" t="n">
        <v>19520</v>
      </c>
      <c r="L23" s="5" t="n">
        <v>17496</v>
      </c>
    </row>
    <row r="24" spans="1:12">
      <c r="A24" s="4" t="s">
        <v>122</v>
      </c>
      <c r="J24" s="5" t="n">
        <v>1648</v>
      </c>
      <c r="K24" s="5" t="n">
        <v>1484</v>
      </c>
      <c r="L24" s="5" t="n">
        <v>1392</v>
      </c>
    </row>
    <row r="25" spans="1:12">
      <c r="A25" s="4" t="s">
        <v>94</v>
      </c>
      <c r="J25" s="5" t="n">
        <v>19653</v>
      </c>
    </row>
    <row r="26" spans="1:12">
      <c r="A26" s="4" t="s">
        <v>988</v>
      </c>
      <c r="J26" s="5" t="n">
        <v>111871</v>
      </c>
      <c r="K26" s="5" t="n">
        <v>141144</v>
      </c>
      <c r="L26" s="5" t="n">
        <v>91746</v>
      </c>
    </row>
    <row r="27" spans="1:12">
      <c r="A27" s="4" t="s">
        <v>120</v>
      </c>
      <c r="J27" s="5" t="n">
        <v>-3821</v>
      </c>
      <c r="K27" s="5" t="n">
        <v>-2281</v>
      </c>
      <c r="L27" s="5" t="n">
        <v>839</v>
      </c>
    </row>
    <row r="28" spans="1:12">
      <c r="A28" s="4" t="s">
        <v>989</v>
      </c>
      <c r="J28" s="5" t="n">
        <v>-674</v>
      </c>
      <c r="K28" s="5" t="n">
        <v>-609</v>
      </c>
      <c r="L28" s="5" t="n">
        <v>-319</v>
      </c>
    </row>
    <row r="29" spans="1:12">
      <c r="A29" s="4" t="s">
        <v>990</v>
      </c>
      <c r="J29" s="5" t="n">
        <v>-12249</v>
      </c>
      <c r="K29" s="5" t="n">
        <v>-12737</v>
      </c>
      <c r="L29" s="5" t="n">
        <v>-13351</v>
      </c>
    </row>
    <row r="30" spans="1:12">
      <c r="A30" s="4" t="s">
        <v>985</v>
      </c>
      <c r="J30" s="5" t="n">
        <v>-39323</v>
      </c>
      <c r="K30" s="5" t="n">
        <v>-192893</v>
      </c>
      <c r="L30" s="5" t="n">
        <v>-213905</v>
      </c>
    </row>
    <row r="31" spans="1:12">
      <c r="A31" s="4" t="s">
        <v>986</v>
      </c>
      <c r="J31" s="5" t="n">
        <v>192893</v>
      </c>
      <c r="K31" s="5" t="n">
        <v>213905</v>
      </c>
      <c r="L31" s="5" t="n">
        <v>179593</v>
      </c>
    </row>
    <row r="32" spans="1:12">
      <c r="A32" s="4" t="s">
        <v>991</v>
      </c>
      <c r="J32" s="5" t="n">
        <v>-19595</v>
      </c>
      <c r="K32" s="5" t="n">
        <v>601</v>
      </c>
      <c r="L32" s="5" t="n">
        <v>-23312</v>
      </c>
    </row>
    <row r="33" spans="1:12">
      <c r="A33" s="4" t="s">
        <v>137</v>
      </c>
      <c r="J33" s="5" t="n">
        <v>133975</v>
      </c>
      <c r="K33" s="5" t="n">
        <v>21613</v>
      </c>
      <c r="L33" s="5" t="n">
        <v>-57624</v>
      </c>
    </row>
    <row r="34" spans="1:12">
      <c r="A34" s="3" t="s">
        <v>138</v>
      </c>
    </row>
    <row r="35" spans="1:12">
      <c r="A35" s="4" t="s">
        <v>139</v>
      </c>
      <c r="J35" s="5" t="n">
        <v>237750</v>
      </c>
      <c r="K35" s="5" t="n">
        <v>0</v>
      </c>
      <c r="L35" s="5" t="n">
        <v>0</v>
      </c>
    </row>
    <row r="36" spans="1:12">
      <c r="A36" s="4" t="s">
        <v>987</v>
      </c>
      <c r="J36" s="5" t="n">
        <v>-200438</v>
      </c>
    </row>
    <row r="37" spans="1:12">
      <c r="A37" s="4" t="s">
        <v>143</v>
      </c>
      <c r="J37" s="5" t="n">
        <v>-8054</v>
      </c>
    </row>
    <row r="38" spans="1:12">
      <c r="A38" s="4" t="s">
        <v>992</v>
      </c>
      <c r="J38" s="5" t="n">
        <v>396</v>
      </c>
      <c r="K38" s="5" t="n">
        <v>-227</v>
      </c>
      <c r="L38" s="5" t="n">
        <v>271</v>
      </c>
    </row>
    <row r="39" spans="1:12">
      <c r="A39" s="4" t="s">
        <v>993</v>
      </c>
      <c r="J39" s="5" t="n">
        <v>29654</v>
      </c>
      <c r="K39" s="5" t="n">
        <v>-227</v>
      </c>
      <c r="L39" s="5" t="n">
        <v>271</v>
      </c>
    </row>
    <row r="40" spans="1:12">
      <c r="A40" s="4" t="s">
        <v>148</v>
      </c>
      <c r="J40" s="5" t="n">
        <v>151380</v>
      </c>
      <c r="K40" s="5" t="n">
        <v>8649</v>
      </c>
      <c r="L40" s="5" t="n">
        <v>-70704</v>
      </c>
    </row>
    <row r="41" spans="1:12">
      <c r="A41" s="4" t="s">
        <v>149</v>
      </c>
      <c r="E41" s="6" t="n">
        <v>9834</v>
      </c>
      <c r="I41" s="6" t="n">
        <v>1185</v>
      </c>
      <c r="J41" s="5" t="n">
        <v>9834</v>
      </c>
      <c r="K41" s="5" t="n">
        <v>1185</v>
      </c>
      <c r="L41" s="5" t="n">
        <v>71889</v>
      </c>
    </row>
    <row r="42" spans="1:12">
      <c r="A42" s="4" t="s">
        <v>150</v>
      </c>
      <c r="B42" s="5" t="n">
        <v>161214</v>
      </c>
      <c r="F42" s="5" t="n">
        <v>9834</v>
      </c>
      <c r="J42" s="5" t="n">
        <v>161214</v>
      </c>
      <c r="K42" s="5" t="n">
        <v>9834</v>
      </c>
      <c r="L42" s="5" t="n">
        <v>1185</v>
      </c>
    </row>
    <row r="43" spans="1:12">
      <c r="A43" s="4" t="s">
        <v>151</v>
      </c>
      <c r="L43" s="5" t="n">
        <v>114</v>
      </c>
    </row>
    <row r="44" spans="1:12">
      <c r="A44" s="4" t="s">
        <v>152</v>
      </c>
      <c r="B44" s="5" t="n">
        <v>101</v>
      </c>
      <c r="F44" s="5" t="n">
        <v>100</v>
      </c>
      <c r="J44" s="5" t="n">
        <v>101</v>
      </c>
      <c r="K44" s="5" t="n">
        <v>100</v>
      </c>
    </row>
    <row r="45" spans="1:12">
      <c r="A45" s="4" t="s">
        <v>153</v>
      </c>
      <c r="B45" s="6" t="n">
        <v>161113</v>
      </c>
      <c r="F45" s="6" t="n">
        <v>9734</v>
      </c>
      <c r="J45" s="6" t="n">
        <v>161113</v>
      </c>
      <c r="K45" s="6" t="n">
        <v>9734</v>
      </c>
      <c r="L45" s="6" t="n">
        <v>107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4:21:37Z</dcterms:created>
  <dcterms:modified xmlns:dcterms="http://purl.org/dc/terms/" xmlns:xsi="http://www.w3.org/2001/XMLSchema-instance" xsi:type="dcterms:W3CDTF">2019-02-21T14:21:37Z</dcterms:modified>
</cp:coreProperties>
</file>